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hare-Based Compensation"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of Insurance Subsid" sheetId="13" state="visible" r:id="rId13"/>
    <sheet xmlns:r="http://schemas.openxmlformats.org/officeDocument/2006/relationships" name="Financial Instruments" sheetId="14" state="visible" r:id="rId14"/>
    <sheet xmlns:r="http://schemas.openxmlformats.org/officeDocument/2006/relationships" name="Assets and Liabilities Measured" sheetId="15" state="visible" r:id="rId15"/>
    <sheet xmlns:r="http://schemas.openxmlformats.org/officeDocument/2006/relationships" name="Long-Term Debt" sheetId="16" state="visible" r:id="rId16"/>
    <sheet xmlns:r="http://schemas.openxmlformats.org/officeDocument/2006/relationships" name="Contingencies and Legal Claim C" sheetId="17" state="visible" r:id="rId17"/>
    <sheet xmlns:r="http://schemas.openxmlformats.org/officeDocument/2006/relationships" name="Leases" sheetId="18" state="visible" r:id="rId18"/>
    <sheet xmlns:r="http://schemas.openxmlformats.org/officeDocument/2006/relationships" name="Capital Stock" sheetId="19" state="visible" r:id="rId19"/>
    <sheet xmlns:r="http://schemas.openxmlformats.org/officeDocument/2006/relationships" name="Employee Benefit Plans" sheetId="20" state="visible" r:id="rId20"/>
    <sheet xmlns:r="http://schemas.openxmlformats.org/officeDocument/2006/relationships" name="Segment and Geographic Informat" sheetId="21" state="visible" r:id="rId21"/>
    <sheet xmlns:r="http://schemas.openxmlformats.org/officeDocument/2006/relationships" name="Other Comprehensive Loss" sheetId="22" state="visible" r:id="rId22"/>
    <sheet xmlns:r="http://schemas.openxmlformats.org/officeDocument/2006/relationships" name="Accrued Expenses and Allowance " sheetId="23" state="visible" r:id="rId23"/>
    <sheet xmlns:r="http://schemas.openxmlformats.org/officeDocument/2006/relationships" name="Supplemental Condensed Consolid" sheetId="24" state="visible" r:id="rId24"/>
    <sheet xmlns:r="http://schemas.openxmlformats.org/officeDocument/2006/relationships" name="Quarterly Consolidated Financia"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Investments of Insurance Subs31" sheetId="31" state="visible" r:id="rId31"/>
    <sheet xmlns:r="http://schemas.openxmlformats.org/officeDocument/2006/relationships" name="Financial Instruments (Tables)" sheetId="32" state="visible" r:id="rId32"/>
    <sheet xmlns:r="http://schemas.openxmlformats.org/officeDocument/2006/relationships" name="Assets and Liabilities Measur33"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egment and Geographic Inform36" sheetId="36" state="visible" r:id="rId36"/>
    <sheet xmlns:r="http://schemas.openxmlformats.org/officeDocument/2006/relationships" name="Other Comprehensive Loss (Table" sheetId="37" state="visible" r:id="rId37"/>
    <sheet xmlns:r="http://schemas.openxmlformats.org/officeDocument/2006/relationships" name="Accrued Expenses and Allowanc38" sheetId="38" state="visible" r:id="rId38"/>
    <sheet xmlns:r="http://schemas.openxmlformats.org/officeDocument/2006/relationships" name="Supplemental Condensed Consol39" sheetId="39" state="visible" r:id="rId39"/>
    <sheet xmlns:r="http://schemas.openxmlformats.org/officeDocument/2006/relationships" name="Quarterly Consolidated Financ40" sheetId="40" state="visible" r:id="rId40"/>
    <sheet xmlns:r="http://schemas.openxmlformats.org/officeDocument/2006/relationships" name="Accounting Policies - Additiona" sheetId="41" state="visible" r:id="rId41"/>
    <sheet xmlns:r="http://schemas.openxmlformats.org/officeDocument/2006/relationships" name="Accounting Policies - Schedule " sheetId="42" state="visible" r:id="rId42"/>
    <sheet xmlns:r="http://schemas.openxmlformats.org/officeDocument/2006/relationships" name="Accounting Policies - Schedul43" sheetId="43" state="visible" r:id="rId43"/>
    <sheet xmlns:r="http://schemas.openxmlformats.org/officeDocument/2006/relationships" name="Accounting Policies - Schedul44"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Share-Based Compensation - Sc47" sheetId="47" state="visible" r:id="rId47"/>
    <sheet xmlns:r="http://schemas.openxmlformats.org/officeDocument/2006/relationships" name="Share-Based Compensation - Sc48" sheetId="48" state="visible" r:id="rId48"/>
    <sheet xmlns:r="http://schemas.openxmlformats.org/officeDocument/2006/relationships" name="Acquisitions and Dispositions -" sheetId="49" state="visible" r:id="rId49"/>
    <sheet xmlns:r="http://schemas.openxmlformats.org/officeDocument/2006/relationships" name="Income Taxes - Schedule of Prov"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Income Taxes - Schedule of Acti" sheetId="54" state="visible" r:id="rId54"/>
    <sheet xmlns:r="http://schemas.openxmlformats.org/officeDocument/2006/relationships" name="Earnings Per Share - Additional" sheetId="55" state="visible" r:id="rId55"/>
    <sheet xmlns:r="http://schemas.openxmlformats.org/officeDocument/2006/relationships" name="Earnings Per Share - Schedule o" sheetId="56" state="visible" r:id="rId56"/>
    <sheet xmlns:r="http://schemas.openxmlformats.org/officeDocument/2006/relationships" name="Investments of Insurance Subs57" sheetId="57" state="visible" r:id="rId57"/>
    <sheet xmlns:r="http://schemas.openxmlformats.org/officeDocument/2006/relationships" name="Investments of Insurance Subs58" sheetId="58" state="visible" r:id="rId58"/>
    <sheet xmlns:r="http://schemas.openxmlformats.org/officeDocument/2006/relationships" name="Investments of Insurance Subs59" sheetId="59" state="visible" r:id="rId59"/>
    <sheet xmlns:r="http://schemas.openxmlformats.org/officeDocument/2006/relationships" name="Financial Instruments - Schedul" sheetId="60" state="visible" r:id="rId60"/>
    <sheet xmlns:r="http://schemas.openxmlformats.org/officeDocument/2006/relationships" name="Financial Instruments - Additio" sheetId="61" state="visible" r:id="rId61"/>
    <sheet xmlns:r="http://schemas.openxmlformats.org/officeDocument/2006/relationships" name="Financial Instruments - Effect " sheetId="62" state="visible" r:id="rId62"/>
    <sheet xmlns:r="http://schemas.openxmlformats.org/officeDocument/2006/relationships" name="Assets and Liabilities Measur63" sheetId="63" state="visible" r:id="rId63"/>
    <sheet xmlns:r="http://schemas.openxmlformats.org/officeDocument/2006/relationships" name="Assets and Liabilities Measur64" sheetId="64" state="visible" r:id="rId64"/>
    <sheet xmlns:r="http://schemas.openxmlformats.org/officeDocument/2006/relationships" name="Long-Term Debt - Schedule of Lo" sheetId="65" state="visible" r:id="rId65"/>
    <sheet xmlns:r="http://schemas.openxmlformats.org/officeDocument/2006/relationships" name="Long-Term Debt - Schedule of 66" sheetId="66" state="visible" r:id="rId66"/>
    <sheet xmlns:r="http://schemas.openxmlformats.org/officeDocument/2006/relationships" name="Long-Term Debt - Additional Inf" sheetId="67" state="visible" r:id="rId67"/>
    <sheet xmlns:r="http://schemas.openxmlformats.org/officeDocument/2006/relationships" name="Contingencies and Legal Claim68" sheetId="68" state="visible" r:id="rId68"/>
    <sheet xmlns:r="http://schemas.openxmlformats.org/officeDocument/2006/relationships" name="Leases - Schedule of Commitment" sheetId="69" state="visible" r:id="rId69"/>
    <sheet xmlns:r="http://schemas.openxmlformats.org/officeDocument/2006/relationships" name="Capital Stock - Additional Info" sheetId="70" state="visible" r:id="rId70"/>
    <sheet xmlns:r="http://schemas.openxmlformats.org/officeDocument/2006/relationships" name="Employee Benefit Plans - Additi" sheetId="71" state="visible" r:id="rId71"/>
    <sheet xmlns:r="http://schemas.openxmlformats.org/officeDocument/2006/relationships" name="Segment and Geographic Inform72" sheetId="72" state="visible" r:id="rId72"/>
    <sheet xmlns:r="http://schemas.openxmlformats.org/officeDocument/2006/relationships" name="Segment and Geographic Inform73" sheetId="73" state="visible" r:id="rId73"/>
    <sheet xmlns:r="http://schemas.openxmlformats.org/officeDocument/2006/relationships" name="Other Comprehensive Loss - Comp" sheetId="74" state="visible" r:id="rId74"/>
    <sheet xmlns:r="http://schemas.openxmlformats.org/officeDocument/2006/relationships" name="Other Comprehensive Loss - Co75" sheetId="75" state="visible" r:id="rId75"/>
    <sheet xmlns:r="http://schemas.openxmlformats.org/officeDocument/2006/relationships" name="Accrued Expenses and Allowanc76" sheetId="76" state="visible" r:id="rId76"/>
    <sheet xmlns:r="http://schemas.openxmlformats.org/officeDocument/2006/relationships" name="Accrued Expenses and Allowanc77" sheetId="77" state="visible" r:id="rId77"/>
    <sheet xmlns:r="http://schemas.openxmlformats.org/officeDocument/2006/relationships" name="Supplemental Condensed Consol78" sheetId="78" state="visible" r:id="rId78"/>
    <sheet xmlns:r="http://schemas.openxmlformats.org/officeDocument/2006/relationships" name="Supplemental Condensed Consol79" sheetId="79" state="visible" r:id="rId79"/>
    <sheet xmlns:r="http://schemas.openxmlformats.org/officeDocument/2006/relationships" name="Supplemental Condensed Consol80" sheetId="80" state="visible" r:id="rId80"/>
    <sheet xmlns:r="http://schemas.openxmlformats.org/officeDocument/2006/relationships" name="Supplemental Condensed Consol81" sheetId="81" state="visible" r:id="rId81"/>
    <sheet xmlns:r="http://schemas.openxmlformats.org/officeDocument/2006/relationships" name="Supplemental Condensed Consol82" sheetId="82" state="visible" r:id="rId82"/>
    <sheet xmlns:r="http://schemas.openxmlformats.org/officeDocument/2006/relationships" name="Quarterly Consolidated Financ83" sheetId="83" state="visible" r:id="rId83"/>
    <sheet xmlns:r="http://schemas.openxmlformats.org/officeDocument/2006/relationships" name="Quarterly Consolidated Financ84" sheetId="84" state="visible" r:id="rId84"/>
  </sheets>
  <definedNames/>
  <calcPr calcId="124519" fullCalcOnLoad="1"/>
</workbook>
</file>

<file path=xl/sharedStrings.xml><?xml version="1.0" encoding="utf-8"?>
<sst xmlns="http://schemas.openxmlformats.org/spreadsheetml/2006/main" uniqueCount="951">
  <si>
    <t>Document and Entity Information - USD ($)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CA</t>
  </si>
  <si>
    <t>Entity Registrant Name</t>
  </si>
  <si>
    <t>HC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Income Statements - USD ($) shares in Thousands, $ in Millions</t>
  </si>
  <si>
    <t>3 Months Ended</t>
  </si>
  <si>
    <t>Sep. 30, 2016</t>
  </si>
  <si>
    <t>Mar. 31, 2016</t>
  </si>
  <si>
    <t>Dec. 31, 2015</t>
  </si>
  <si>
    <t>Sep. 30, 2015</t>
  </si>
  <si>
    <t>Jun. 30, 2015</t>
  </si>
  <si>
    <t>Mar. 31, 2015</t>
  </si>
  <si>
    <t>Dec. 31, 2014</t>
  </si>
  <si>
    <t>Income Statement [Abstract]</t>
  </si>
  <si>
    <t>Revenues before the provision for doubtful accounts</t>
  </si>
  <si>
    <t>Provision for doubtful accounts</t>
  </si>
  <si>
    <t>Revenues</t>
  </si>
  <si>
    <t>Salaries and benefits</t>
  </si>
  <si>
    <t>Supplies</t>
  </si>
  <si>
    <t>Other operating expenses</t>
  </si>
  <si>
    <t>Electronic health record incentive income</t>
  </si>
  <si>
    <t>Equity in earnings of affiliates</t>
  </si>
  <si>
    <t>Depreciation and amortization</t>
  </si>
  <si>
    <t>Interest expense</t>
  </si>
  <si>
    <t>Losses (gains) on sales of facilities</t>
  </si>
  <si>
    <t>Losses on retirement of debt</t>
  </si>
  <si>
    <t>Legal claim costs (benefits)</t>
  </si>
  <si>
    <t>Total expenses including equity in earnings of affiliates</t>
  </si>
  <si>
    <t>Income before income taxes</t>
  </si>
  <si>
    <t>Provision for income taxes</t>
  </si>
  <si>
    <t>Net income</t>
  </si>
  <si>
    <t>Net income attributable to noncontrolling interests</t>
  </si>
  <si>
    <t>Net income attributable to HCA Holdings, Inc.</t>
  </si>
  <si>
    <t>Per share data:</t>
  </si>
  <si>
    <t>Basic earnings per share</t>
  </si>
  <si>
    <t>Diluted earnings per share</t>
  </si>
  <si>
    <t>Shares used in earnings per share calculations (in millions):</t>
  </si>
  <si>
    <t>Basic</t>
  </si>
  <si>
    <t>Diluted</t>
  </si>
  <si>
    <t>Consolidated Comprehensive Income Statements - USD ($) $ in Millions</t>
  </si>
  <si>
    <t>Statement of Comprehensive Income [Abstract]</t>
  </si>
  <si>
    <t>Other comprehensive income (loss) before taxes:</t>
  </si>
  <si>
    <t>Foreign currency translation</t>
  </si>
  <si>
    <t>Unrealized gains (losse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oldings, Inc.</t>
  </si>
  <si>
    <t>Consolidated Balance Sheets - USD ($) $ in Millions</t>
  </si>
  <si>
    <t>Current assets:</t>
  </si>
  <si>
    <t>Cash and cash equivalents</t>
  </si>
  <si>
    <t>Accounts receivable, less allowance for doubtful accounts of $4,988 and $5,326</t>
  </si>
  <si>
    <t>Inventories</t>
  </si>
  <si>
    <t>Other</t>
  </si>
  <si>
    <t>Total current assets</t>
  </si>
  <si>
    <t>Property and equipment, at cost:</t>
  </si>
  <si>
    <t>Land</t>
  </si>
  <si>
    <t>Buildings</t>
  </si>
  <si>
    <t>Equipment</t>
  </si>
  <si>
    <t>Construction in progres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70 and $167</t>
  </si>
  <si>
    <t>Professional liability risks</t>
  </si>
  <si>
    <t>Income taxes and other liabilities</t>
  </si>
  <si>
    <t>Stockholders' deficit:</t>
  </si>
  <si>
    <t>Common stock $0.01 par; authorized 1,800,000,000 shares; outstanding 370,535,900 shares - 2016 and 398,738,700 shares - 2015</t>
  </si>
  <si>
    <t>Accumulated other comprehensive loss</t>
  </si>
  <si>
    <t>Retained deficit</t>
  </si>
  <si>
    <t>Stockholders' deficit attributable to HCA Holdings, Inc.</t>
  </si>
  <si>
    <t>Noncontrolling interests</t>
  </si>
  <si>
    <t>Total stockholders' deficit</t>
  </si>
  <si>
    <t>Total liabilities and stockholders' deficit</t>
  </si>
  <si>
    <t>Consolidated Balance Sheets (Parenthetical) - USD ($) $ in Millions</t>
  </si>
  <si>
    <t>Statement of Financial Position [Abstract]</t>
  </si>
  <si>
    <t>Allowance for Accounts receivable</t>
  </si>
  <si>
    <t>Debt issuance cost</t>
  </si>
  <si>
    <t>Common stock, par value</t>
  </si>
  <si>
    <t>Common stock, shares authorized</t>
  </si>
  <si>
    <t>Common stock, shares outstanding</t>
  </si>
  <si>
    <t>Consolidated Statements of Stockholders' Deficit - USD ($) shares in Thousands, $ in Millions</t>
  </si>
  <si>
    <t>Total</t>
  </si>
  <si>
    <t>Common Stock [Member]</t>
  </si>
  <si>
    <t>Capital in Excess of Par Value [Member]</t>
  </si>
  <si>
    <t>Accumulated Other Comprehensive Loss [Member]</t>
  </si>
  <si>
    <t>Retained Deficit [Member]</t>
  </si>
  <si>
    <t>Equity Attributable to Noncontrolling Interests [Member]</t>
  </si>
  <si>
    <t>Balance at Dec. 31, 2013</t>
  </si>
  <si>
    <t>Balance, shares at Dec. 31, 2013</t>
  </si>
  <si>
    <t>Comprehensive income (loss)</t>
  </si>
  <si>
    <t>Repurchase of common stock</t>
  </si>
  <si>
    <t>Repurchase of common stock, shares</t>
  </si>
  <si>
    <t>Share-based benefit plans</t>
  </si>
  <si>
    <t>Share-based benefit plans, shares</t>
  </si>
  <si>
    <t>Distributions</t>
  </si>
  <si>
    <t>Balance at Dec. 31, 2014</t>
  </si>
  <si>
    <t>Balance, shares at Dec. 31, 2014</t>
  </si>
  <si>
    <t>Acquisition of entities with noncontrolling interests</t>
  </si>
  <si>
    <t>Balance at Dec. 31, 2015</t>
  </si>
  <si>
    <t>Balance, shares at Dec. 31, 2015</t>
  </si>
  <si>
    <t>Balance at Dec. 31, 2016</t>
  </si>
  <si>
    <t>Balance, shares at Dec. 31, 2016</t>
  </si>
  <si>
    <t>Consolidated Statements of Cash Flows - USD ($) $ in Millions</t>
  </si>
  <si>
    <t>Cash flows from operating activities:</t>
  </si>
  <si>
    <t>Increase (decrease) in cash from operating assets and liabilities:</t>
  </si>
  <si>
    <t>Accounts receivable</t>
  </si>
  <si>
    <t>Accounts receivable, net</t>
  </si>
  <si>
    <t>Inventories and other assets</t>
  </si>
  <si>
    <t>Accounts payable and accrued expenses</t>
  </si>
  <si>
    <t>Income taxes</t>
  </si>
  <si>
    <t>Amortization of debt issuance costs</t>
  </si>
  <si>
    <t>Share-based compensation</t>
  </si>
  <si>
    <t>Net cash provided by (used in)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Net cash provided by (used in) financing activities</t>
  </si>
  <si>
    <t>Change in cash and cash equivalents</t>
  </si>
  <si>
    <t>Cash and cash equivalents at beginning of period</t>
  </si>
  <si>
    <t>Cash and cash equivalents at end of period</t>
  </si>
  <si>
    <t>Interest payments</t>
  </si>
  <si>
    <t>Income tax payments, net</t>
  </si>
  <si>
    <t>Accounting Policies</t>
  </si>
  <si>
    <t>Accounting Policies [Abstract]</t>
  </si>
  <si>
    <t>NOTE 1
— ACCOUNTING POLICIES
Reporting
Entity HCA Holdings, Inc. is a holding company whose affiliates own
and operate hospitals and related health care entities. The term
“affiliates” includes direct and indirect subsidiaries
of HCA Holdings, Inc. and partnerships and joint ventures in which
such subsidiaries are partners. At December 31, 2016, these
affiliates owned and operated 170 hospitals, 118 freestanding
surgery centers and provided extensive outpatient and ancillary
services. HCA Holdings, Inc.’s facilities are located in 20
states and England. The terms “Company,”
“HCA,” “we,” “our” or
“us,” as used herein and unless otherwise stated or
indicated by context, refer to HCA Holdings, Inc. and its
affiliates. The terms “facilities” or
“hospitals” refer to entities owned and operated by
affiliates of HCA and the term “employees” refers to
employees of affiliates of HCA.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73 million,
$327 million and $285 million for the years ended
December 31, 2016, 2015 and 2014, respectively.
Revenues Revenues consist primarily of net patient service revenues that
are recorded based upon established billing rates less allowances
for contractual adjustments. Revenues are recorded during the
period the health care services are provided, based upon the
estimated amounts due from the patients and third-party payers.
Third-party payers include federal and state agencies (under the
Medicare and Medicaid programs), managed care health plans and
commercial insurance companies (includes plans offered through the
health insurance exchanges), and employers. Estimates of
contractual allowances under managed care health plans are based
upon the payment terms specified in the related contractual
agreements. Contractual payment terms in managed care agreements
are generally based upon predetermined rates per diagnosis, per
diem rates or discounted fee-for-service
Years Ended
December 31,
2016 Ratio 2015 Ratio 2014 Ratio
Medicare $ 8,895 21.4 % $ 8,654 21.8 % $ 8,354 22.6 %
Managed
Medicare 4,355 10.5 4,133 10.4 3,614 9.8
Medicaid 1,597 3.8 1,705 4.3 1,848 5.0
Managed
Medicaid 2,478 6.0 2,234 5.6 1,923 5.2
Managed care and other
insurers 23,441 56.5 21,882 55.2 20,066 54.4
International (managed
care and other insurers) 1,195 2.9 1,295 3.3 1,311 3.6
41,961 101.1 39,903 100.6 37,116 100.6
Uninsured 1,135 2.7 1,927 4.9 1,494 4.0
Other 1,651 4.0 1,761 4.4 1,477 4.0
Revenues before provision
for doubtful accounts 44,747 107.8 43,591 109.9 40,087 108.6
Provision for doubtful
accounts (3,257 ) (7.8 ) (3,913 ) (9.9 ) (3,169 ) (8.6 )
Revenues $ 41,490 100.0 % $ 39,678 100.0 % $ 36,918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31 million, $48 million
and $50 million in 2016, 2015 and 2014, respectively. The
adjustments to estimated reimbursement amounts related primarily to
cost reports filed during previous years resulted in net increases
to revenues of $90 million, $85 million and
$53 million in 2016, 2015 and 2014,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atients treated at hospitals for nonelective care, who
have income at or below 200% of the federal poverty level, are
eligible for charity care.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o quantify the total impact of and trends related to uninsured
accounts, we believe it is beneficial to view charity care,
uninsured discounts and the provision for doubtful accounts in
combination, rather than each separately. A summary of these
amounts for the years ended December 31, follows (dollars in
millions):
2016 Ratio 2015 Ratio 2014 Ratio
Charity care $ 4,151 20 % $ 3,682 20 % $ 3,775 24 %
Uninsured
discounts 13,047 64 10,692 59 8,999 56
Provision for doubtful
accounts 3,257 16 3,913 21 3,169 20
Total uncompensated
care $ 20,455 100 % $ 18,287 100 % $ 15,943 100 %
A summary of the estimated cost of total uncompensated care for
the years ended December 31, follows (dollars in
millions):
2016 2015 2014
Patient care costs
(salaries and benefits, supplies, other operating expenses and
depreciation and amortization) $ 35,304 $ 33,760 $ 31,478
Cost-to-charges 13.5 % 14.5 % 15.5 %
Total uncompensated
care $ 20,455 $ 18,287 $ 15,943
Multiply by
the cost-to-charges 13.5 % 14.5 % 15.5 %
Estimated cost of total
uncompensated care $ 2,761 $ 2,652 $ 2,471
The sum of charity care, uninsured discounts and the provision
for doubtful accounts, as a percentage of the sum of revenues,
charity care, uninsured discounts and the provision for doubtful
accounts was 33.0% for 2016, 31.5% for 2015 and 30.2% for
2014.
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revenue
recognition guidance, will require significant management judgments
and change the way many companies recognize revenue in their
financial statements. In July 2015, the FASB decided to defer
the effective date of the new revenue standard by one year to
annual and interim periods beginning after December 15, 2017
for public entities and permit entities to adopt one year earlier
if they choose. The FASB decided, based on its outreach to various
stakeholders and continuing amendments to the new revenue standard,
that a deferral was necessary to provide adequate time to
effectively implement the new standard. We are continuing to
evaluate the effects the adoption of this standard will have on our
financial statements and financial disclosures. We believe the most
significant impact will be to the presentation of our income
statement where the provision for doubtful accounts will be
recorded as a direct reduction to revenues and will not be
presented as a separate line item. We expect to adopt the new
standard using the full retrospective application, and we do not
believe the adoption will have a significant impact on our
recognition of net revenues for any period. In February 2016, the FASB issued Accounting Standards
Update 2016-02, Leases 2016-02”), 2016-02 2016-02’s 2016-02 right-of-use In March 2016, the FASB issued Accounting Standards
Update 2016-05, Derivatives and Hedging
(Topic 815): Effect of Derivative Contract Novations on Existing
Hedge Accounting Relationships 2016-05”), 2016-05 In March 2016, the FASB issued Accounting Standards
Update 2016-09, Improvements to Employee
Share-Based Payment Accounting 2016-09”), 2016-09 In January 2017, the FASB issued ASU 2017-04, Simplifying the Test for
Goodwill Impairment (“ASU 2017-04”). 2017-04 2017-04 2017-04
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565 million and $517 million at
December 31, 2016 and 2015, respectively, have been included
in “accounts payable” in the consolidated balance
sheets. Upon presentation for payment, these checks are funded
through available cash balances or our credit facility.
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Additions to the allowance for doubtful accounts are made by
means of the provision for doubtful accounts. Accounts written off
as uncollectible are deducted from the allowance for doubtful
accounts and subsequent recoveries are added. The amount of the
provision for doubtful accounts is based upon management’s
assessment of historical and expected net collections, business and
economic conditions, trends in federal, state and private employer
health care coverage and other collection indicators. The provision
for doubtful accounts and the allowance for doubtful accounts
relate to “uninsured” amounts due directly from
patients (including copayment and deductible amounts from patients
who have health care coverage). Accounts are written off when all
reasonable internal and external collection efforts have been
performed. We consider the return of an account from the secondary
collection agency to be the culmination of our reasonable
collection efforts and the timing basis for writing off the account
balance. Writeoffs are based upon specific identification and the
writeoff process requires a writeoff adjustment entry to the
patient accounting system. Management relies on the results of
detailed reviews of historical writeoffs and recoveries at
facilities that represent a majority of our revenues and accounts
receivable (the “hindsight analysis”) as a primary
source of information to utilize in estimating the collectibility
of our accounts receivable. We perform the hindsight analysis
quarterly, utilizing rolling twelve-months accounts receivable
collection and writeoff data. At December 31, 2016 and 2015,
the allowance for doubtful accounts represented approximately 97.5%
and 94.5%, respectively, of the $5.116 billion and
$5.636 billion, respectively, patient due accounts receivable
balance. The patient due accounts receivable balance represents the
estimated uninsured portion of our accounts receivable. The
estimated uninsured portion of Medicaid pending and uninsured
discount pending accounts is included in our patient due accounts
receivable balance. Days revenues in accounts receivable were 50
days, 53 days and 54 days at December 31, 2016, 2015 and 2014,
respectively. Changes in general economic conditions, patient
accounting service center operations, payer mix, or federal or
state governmental health care coverage could affect our collection
of accounts receivable, cash flows and results of
operations.
Inventories Inventories are stated at the lower of cost (first-in, first-out)
Property
and Equipment Depreciation expense, computed using the straight-line method,
was $1.946 billion in 2016, $1.880 billion in 2015 and
$1.798 billion in 2014.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facilitie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Investments of Insurance Subsidiaries At December 31, 2016 and 2015, the investments of our 100%
owned insurance subsidiaries were classified as “available-for-sale” Investments —
Debt and
Equity Securitie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we compare the fair value of the goodwill to its carrying
value. If the fair value of the goodwill is less than its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6, 2015 and 2014. Since
January 1, 2000, we have recognized total goodwill impairments
of $102 million in the aggregate. None of the goodwill
impairments related to evaluations of goodwill at the reporting
unit level, as all recognized goodwill impairments during this
period related to goodwill allocated to asset disposal
groups. During 2016, goodwill increased by $41 million related to
acquisitions and declined by $49 million related to sales,
foreign currency translation and other adjustments. During 2015,
goodwill increased by $323 million related to acquisitions and
declined by $2 million related to foreign currency translation
and other adjustments. During 2016, identifiable intangible assets declined by
$19 million due to amortization, foreign currency translation
and other adjustments. During 2015, identifiable intangible assets
increased by $22 million related to acquisitions and declined
by $22 million due to amortization, foreign currency
translation and other adjustments. Identifiable intangible assets
are amortized over estimated lives ranging generally from three to
10 years. The gross carrying amount of identifiable intangible
assets at both December 31, 2016 and 2015 was
$184 million and accumulated amortization was $79 million
and $60 million, respectively. The gross carrying amount of
indefinite-lived identifiable intangible assets at both
December 31, 2016 and 2015 was $269 million.
Indefinite-lived identifiable intangible assets are not amortized
but are subject to annual impairment tests, and impairment reviews
are performed whenever circumstances indicate a possible impairment
may exist.
Debt
Issuance Costs Debt issuance costs are amortized based upon the terms of the
respective debt obligations. The gross carrying amount of debt
issuance costs at December 31, 2016 and 2015 was
$334 million and $318 million, respectively, and
accumulated amortization was $164 million and
$151 million, respectively. Amortization of debt issuance
costs is included in interest expense and was $34 million,
$35 million and $42 million for 2016, 2015 and 2014,
respectively.
Professional Liability Claims Reserves for professional liability risks were
$1.539 billion and $1.465 billion at December 31,
2016 and 2015, respectively. The current portion of the reserves,
$391 million and $350 million at December 31, 2016
and 2015, respectively, is included in “other accrued
expenses” in the consolidated balance sheets. Provisions for
losses related to professional liability risks were
$430 million, $344 million and $395 million for
2016, 2015 and 2014, respectively, and are included in “other
operating expenses” in our consolidated income statements.
Provisions for losses related to professional liability risks are
based upon actuarially determined estimates.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700 individual claims at both December 31,
2016 and 2015 and estimates for unreported potential claims. The
time period required to resolve these claims can vary depending
upon the jurisdiction and whether the claim is settled or
litigated. During 2016 and 2015, $357 million and
$305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6 million and
$35 million at December 31, 2016 and 2015, respectively,
recorded in “other assets,” and $9 million at both
December 31, 2016 and 2015 recorded in “other current
assets.”
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interest expense. Gains and losses resulting from the
early termination of interest rate swap agreements are deferred and
amortized as adjustments to interest expense over the remaining
term of the debt originally associated with the terminated
swap.
Electronic
Health Record Incentive Payments The American Recovery and Reinvestment Act of 2009 provides for
Medicare and Medicaid incentive payments for eligible hospitals and
professionals that adopt and meaningfully use certified electronic
health record (“EHR”) technology.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 We recognized $12 million, $47 million and
$125 million of electronic health record incentive income
during the years ended December 31, 2016, 2015 and 2014,
respectively.
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Reclassifications Certain prior year amounts have been reclassified to conform to
the 2016 presentation.</t>
  </si>
  <si>
    <t>Share-Based Compensation</t>
  </si>
  <si>
    <t>Disclosure of Compensation Related Costs, Share-based Payments [Abstract]</t>
  </si>
  <si>
    <t>NOTE 2
— SHARE-BASED COMPENSATION
Stock
Incentive Plan The 2006 Stock Incentive Plan for Key Employees of HCA
Holdings, Inc. and its Affiliates, as Amended and Restated (the
“Stock Incentive Plan”), is designed to promote the
long term financial interests and growth of the Company by
attracting and retaining management and other personnel and to
motivate them to achieve long range goals and further the alignment
of interests of participants with those of our stockholders through
opportunities for increased stock, or stock-based, ownership in the
Company. Portions of the options, stock appreciation rights
(“SARs”) and restricted share units
(“RSUs”) granted under the Stock Incentive Plan vest
solely based upon continued employment over a specific period of
time, and portions of the options, SARs and RSUs, and all
performance share units (“PSUs”) vest based both upon
continued employment over a specific period of time and upon the
achievement of predetermined financial targets over time. We
granted 1,601,300 and 1,746,300 SARs and 2,628,500 and 3,105,000
RSUs and PSUs under the Stock Incentive Plan during 2016 and 2015,
respectively. At December 31, 2016, there were 11,957,900
stock options and SARs outstanding and exercisable, and there were
25,007,100 shares available for future grants under the Stock
Incentive Plan.
Employee
Stock Purchase Plan The HCA Holdings, Inc. Employee Stock Purchase Plan
(“ESPP”) was approved by the stockholders of the
Company during the April 2014 Annual Meeting with 12,000,000 shares
of our common stock reserved for issuance thereunder. The ESPP
provides our participating employees an opportunity to obtain
shares of our common stock at a discount (through payroll
deductions over three-month periods). At December 31, 2016,
9,720,000 shares of common stock were reserved for issuance under
the ESPP provisions. During 2016 and 2015, the Company recognized
$8 million of compensation expense for each year related to
the ESPP.
Stock
Option, SAR, RSU and PSU Activity The fair value of each stock option and SAR award is estimated
on the grant date, using valuation models and the weighted average
assumptions indicated in the following table. Awards under the
Stock Incentive Plan generally vest based on continued employment
(“Time Stock Options and SARs” and “Time
RSUs”) and based upon continued employment and the
achievement of certain financial targets (“Performance Stock
Options and SARs”, “Performance RSUs” and
“PSUs”). PSUs have a three-year cumulative earnings per
share target, and the number of PSUs earned can vary from zero (for
actual performance of less than 80% of target) to two times the
original PSU grant (for actual performance of 120% or more of
target). Each grant is valued as a single award with an expected
term equal to the average expected term of the component vesting
tranches. We use historical exercise behavior data and other
factors to estimate the expected term of the options and SARs. The
expected term of the share-based award is limited by the
contractual term, and employee post-vesting termination behavior is
incorporated in the historical exercise behavior data.
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at of certain peer group companies, and the
volatility implied by the trading of options to purchase our stock
on open-market exchanges. The risk-free interest rate is the
approximate yield on United States Treasury Strips having a life
equal to the expected share-based award life on the date of grant.
The expected life is an estimate of the number of years a
share-based award will be held before it is exercised.
2016 2015 2014
Risk-free interest
rate 1.70 % 1.59 % 1.96 %
Expected
volatility 36 % 36 % 37 %
Expected life, in
years 6.25 6.25 6.25
Expected dividend
yield — — — Information regarding Time Stock Options and SARs and
Performance Stock Options and SARs activity during 2016, 2015 and
2014 is summarized below (share amounts in thousands):
Time Performance Total Weighted Weighted Aggregate
Options and SARs
outstanding, December 31, 2013 16,809 18,377 35,186 $ 15.82
Granted 1,723 1,722 3,445 48.56
Exercised (3,322 ) (5,234 ) (8,556 ) 9.15
Cancelled (159 ) (121 ) (280 ) 29.54
Options and SARs
outstanding, December 31, 2014 15,051 14,744 29,795 21.39
Granted 1,746 — 1,746 69.16
Exercised (4,093 ) (3,988 ) (8,081 ) 12.77
Cancelled (539 ) (329 ) (868 ) 32.59
Options and SARs
outstanding, December 31, 2015 12,165 10,427 22,592 27.73
Granted 1,601 — 1,601 69.96
Exercised (2,521 ) (4,171 ) (6,692 ) 15.85
Cancelled (309 ) (126 ) (435 ) 55.17
Options and SARs
outstanding, December 31, 2016 10,936 6,130 17,066 35.65 5.5 years $ 655
Options and SARs
exercisable, December 31, 2016 7,015 4,943 11,958 $ 26.15 4.5 years $ 573 The weighted average fair values of stock options and SARs
granted during 2016, 2015 and 2014 were $26.60, $26.10 and $19.13
per share, respectively. The total intrinsic value of stock options
and SARs exercised in the year ended December 31, 2016 was
$398 million. As of December 31, 2016, the unrecognized
compensation cost related to nonvested stock options and SARs was
$70 million.
Information regarding Time RSUs, Performance RSUs and PSUs
activity during 2016, 2015 and 2014 is summarized below (share
amounts in thousands):
Time RSUs Performance PSUs Total RSUs Weighted
RSUs and PSUs
outstanding, December 31, 2013 5,099 2,399 — 7,498 $ 33.30
Granted 2,603 1,229 — 3,832 48.53
Vested (1,423 ) (692 ) — (2,115 ) 32.56
Cancelled (384 ) (155 ) — (539 ) 38.30
RSUs and PSUs
outstanding, December 31, 2014 5,895 2,781 — 8,676 39.89
Granted 1,694 — 1,411 3,105 69.43
Vested (1,953 ) (928 ) — (2,881 ) 37.61
Cancelled (334 ) (113 ) (40 ) (487 ) 47.26
RSUs and PSUs
outstanding, December 31, 2015 5,302 1,740 1,371 8,413 51.15
Granted 1,450 — 1,178 2,628 69.95
Vested (2,242 ) (870 ) — (3,112 ) 41.71
Cancelled (399 ) (80 ) (163 ) (642 ) 59.66
RSUs and PSUs
outstanding, December 31, 2016 4,111 790 2,386 7,287 61.21
As of December 31, 2016, the unrecognized compensation
cost related to RSUs and PSUs was $277 million.</t>
  </si>
  <si>
    <t>Acquisitions and Dispositions</t>
  </si>
  <si>
    <t>Business Combinations [Abstract]</t>
  </si>
  <si>
    <t>NOTE 3
— ACQUISITIONS AND DISPOSITIONS During 2016, we paid $343 million to acquire three
hospital facilities and $233 million to acquire nonhospital
health care entities. During 2015, we paid $15 million to
acquire a hospital and $336 million to acquire nonhospital
health care entities. During 2014, we paid $161 million to
acquire three hospitals and $605 million to acquire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41 million, $323 million
and $542 million in 2016, 2015 and 2014,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2016, we received proceeds of $26 million and
recognized a net pretax gain of $23 million ($19 million
after tax) related to sales of real estate and other investments.
During 2015, we received proceeds of $73 million and
recognized a net pretax loss of $5 million ($3 million
after tax) related to the sale of a hospital facility and sales of
real estate and other investments. During 2014, we received
proceeds of $51 million and recognized a net pretax gain of
$29 million ($18 million after tax) related to the sale
of a hospital facility and sales of real estate and other
investments.</t>
  </si>
  <si>
    <t>Income Taxes</t>
  </si>
  <si>
    <t>Income Tax Disclosure [Abstract]</t>
  </si>
  <si>
    <t>NOTE 4
— INCOME TAXES The provision for income taxes consists of the following
(dollars in millions):
2016 2015 2014
Current:
Federal $ 1,129 $ 1,259 $ 916
State 125 119 102
Foreign 37 40 52
Deferred:
Federal 75 (163 ) 3
State (5 ) (27 ) (5 )
Foreign 17 33 40
$ 1,378 $ 1,261 $ 1,108
Our provision for income taxes for the year ended
December 31, 2016 included tax benefits of $162 million
related to the adoption of ASU 2016-09, 2016-09, 2016-09 During 2016, the IRS completed its examination of our 2011 and
2012 tax years, resolving all outstanding federal tax issues. We
reduced our provision for income taxes for the year ended
December 31, 2016 by $51 million, including interest (net
of tax), as a result of this resolution. The provision for income
taxes reflects $15 million of reductions in interest expense (net
of tax) and $7 million and $6 million of interest expense
(net of tax) related to taxing authority examinations for the years
ended December 31, 2016, 2015 and 2014, respectively. Our
foreign pretax income was $149 million, $178 million and
$238 million for the years ended December 31, 2016, 2015
and 2014, respectively. A reconciliation of the federal statutory rate to the effective
income tax rate follows:
2016 2015 2014
Federal statutory
rate 35.0 % 35.0 % 35.0 %
State income taxes, net
of federal tax benefit 2.1 1.6 2.3
Change in liability for
uncertain tax positions (1.0 ) 0.2 0.5
Tax benefit from
settlements of employee equity awards (3.6 ) — —
Other items,
net (0.2 ) 0.4 (0.6 )
Effective income tax rate
on income applicable to HCA Holdings, Inc. 32.3 37.2 37.2
Income attributable to
noncontrolling interests from consolidated partnerships (3.6 ) (5.3 ) (5.4 )
Effective income tax rate
on income before income taxes 28.7 % 31.9 % 31.8 %
A summary of the items comprising the deferred tax assets and
liabilities at December 31 follows (dollars in
millions):
2016 2015
Assets Liabilities Assets Liabilities
Depreciation and fixed
asset basis differences $ — $ 235 $ — $ 222
Allowances for
professional liability and other risks 495 — 443 —
Accounts
receivable 351 — 363 —
Compensation 359 — 334 —
Other 794 918 845 820
$ 1,999 $ 1,153 $ 1,985 $ 1,042
At December 31, 2016, federal and state net operating loss
carryforwards (expiring in years 2019 through 2035) available to
offset future taxable income approximated $94 million and
$103 million, respectively. Utilization of net operating loss
carryforwards in any one year may be limited. The following table summarizes the activity related to our
unrecognized tax benefits (dollars in millions):
2016 2015
Balance at
January 1 $ 487 $ 503
Additions based on tax
positions related to the current year 11 13
Additions for tax
positions of prior years 8 22
Reductions for tax
positions of prior years (18 ) (45 )
Settlements (101 ) —
Lapse of applicable
statutes of limitations (10 ) (6 )
Balance at
December 31 $ 377 $ 487
Our liability for unrecognized tax benefits was
$418 million, including accrued interest of $45 million
and excluding $4 million that was recorded as reductions of
the related deferred tax assets, as of December 31, 2016
($554 million, $73 million and $6 million,
respectively, as of December 31, 2015). Unrecognized tax
benefits of $137 million ($233 million as of
December 31, 2015) would affect the effective rate, if
recognized.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5 — EARNINGS
PER SHARE 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
During 2016, 2015 and 2014, we repurchased 36.325 million
shares, 31.991 million shares and 28.583 million shares,
respectively, of our common stock. The following table sets forth
the computations of basic and diluted earnings per share for the
years ended December 31, 2016, 2015 and 2014 (dollars and
shares in millions, except per share amounts):
2016 2015 2014
Net income attributable to
HCA Holdings, Inc. $ 2,890 $ 2,129 $ 1,875
Weighted average common
shares outstanding 383.591 414.193 435.668
Effect of dilutive
incremental shares 12.260 12.528 14.684
Shares used for diluted
earnings per share 395.851 426.721 450.352
Earnings per
share:
Basic earnings per
share $ 7.53 $ 5.14 $ 4.30
Diluted earnings per
share $ 7.30 $ 4.99 $ 4.16 </t>
  </si>
  <si>
    <t>Investments of Insurance Subsidiaries</t>
  </si>
  <si>
    <t>Investments, Debt and Equity Securities [Abstract]</t>
  </si>
  <si>
    <t>NOTE 6 —
INVESTMENTS OF INSURANCE SUBSIDIARIES A summary of the insurance subsidiaries’ investments at
December 31 follows (dollars in millions):
2016
Amortized Unrealized Fair
Gains Losses
Debt securities:
States and
municipalities $ 345 $ 9 $ (1 ) $ 353
Money market
funds 28 — — 28
373 9 (1 ) 381
Equity
securities 1 3 — 4
$ 374 $ 12 $ (1 ) 385
Amounts classified as
current assets (49 )
Investment carrying
value $ 336
2015
Amortized Unrealized Fair
Gains Losses
Debt securities:
States and
municipalities $ 428 $ 17 $ (1 ) $ 444
Money market
funds 34 — — 34
462 17 (1 ) 478
Equity
securities — 4 — 4
$ 462 $ 21 $ (1 ) 482
Amounts classified as
current assets (50 )
Investment carrying
value $ 432
At December 31, 2016 and 2015, the investments of our
insurance subsidiaries were classified as “available-for-sale.” Scheduled maturities of investments in debt securities at
December 31, 2016 were as follows (dollars in
millions):
Amortized Fair
Due in one year or
less $ 91 $ 91
Due after one year through
five years 95 97
Due after five years
through ten years 159 165
Due after ten
years 28 28
$ 373 $ 381
The average expected maturity of the investments in debt
securities at December 31, 2016 was 3.7 years, compared to the
average scheduled maturity of 5.3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 xml:space="preserve">NOTE 7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The following table sets forth our interest rate swap
agreements, which have been designated as cash flow hedges, at
December 31, 2016 (dollars in millions):
Notional Maturity
Date Fair
Pay-fixed $ 1,000 December 2017 $ (12 )
Pay-fixed 2,000 December 2021 31 During the next 12 months, we estimate $23 million will be
reclassified from other comprehensive income (“OCI”) to
interest expense.
Derivatives
— Results of Operations The following table presents the effect of our interest rate
swaps on our results of operations for the year ended
December 31, 2016 (dollars in millions):
Derivatives in Cash Flow Hedging Relationships Amount of Gain Location of Loss Amount of Loss
Interest rate
swaps $ 12 Interest expense $ 109 </t>
  </si>
  <si>
    <t>Assets and Liabilities Measured at Fair Value</t>
  </si>
  <si>
    <t>Fair Value Disclosures [Abstract]</t>
  </si>
  <si>
    <t>NOTE 8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December 31, 2016 and 2015, we
determined the credit valuation adjustments were not significant to
the overall valuation of our derivatives. The following tables summarize our assets and liabilities
measured at fair value on a recurring basis as of December 31,
2016 and 2015, aggregated by the level in the fair value hierarchy
within which those measurements fall (dollars in
millions):
December 31,
2016
Fair Value Fair Value
Measurements Using
Quoted Prices in Significant Other Significant
Assets:
Investments of insurance
subsidiaries:
Debt
securities:
States and
municipalities $ 353 $ — $ 347 $ 6
Money market
funds 28 28 — —
381 28 347 6
Equity
securities 4 4 — —
Investments of insurance
subsidiaries 385 32 347 6
Less amounts classified
as current assets (49 ) (28 ) (21 ) —
$ 336 $ 4 $ 326 $ 6
Interest rate swaps
(Other) $ 31 $ — $ 31 $ —
Liabilities:
Interest rate swaps
(Income taxes and other liabilities) $ 12 $ — $ 12 $ —
December 31,
2015
Fair Value Fair Value
Measurements Using
Quoted Prices in Significant Other Significant
Assets:
Investments of insurance
subsidiaries:
Debt
securities:
States and
municipalities $ 444 $ — $ 438 $ 6
Money market
funds 34 34 — —
478 34 438 6
Equity
securities 4 4 — —
Investments of insurance
subsidiaries 482 38 438 6
Less amounts classified
as current assets (50 ) (34 ) (16 ) —
$ 432 $ 4 $ 422 $ 6
Liabilities:
Interest rate swaps
(Income taxes and other liabilities) $ 110 $ — $ 110 $ — The estimated fair value of our long-term debt was
$32.833 billion and $31.411 billion at December 31,
2016 and 2015, respectively, compared to carrying amounts,
excluding net debt issuance costs, aggregating $31.546 billion
and $30.655 billion, respectively. The estimates of fair value
are generally based upon the quoted market prices or quoted market
prices for similar issues of long-term debt with the same
maturities.</t>
  </si>
  <si>
    <t>Long-Term Debt</t>
  </si>
  <si>
    <t>Debt Disclosure [Abstract]</t>
  </si>
  <si>
    <t>NOTE 9
— LONG-TERM DEBT A summary of long-term debt at December 31, including
related interest rates at December 31, 2016, follows (dollars
in millions):
2016 2015
Senior secured
asset-based revolving credit facility (effective interest rate of
2.2%) $ 2,920 $ 3,030
Senior secured revolving
credit facility — —
Senior secured term loan
facilities (effective interest rate of 4.1%) 3,981 5,639
Senior secured notes
(effective interest rate of 5.4%) 13,800 11,100
Other senior secured debt
(effective interest rate of 5.8%) 593 634
Senior secured
debt 21,294 20,403
Senior unsecured notes
(effective interest rate of 6.5%) 10,252 10,252
Net debt issuance
costs (170 ) (167 )
Total debt (average life
of 6.3 years, rates averaging 5.3%) 31,376 30,488
Less amounts due within
one year 216 233
$ 31,160 $ 30,255
2016
Activity During August 2016, we issued $1.200 billion aggregate
principal amount of 4.500% senior secured notes due 2027. We used
the net proceeds for general corporate purposes and to retire a
portion of one of our senior secured term loans. We also entered
into a joinder agreement to retire the remaining portion of this
senior secured term loan using proceeds from a new
$1.200 billion senior secured term loan facility maturing in
February 2024. The pretax loss on retirement of debt was
$4 million. During March 2016, we issued $1.500 billion aggregate
principal amount of 5.250% senior secured notes due 2026. We used
the net proceeds for general corporate purposes and to retire a
portion of one of our senior secured term loans. We also entered
into a joinder agreement to retire the remaining portion of this
senior secured term loan using proceeds from a new
$1.500 billion senior secured term loan facility maturing in
March 2023.
2015
Activity During December 2015, we issued $500 million aggregate
principal amount of 5.875% senior notes due 2026. We used the net
proceeds for general corporate purposes. During November 2015, we issued $1.000 billion aggregate
principal amount of 5.875% senior notes due 2026. We used the net
proceeds to redeem all $1.000 billion aggregate principal
amount of our outstanding 6.500% senior notes due 2016. The pretax
loss on retirement of debt related to this redemption was
$10 million. During June 2015, we entered into a joinder agreement to retire
certain of our existing senior secured term loans using proceeds
from a new $1.400 billion senior secured term loan credit
facility maturing on June 10, 2020. The pretax loss on
retirement of debt was $3 million. During May 2015, we issued $1.600 billion aggregate
principal amount of 5.375% senior notes due 2025. We used the net
proceeds to redeem all $1.525 billion aggregate principal
amount of our outstanding 7 3 / 4 % senior notes due 2021. The pretax loss on retirement of
debt related to this redemption was $122 million. During January 2015, we issued $1.000 billion aggregate
principal amount of 5.375% senior notes due 2025. We used a portion
of the net proceeds to repay at maturity our $750 million
aggregate principal amount of 6.375% senior unsecured notes due
2015.
Senior
Secured Credit Facilities And Other Senior Secured
Debt We have entered into the following senior secured credit
facilities: (i) a $3.250 billion asset-based revolving
credit facility maturing on March 7, 2019 with a borrowing
base of 85% of eligible accounts receivable, subject to customary
reserves and eligibility criteria ($2.920 billion outstanding
at December 31, 2016) (the “ABL credit facility”);
(ii) a $2.000 billion senior secured revolving credit
facility maturing on February 26, 2019 (none outstanding at
December 31, 2016 without giving effect to certain outstanding
letters of credit); (iii) a $1.295 billion senior secured
term loan A-5 B-6 B-7
Borrowings under the senior secured credit facilities bear
interest at a rate equal to, at our option, either (a) a base
rate determined by reference to the higher of (1) the federal
funds rate plus 0.50% or (2) the prime rate of Bank of America
or (b) a LIBOR rate for the currency of such borrowing for the
relevant interest period, plus, in each case, an applicable margin.
The applicable margin for borrowings under the senior secured
credit facilities may be reduced subject to attaining certain
leverage ratios. 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 Senior secured notes consists of (i) $3.000 billion
aggregate principal amount of 6.50% first lien notes due 2020;
(ii) $1.350 billion aggregate principal amount of 5.875%
first lien notes due 2022; (iii) $1.250 billion aggregate
principal amount of 4.75% first lien notes due 2023;
(iv) $1.500 billion aggregate principal amount of 3.75%
first lien notes due 2019; (v) $2.000 billion aggregate
principal amount of 5.00% first lien notes due 2024;
(vi) $600 million aggregate principal amount of 4.25%
first lien notes due 2019; (vii) $1.400 billion aggregate
principal amount of 5.25% first lien notes due 2025;
(viii) $1.500 billion aggregate principal amount of 5.25%
first lien notes due 2026; and (ix) $1.200 billion
aggregate principal amount of 4.50% first lien notes due 2027.
Capital leases and other secured debt totaled $593 million at
December 31, 2016. We use interest rate swap agreements to manage the variable
rate exposure of our debt portfolio. At December 31, 2016, we
had entered into effective interest rate swap agreements, in a
total notional amount of $3.000 billion, in order to hedge a
portion of our exposure to variable rate interest payments
associated with the senior secured credit facilities. The effect of
the interest rate swaps is reflected in the effective interest
rates for the senior secured credit facilities.
Senior
Unsecured Notes Senior unsecured notes consist of (i) $8.391 billion
aggregate principal amount of senior notes with maturities ranging
from 2018 to 2033; (ii) an aggregate principal amount of
$125 million medium-term notes maturing 2025; (iii) an
aggregate principal amount of $736 million debentures with
maturities ranging from 2023 to 2095; and (iv) an aggregate
principal amount of $1.000 billion senior notes due
2021.
General
Debt Information The senior secured credit facilities and senior secured not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 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
All obligations under the cash flow credit facility and the
guarantees of such obligations are secured, subject to permitted
liens and other exceptions, by:
•
a first-priority lien on the capital stock owned by HCA Inc.,
or by any U.S. guarantor, in each of their respective first-tier
subsidiaries;
•
a first-priority lien on substantially all present and future
assets of HCA Inc. and of each U.S. guarantor other than
(i) “Principal Properties” (as defined in the 1993
Indenture), (ii) certain other real properties and
(iii) deposit accounts, other bank or securities accounts,
cash, leaseholds, motor-vehicles and certain other exceptions;
and
•
a second-priority lien on certain of the Receivables
Collateral. Our senior secured notes and the related guarantees are secured
by first-priority liens, subject to permitted liens, on our and our
subsidiary guarantors’ assets, subject to certain exceptions,
that secure our cash flow credit facility on a first-priority basis
and are secured by second-priority liens, subject to permitted
liens, on our and our subsidiary guarantors’ assets that
secure our ABL credit facility on a first-priority basis and our
other cash flow credit facility on a second-priority
basis. Maturities of long-term debt in years 2018 through 2021,
excluding amounts under the ABL credit facility, are
$691 million, $2.264 billion, $4.163 billion and
$1.065 billion, respectively.</t>
  </si>
  <si>
    <t>Contingencies and Legal Claim Costs</t>
  </si>
  <si>
    <t>Commitments and Contingencies Disclosure [Abstract]</t>
  </si>
  <si>
    <t>NOTE 10 —
CONTINGENCIES AND LEGAL CLAIM COST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Government
Investigations, Claims and Litigation Health care companies are subject to numerous investigations by
various governmental agencies. Under the federal False Claims Act
(“FCA”), private parties have the right to bring qui
tam
Health
Midwest Litigation In October 2009, the Health Care Foundation of Greater Kansas
City, a nonprofit health foundation, filed suit against HCA Inc. in
the Circuit Court of Jackson County, Missouri and alleged that HCA
did not fund the level of capital expenditures and uncompensated
care agreed to in connection with HCA’s purchase of hospitals
from Health Midwest in 2003. The central issue in the case was
whether HCA’s construction of new hospitals counted towards
its $450 million five-year capital commitment. In addition,
the plaintiff alleged that HCA did not make its required capital
expenditures in a timely fashion. On January 24, 2013, the
court ruled in favor of the plaintiff and awarded at least
$162 million. The court also ordered a court-supervised
accounting of HCA’s capital expenditures, as well as of
expenditures on charity and uncompensated care during the ten years
following the purchase. The court also indicated it would award
plaintiff attorneys fees, which the parties stipulated were
approximately $12 million for the trial phase. HCA recorded
$175 million of legal claim costs in the fourth quarter of
2012 related to this ruling, and consistent with the judge’s
order, accrued interest on that sum at 9% per annum. On
April 25, 2014, the parties stipulated to an additional
$78 million shortfall relating to the capital expenditures
issue. HCA recorded $78 million of legal claims costs in the
first quarter of 2014 as a result of the stipulation, and accrued
interest on that amount at 9% per annum. Pursuant to the terms
of the stipulation, the parties preserved their respective rights
to contest the judge’s underlying ruling, whether through
motions in the trial court or on appeal. On February 9, 2015,
the parties reached an agreement to settle the part of their
dispute relating to charity and uncompensated care for
$15 million. The foundation is required to use that amount,
net of attorneys’ fees, for charitable activities in the
Kansas City area. The parties also agreed on an additional amount
for attorneys’ fees for the plaintiff for the accounting
phase of the case. The parties filed post-trial motions, on which
the court ruled on October 21, 2015. The court denied
defendants’ motion to have the court change its rulings on
liability and damages related to the capital expenditures issue.
The court granted the plaintiff’s motion for an award of
additional pre-judgment</t>
  </si>
  <si>
    <t>Leases</t>
  </si>
  <si>
    <t>Leases [Abstract]</t>
  </si>
  <si>
    <t>NOTE 11 —
LEASES We lease medical office buildings and certain equipment under
operating lease agreements. Commitments relating to noncancellable
operating leases for each of the next five years and thereafter are
as follows (dollars in millions):
For the Year
Ended December 31,
2017 $ 288
2018 270
2019 227
2020 189
2021 138
Thereafter 938
2,050
Less sublease
income (14 )
$ 2,036</t>
  </si>
  <si>
    <t>Capital Stock</t>
  </si>
  <si>
    <t>Equity [Abstract]</t>
  </si>
  <si>
    <t>NOTE 12
— CAPITAL STOCK The amended and restated certificate of incorporation
authorizes the Company to issue up to 1,800,000,000 shares of
common stock, and our amended and restated by-laws
Share
Repurchase Transactions During November 2016, our board of directors authorized a share
repurchase program for up to $2 billion of our outstanding
common stock. During May 2016, the Company repurchased
9.361 million shares of its common stock beneficially owned by
affiliates of Kohlberg Kravis Roberts &amp; Co. at a purchase
price of $80.12 per share, the closing price of the Company’s
common stock on the New York Stock Exchange on May 10, 2016,
less a discount of 1%. During 2016, we also repurchased
26.964 million shares of our common stock at an average price
of $74.20 per share through market purchases, resulting in total
repurchases of 36.325 million shares of our common stock at an
average price of $75.72 per share for the year ended
December 31, 2016 pursuant to the $3 billion October 2015
(which was completed during the fourth quarter of 2016) and the
$2 billion November 2016 share repurchase programs. At
December 31, 2016, we had $1.853 billion of repurchase
authorization available under the November 2016
authorization. During October 2015, May 2015 and February 2015, our board
of directors authorized share repurchase programs for up to
$3 billion, $1 billion and $1 billion, respectively,
of our outstanding common stock. During April 2015, the Company
entered into an agreement to repurchase 3.806 million shares
of its common stock beneficially owned by affiliates of Bain
Capital Investors, LLC (the “Bain Entities”) and
certain charitable organizations that received shares of common
stock as charitable contributions from certain partners and other
employees of the Bain Entities at a purchase price of $77.26 per
share, the closing price of the Company’s common stock on the
New York Stock Exchange on April 17, 2015, less a discount of
1% (the “Share Repurchase”). The Share Repurchase was
made pursuant to the February 2015 authorization. During 2015, we
also repurchased 28.185 million shares of our common stock at
an average price of $74.62 per share through market purchases,
resulting in total repurchases pursuant to the October
2015, May 2015 and February 2015 authorizations of
31.991 million shares of our common stock at an average price
of $74.93 per share. At December 31, 2015, we had no
repurchase authorization remaining under the $1.0 billion May
2015 and $1.0 billion February 2015 authorizations and
$2.603 billion of repurchase authorization available under the
$3.0 billion October 2015 authorization. During December 2014, the Company entered into an agreement to
repurchase 7.613 million shares of its common stock
beneficially owned by affiliates of Bain Capital Investors, LLC at
a purchase price of $73.26 per share, the closing price of the
Company’s common stock on the New York Stock Exchange on
December 5, 2014, less a discount of 1%. The repurchase was
made pursuant to the Company’s $1 billion repurchase
program adopted by the Company’s board of directors in
October 2014 which was completed during the fourth quarter of 2014
through market purchases of an additional 6.416 million shares
of our common stock at an average purchase price of $68.96 per
share (14.029 million total shares repurchased at an average
purchase price of $71.29 per share). During May 2014, certain of the Company’s stockholders,
consisting principally of affiliates of, or funds sponsored by,
Bain Capital Partners, LLC and Kohlberg Kravis Roberts &amp;
Co. (the “Selling Stockholders”), sold in an
underwritten secondary offering, 15 million shares from their
holdings of the Company’s common stock. The Selling
Shareholders received all the proceeds from this offering.
Concurrent with the closing of the secondary offering, we
repurchased approximately $750 million of additional shares
(14.555 million shares) of our common stock from the Selling
Stockholders at the net offering price ($51.53 per
share).</t>
  </si>
  <si>
    <t>Employee Benefit Plans</t>
  </si>
  <si>
    <t>Compensation and Retirement Disclosure [Abstract]</t>
  </si>
  <si>
    <t>NOTE 13
— EMPLOYEE BENEFIT PLANS We maintain defined contribution benefit plans that are
available to employees who meet certain minimum requirements.
Certain of the plans require that we match specified percentages of
participant contributions up to certain maximum levels (generally,
100% of the first 3% to 9%, depending upon years of vesting
service, of compensation deferred by participants). The cost of
these plans totaled $444 million for 2016, $432 million
for 2015 and $404 million for 2014. Our contributions are
funded periodically during each year. We maintain the noncontributory, nonqualified Restoration Plan
to provide certain retirement benefits for eligible employees.
Eligibility for the Restoration Plan is based upon earning eligible
compensation in excess of the Social Security Wage Base and
attaining 1,000 or more hours of service during the plan year.
Company credits to participants’ account balances (the
Restoration Plan is not funded) depend upon participants’
compensation, years of vesting service and certain IRS limitations
related to the HCA 401(k) plan. Benefits expense under this plan
was $20 million for 2016, $20 million for 2015 and
$31 million for 2014. Accrued benefits liabilities under this
plan totaled $175 million at December 31, 2016 and
$164 million at December 31, 2015. 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22 million for 2016,
$33 million for 2015 and $31 million for 2014. Accrued
benefits liabilities under this plan totaled $222 million at
December 31, 2016 and $207 million at December 31,
2015. We maintain defined benefit pension plans which resulted from
certain hospital acquisitions in prior years. Benefits expense
under these plans was $21 million for 2016, $25 million
for 2015, and $13 million for 2014. Accrued benefits
liabilities under these plans totaled $111 million at
December 31, 2016 and $131 million at December 31,
2015.</t>
  </si>
  <si>
    <t>Segment and Geographic Information</t>
  </si>
  <si>
    <t>Segment Reporting [Abstract]</t>
  </si>
  <si>
    <t>NOTE 14 — SEGMENT
AND GEOGRAPHIC INFORMATION We operate in one line of business, which is operating
hospitals and related health care entities. We operate in two
geographically organized groups: the National and American Groups.
At December 31, 2016, the National Group included 84 hospitals
located in Alaska, California, Florida, southern Georgia, Idaho,
Indiana, northern Kentucky, Nevada, New Hampshire, South Carolina,
Utah and Virginia, and the American Group included 80 hospitals
located in Colorado, northern Georgia, Kansas, southern Kentucky,
Louisiana, Mississippi, Missouri, Oklahoma, Tennessee and Texas. We
also operate six hospitals in England, and these facilities are
included in the Corporate and other group. Adjusted segment EBITDA is defined as income before
depreciation and amortization, interest expense, losses (gains) on
sales of facilities, losses on retirement of debt, legal claim
costs (benefi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
For the Years Ended
December 31,
2016 2015 2014
Revenues:
National Group $ 19,845 $ 18,756 $ 17,335
American Group 19,648 18,872 17,532
Corporate and
other 1,997 2,050 2,051
$ 41,490 $ 39,678 $ 36,918
Equity in earnings of
affiliates:
National Group $ (20 ) $ (7 ) $ (15 )
American Group (38 ) (32 ) (31 )
Corporate and
other 4 (7 ) 3
$ (54 ) $ (46 ) $ (43 )
Adjusted segment
EBITDA:
National Group $ 4,565 $ 4,271 $ 3,848
American Group 4,177 4,207 4,025
Corporate and
other (524 ) (563 ) (445 )
$ 8,218 $ 7,915 $ 7,428
Depreciation and
amortization:
National Group $ 806 $ 769 $ 749
American Group 905 886 840
Corporate and
other 255 249 231
$ 1,966 $ 1,904 $ 1,820
For the Years Ended
December 31,
2016 2015 2014
Adjusted segment
EBITDA $ 8,218 $ 7,915 $ 7,428
Depreciation and
amortization 1,966 1,904 1,820
Interest expense 1,707 1,665 1,743
Losses (gains) on sales of
facilities (23 ) 5 (29 )
Losses on retirement of
debt 4 135 335
Legal claim costs
(benefits) (246 ) 249 78
Income before income
taxes $ 4,810 $ 3,957 $ 3,481
December 31,
2016 2015 2014
Assets:
National Group $ 12,320 $ 11,332 $ 10,590
American Group 16,199 15,240 15,091
Corporate and
other 5,239 6,172 5,299
$ 33,758 $ 32,744 $ 30,980
National American Corporate Total
Goodwill and other
intangible assets:
Balance at
December 31, 2013 $ 1,104 $ 4,190 $ 609 $ 5,903
Acquisitions 72 428 48 548
Foreign currency
translation, amortization and other (6 ) (4 ) (25 ) (35 )
Balance at
December 31, 2014 1,170 4,614 632 6,416
Acquisitions 318 27 — 345
Foreign currency
translation, amortization and other (7 ) (3 ) (20 ) (30 )
Balance at
December 31, 2015 1,481 4,638 612 6,731
Acquisitions — 33 8 41
Sales, foreign currency
translation, amortization and other (23 ) (10 ) (35 ) (68 )
Balance at
December 31, 2016 $ 1,458 $ 4,661 $ 585 $ 6,704</t>
  </si>
  <si>
    <t>Other Comprehensive Loss</t>
  </si>
  <si>
    <t>NOTE 15 — OTHER
COMPREHENSIVE LOSS The components of accumulated other comprehensive loss are as
follows (dollars in millions):
Unrealized for-Sale Foreign Defined Change Total
Balances at
December 31, 2013 $ 7 $ 11 $ (88 ) $ (187 ) $ (257 )
Unrealized gains on
available-for-sale 6 — — — 6
Foreign currency
translation adjustments, net of $27 income tax benefit — (47 ) — — (47 )
Defined benefit plans, net
of $59 income tax benefit — — (99 ) — (99 )
Change in fair value of
derivative instruments, net of $13 income tax benefit — — — (23 ) (23 )
Expense reclassified into
operations from other comprehensive income, net of $8 and $48,
respectively, income tax benefits — — 13 84 97
Balances at
December 31, 2014 13 (36 ) (174 ) (126 ) (323 )
Unrealized gains on
available-for-sale — — — — —
Foreign currency
translation adjustments, net of $25 income tax benefit — (38 ) — — (38 )
Defined benefit plans, net
of $11 of income taxes — — 19 — 19
Change in fair value of
derivative instruments, net of $14 income tax benefit — — — (22 ) (22 )
Expense reclassified into
operations from other comprehensive income, net of $12 and $46,
respectively, income tax benefits — — 20 79 99
Balances at
December 31, 2015 13 (74 ) (135 ) (69 ) (265 )
Unrealized losses on
available-for-sale (6 ) — — — (6 )
Foreign currency
translation adjustments, net of $87 income tax benefit — (137 ) — — (137 )
Defined benefit plans, net
of $13 income tax benefit — — (22 ) — (22 )
Change in fair value of
derivative instruments, net of $8 of income taxes — — — 12 12
Expense reclassified into
operations from other comprehensive income, net of $7 and $40,
respectively, income tax benefits — — 11 69 80
Balances at
December 31, 2016 $ 7 $ (211 ) $ (146 ) $ 12 $ (338 )</t>
  </si>
  <si>
    <t>Accrued Expenses and Allowance for Doubtful Accounts</t>
  </si>
  <si>
    <t>Text Block [Abstract]</t>
  </si>
  <si>
    <t xml:space="preserve">NOTE 16 — ACCRUED
EXPENSES AND ALLOWANCE FOR DOUBTFUL ACCOUNTS A summary of other accrued expenses at December 31 follows
(dollars in millions):
2016 2015
Professional liability
risks $ 391 $ 350
Interest 409 365
Taxes other than
income 283 277
Other 952 888
$ 2,035 $ 1,880
A summary of activity for the allowance of doubtful accounts
follows (dollars in millions):
Balance Provision Accounts Balance
Allowance for doubtful
accounts:
Year ended
December 31, 2014 $ 5,488 $ 3,169 $ (3,646 ) $ 5,011
Year ended
December 31, 2015 5,011 3,913 (3,598 ) 5,326
Year ended
December 31, 2016 5,326 3,257 (3,595 ) 4,988 </t>
  </si>
  <si>
    <t>Supplemental Condensed Consolidating Financial Information and Other Collateral-Related Information</t>
  </si>
  <si>
    <t>Organization, Consolidation and Presentation of Financial Statements [Abstract]</t>
  </si>
  <si>
    <t>NOTE 17
— SUPPLEMENTAL CONDENSED CONSOLIDATING FINANCIAL INFORMATION
AND OTHER COLLATERAL-RELATED INFORMATION HCA Inc. is a 100% owned direct subsidiary of HCA Holdings,
Inc. On November 23, 2010, HCA Holdings, Inc. issued
$1.525 billion aggregate principal amount of
7 3 / 4 % senior unsecured notes due 2021, which were redeemed in
full during May 2015. On December 6, 2012, HCA Holdings, Inc.
issued $1.000 billion aggregate principal amount of 6.25%
senior unsecured notes due 2021. These notes are senior unsecured
obligations and are not guaranteed by any of our
subsidiaries. The senior secured credit facilities and senior secured notes
described in Note 9 are jointly and severally, and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ABL credit facility). Our condensed consolidating balance sheets at December 31,
2016 and 2015 and condensed consolidating statements of
comprehensive income and cash flows for each of the three years in
the period ended December 31, 2016, segregating HCA Holdings,
Inc. issuer, HCA Inc. issuer, the subsidiary guarantors, the
subsidiary non-guarantors
HCA
HOLDINGS, INC.
CONDENSED
CONSOLIDATING COMPREHENSIVE INCOME STATEMENT
FOR THE YEAR
ENDED DECEMBER 31, 2016
(Dollars in
millions)
HCA HCA Inc. Subsidiary Subsidiary Eliminations Condensed
Revenues before provision
for doubtful accounts $ — $ — $ 22,906 $ 21,841 $ — $ 44,747
Provision for doubtful
accounts — — 1,885 1,372 — 3,257
Revenues — — 21,021 20,469 — 41,490
Salaries and
benefits — — 9,435 9,462 — 18,897
Supplies — — 3,607 3,326 — 6,933
Other operating
expenses 6 — 3,474 4,028 — 7,508
Electronic health record
incentive income — — (6 ) (6 ) — (12 )
Equity in earnings of
affiliates (2,738 ) — (6 ) (48 ) 2,738 (54 )
Depreciation and
amortization — — 950 1,016 — 1,966
Interest expense 64 2,756 (891 ) (222 ) — 1,707
Losses (gains) on sales of
facilities — — 3 (26 ) — (23 )
Losses on retirement of
debt — 4 — — — 4
Legal claim
benefits — (246 ) — — — (246 )
Management fees — — (763 ) 763 — —
(2,668 ) 2,514 15,803 18,293 2,738 36,680
Income (loss) before income
taxes 2,668 (2,514 ) 5,218 2,176 (2,738 ) 4,810
Provision (benefit) for
income taxes (222 ) (928 ) 1,891 637 — 1,378
Net income
(loss) 2,890 (1,586 ) 3,327 1,539 (2,738 ) 3,432
Net income attributable to
noncontrolling interests — — 92 450 — 542
Net income (loss)
attributable to HCA Holdings, Inc. $ 2,890 $ (1,586 ) $ 3,235 $ 1,089 $ (2,738 ) $ 2,890
Comprehensive income (loss)
attributable to HCA Holdings, Inc. $ 2,817 $ (1,505 ) $ 3,224 $ 946 $ (2,665 ) $ 2,817
HCA
HOLDINGS, INC.
CONDENSED
CONSOLIDATING COMPREHENSIVE INCOME STATEMENT
FOR THE YEAR
ENDED DECEMBER 31, 2015
(Dollars in
millions)
HCA HCA Inc. Subsidiary Subsidiary Eliminations Condensed
Revenues before provision
for doubtful accounts $ — $ — $ 22,272 $ 21,319 $ — $ 43,591
Provision for doubtful
accounts — — 2,099 1,814 — 3,913
Revenues — — 20,173 19,505 — 39,678
Salaries and
benefits — — 9,131 8,984 — 18,115
Supplies — — 3,464 3,174 — 6,638
Other operating
expenses (2 ) — 3,324 3,781 — 7,103
Electronic health record
incentive income — — (31 ) (16 ) — (47 )
Equity in earnings of
affiliates (2,352 ) — (6 ) (40 ) 2,352 (46 )
Depreciation and
amortization — — 915 989 — 1,904
Interest expense 115 2,445 (766 ) (129 ) — 1,665
Losses (gains) on sales of
facilities — — (2 ) 7 — 5
Losses on retirement of
debt 122 13 — — — 135
Legal claim
costs 120 129 — — — 249
Management fees — — (676 ) 676 — —
(1,997 ) 2,587 15,353 17,426 2,352 35,721
Income (loss) before income
taxes 1,997 (2,587 ) 4,820 2,079 (2,352 ) 3,957
Provision (benefit) for
income taxes (132 ) (962 ) 1,758 597 — 1,261
Net income
(loss) 2,129 (1,625 ) 3,062 1,482 (2,352 ) 2,696
Net income attributable to
noncontrolling interests — — 92 475 — 567
Net income (loss)
attributable to HCA Holdings, Inc. $ 2,129 $ (1,625 ) $ 2,970 $ 1,007 $ (2,352 ) $ 2,129
Comprehensive income (loss)
attributable to HCA Holdings, Inc. $ 2,187 $ (1,568 ) $ 3,009 $ 969 $ (2,410 ) $ 2,187
HCA
HOLDINGS, INC.
CONDENSED
CONSOLIDATING COMPREHENSIVE INCOME STATEMENT
FOR THE YEAR
ENDED DECEMBER 31, 2014
(Dollars in
millions)
HCA HCA Inc. Subsidiary Subsidiary Eliminations Condensed
Revenues before provision
for doubtful accounts $ — $ — $ 20,533 $ 19,554 $ — $ 40,087
Provision for doubtful
accounts — — 1,777 1,392 — 3,169
Revenues — — 18,756 18,162 — 36,918
Salaries and
benefits — — 8,574 8,067 — 16,641
Supplies — — 3,280 2,982 — 6,262
Other operating
expenses 20 — 3,138 3,597 — 6,755
Electronic health record
incentive income — — (85 ) (40 ) — (125 )
Equity in earnings of
affiliates (2,003 ) — (7 ) (36 ) 2,003 (43 )
Depreciation and
amortization — — 888 932 — 1,820
Interest expense 184 2,175 (559 ) (57 ) — 1,743
Gains on sales of
facilities — — (25 ) (4 ) — (29 )
Losses on retirement of
debt — 335 — — — 335
Legal claim
costs — 78 — — — 78
Management fees — — (662 ) 662 — —
(1,799 ) 2,588 14,542 16,103 2,003 33,437
Income (loss) before income
taxes 1,799 (2,588 ) 4,214 2,059 (2,003 ) 3,481
Provision (benefit) for
income taxes (76 ) (961 ) 1,533 612 — 1,108
Net income
(loss) 1,875 (1,627 ) 2,681 1,447 (2,003 ) 2,373
Net income attributable to
noncontrolling interests — — 87 411 — 498
Net income (loss)
attributable to HCA Holdings, Inc. $ 1,875 $ (1,627 ) $ 2,594 $ 1,036 $ (2,003 ) $ 1,875
Comprehensive income (loss)
attributable to HCA Holdings, Inc. $ 1,809 $ (1,566 ) $ 2,508 $ 995 $ (1,937 ) $ 1,809
HCA
HOLDINGS, INC.
CONDENSED
CONSOLIDATING BALANCE SHEET
DECEMBER 31, 2016
(Dollars in
millions)
HCA HCA Inc. Subsidiary Subsidiary Eliminations Condensed
ASSETS
Current assets:
Cash and cash
equivalents $ — $ — $ 110 $ 536 $ — $ 646
Accounts receivable,
net — — 3,028 2,798 — 5,826
Inventories — — 890 613 — 1,503
Other — — 445 666 — 1,111
— — 4,473 4,613 — 9,086
Property and equipment,
net — — 8,463 7,889 — 16,352
Investments of insurance
subsidiaries — — — 336 — 336
Investments in and advances
to affiliates 27,045 — 16 190 (27,045 ) 206
Goodwill and other
intangible assets — — 1,728 4,976 — 6,704
Other 877 — 34 163 — 1,074
$ 27,922 $ — $ 14,714 $ 18,167 $ (27,045 ) $ 33,758
LIABILITIES AND
STOCKHOLDERS’ (DEFICIT)
Current
liabilities:
Accounts payable $ — $ — $ 1,439 $ 879 $ — $ 2,318
Accrued salaries — — 704 561 — 1,265
Other accrued
expenses 29 572 464 970 — 2,035
Long-term debt due within
one year — 97 60 59 — 216
29 669 2,667 2,469 — 5,834
Long-term debt,
net 993 29,693 199 275 — 31,160
Intercompany
balances 33,784 (10,277 ) (26,447 ) 2,940 — —
Professional liability
risks — — — 1,148 — 1,148
Income taxes and other
liabilities 418 12 387 432 — 1,249
35,224 20,097 (23,194 ) 7,264 — 39,391
Stockholders’
(deficit) equity attributable to HCA Holdings, Inc. (7,302 ) (20,097 ) 37,752 9,390 (27,045 ) (7,302 )
Noncontrolling
interests — — 156 1,513 — 1,669
(7,302 ) (20,097 ) 37,908 10,903 (27,045 ) (5,633 )
$ 27,922 $ — $ 14,714 $ 18,167 $ (27,045 ) $ 33,758
HCA
HOLDINGS, INC.
CONDENSED
CONSOLIDATING BALANCE SHEET
DECEMBER 31, 2015
(Dollars in
millions)
HCA HCA Inc. Subsidiary Subsidiary Eliminations Condensed
ASSETS
Current assets:
Cash and cash
equivalents $ — $ — $ 155 $ 586 $ — $ 741
Accounts receivable,
net — — 2,982 2,907 — 5,889
Inventories — — 852 587 — 1,439
Other 223 — 403 537 — 1,163
223 — 4,392 4,617 — 9,232
Property and equipment,
net — — 8,328 6,686 — 15,014
Investments of insurance
subsidiaries — — — 432 — 432
Investments in and advances
to affiliates 24,380 — 14 164 (24,380 ) 178
Goodwill and other
intangible assets — — 1,703 5,028 — 6,731
Other 943 — 19 195 — 1,157
$ 25,546 $ — $ 14,456 $ 17,122 $ (24,380 ) $ 32,744
LIABILITIES AND
STOCKHOLDERS’ (DEFICIT)
Current
liabilities:
Accounts payable $ 2 $ — $ 1,375 $ 793 $ — $ 2,170
Accrued salaries — — 712 521 — 1,233
Other accrued
expenses 172 340 458 910 — 1,880
Long-term debt due within
one year — 114 65 54 — 233
174 454 2,610 2,278 — 5,516
Long-term debt,
net 984 28,756 226 289 — 30,255
Intercompany
balances 31,432 (11,171 ) (23,435 ) 3,174 — —
Professional liability
risks — — — 1,115 — 1,115
Income taxes and other
liabilities 555 548 417 384 — 1,904
33,145 18,587 (20,182 ) 7,240 — 38,790
Stockholders’
(deficit) equity attributable to HCA Holdings, Inc. (7,599 ) (18,587 ) 34,510 8,457 (24,380 ) (7,599 )
Noncontrolling
interests — — 128 1,425 — 1,553
(7,599 ) (18,587 ) 34,638 9,882 (24,380 ) (6,046 )
$ 25,546 $ — $ 14,456 $ 17,122 $ (24,380 ) $ 32,744
HCA
HOLDINGS, INC.
CONDENSED
CONSOLIDATING STATEMENT OF CASH FLOWS
FOR THE YEAR
ENDED DECEMBER 31, 2016
(Dollars in
millions)
HCA HCA Inc. Subsidiary Subsidiary Eliminations Condensed
Cash flows from
operating activities:
Net income
(loss) $ 2,890 $ (1,586 ) $ 3,327 $ 1,539 $ (2,738 ) $ 3,432
Adjustments to reconcile
net income (loss) to net cash provided by (used in) operating
activities:
Change in operating assets
and liabilities (25 ) 39 (1,991 ) (1,238 ) — (3,215 )
Provision for doubtful
accounts — — 1,885 1,372 — 3,257
Depreciation and
amortization — — 950 1,016 — 1,966
Income taxes 123 — — — — 123
Losses (gains) on sales of
facilities — — 3 (26 ) — (23 )
Losses on retirement of
debt — 4 — — — 4
Legal claim
benefits — (246 ) — — — (246 )
Amortization of debt
issuance costs 1 33 — — — 34
Share-based
compensation — — 251 — — 251
Equity in earnings of
affiliates (2,738 ) — — — 2,738 —
Other 71 — — (1 ) — 70
Net cash provided by (used
in) operating activities 322 (1,756 ) 4,425 2,662 — 5,653
Cash flows from
investing activities:
Purchase of property and
equipment — — (1,120 ) (1,640 ) — (2,760 )
Acquisition of hospitals
and health care entities — — (195 ) (381 ) — (576 )
Disposal of hospitals and
health care entities — — 10 16 — 26
Change in
investments — — (15 ) 79 — 64
Other — — — 6 — 6
Net cash used in investing
activities — — (1,320 ) (1,920 ) — (3,240 )
Cash flows from
financing activities:
Issuance of long-term
debt — 5,400 — — — 5,400
Net change in revolving
bank credit facilities — (110 ) — — — (110 )
Repayment of long-term
debt — (4,358 ) (72 ) (45 ) — (4,475 )
Distributions to
noncontrolling interests — — (64 ) (370 ) — (434 )
Payment of debt issuance
costs — (40 ) — — — (40 )
Repurchases of common
stock (2,751 ) — — — — (2,751 )
Changes in intercompany
balances with affiliates, net 2,532 864 (3,014 ) (382 ) — —
Other (103 ) — — 5 — (98 )
Net cash (used in) provided
by financing activities (322 ) 1,756 (3,150 ) (792 ) — (2,508 )
Change in cash and cash
equivalents — — (45 ) (50 ) — (95 )
Cash and cash equivalents
at beginning of period — — 155 586 — 741
Cash and cash equivalents
at end of period $ — $ — $ 110 $ 536 $ — $ 646
HCA
HOLDINGS, INC.
CONDENSED
CONSOLIDATING STATEMENT OF CASH FLOWS
FOR THE YEAR
ENDED DECEMBER 31, 2015
(Dollars in
millions)
HCA HCA Inc. Subsidiary Subsidiary Eliminations Condensed
Cash flows from
operating activities:
Net income
(loss) $ 2,129 $ (1,625 ) $ 3,062 $ 1,482 $ (2,352 ) $ 2,696
Adjustments to reconcile
net income (loss) to net cash provided by (used in) operating
activities:
Change in operating assets
and liabilities (12 ) 44 (2,537 ) (1,731 ) — (4,236 )
Provision for doubtful
accounts — — 2,099 1,814 — 3,913
Depreciation and
amortization — — 915 989 — 1,904
Income taxes (160 ) — — — — (160 )
Losses (gains) on sales of
facilities — — (2 ) 7 — 5
Losses on retirement of
debt 122 13 — — — 135
Legal claim
costs 20 129 — — — 149
Amortization of debt
issuance costs 3 32 — — — 35
Share-based
compensation — — 239 — — 239
Equity in earnings of
affiliates (2,352 ) — — — 2,352 —
Other 66 3 (4 ) (11 ) — 54
Net cash provided by (used
in) operating activities (184 ) (1,404 ) 3,772 2,550 — 4,734
Cash flows from
investing activities:
Purchase of property and
equipment — — (1,248 ) (1,127 ) — (2,375 )
Acquisition of hospitals
and health care entities — — (51 ) (300 ) — (351 )
Disposal of hospitals and
health care entities — — 48 25 — 73
Change in
investments — — 9 54 — 63
Other — — (6 ) 13 — 7
Net cash used in investing
activities — — (1,248 ) (1,335 ) — (2,583 )
Cash flows from
financing activities:
Issuance of long-term
debt — 5,548 — — — 5,548
Net change in revolving
bank credit facilities — 150 — — — 150
Repayment of long-term
debt (1,632 ) (3,189 ) (59 ) (40 ) — (4,920 )
Distributions to
noncontrolling interests — — (85 ) (410 ) — (495 )
Payment of debt issuance
costs — (50 ) — — — (50 )
Repurchases of common
stock (2,397 ) — — — — (2,397 )
Changes in intercompany
balances with affiliates, net 4,006 (1,055 ) (2,312 ) (639 ) — —
Other 207 — — (19 ) — 188
Net cash (used in) provided
by financing activities 184 1,404 (2,456 ) (1,108 ) — (1,976 )
Change in cash and cash
equivalents — — 68 107 — 175
Cash and cash equivalents
at beginning of period — — 87 479 — 566
Cash and cash equivalents
at end of period $ — $ — $ 155 $ 586 $ — $ 741
HCA
HOLDINGS, INC.
CONDENSED
CONSOLIDATING STATEMENT OF CASH FLOWS
FOR THE YEAR
ENDED DECEMBER 31, 2014
(Dollars in
millions)
HCA HCA Inc. Subsidiary Subsidiary Eliminations Condensed
Cash flows from
operating activities:
Net income
(loss) $ 1,875 $ (1,627 ) $ 2,681 $ 1,447 $ (2,003 ) $ 2,373
Adjustments to reconcile
net income (loss) to net cash provided by (used in) operating
activities:
Change in operating assets
and liabilities (11 ) (12 ) (1,972 ) (1,438 ) — (3,433 )
Provision for doubtful
accounts — — 1,777 1,392 — 3,169
Depreciation and
amortization — — 888 932 — 1,820
Income taxes (83 ) — — — — (83 )
Gains on sales of
facilities — — (25 ) (4 ) — (29 )
Losses on retirement of
debt — 335 — — — 335
Legal claim
costs — 78 — — — 78
Amortization of debt
issuance costs 3 39 — — — 42
Share-based
compensation — — 163 — — 163
Equity in earnings of
affiliates (2,003 ) — — — 2,003 —
Other — 18 — (5 ) — 13
Net cash (used in) provided
by operating activities (219 ) (1,169 ) 3,512 2,324 — 4,448
Cash flows from
investing activities:
Purchase of property and
equipment — — (1,189 ) (987 ) — (2,176 )
Acquisition of hospitals
and health care entities — — (34 ) (732 ) — (766 )
Disposal of hospitals and
health care entities — — 41 10 — 51
Change in
investments — — 32 (69 ) — (37 )
Other — — — 10 — 10
Net cash used in investing
activities — — (1,150 ) (1,768 ) — (2,918 )
Cash flows from
financing activities:
Issuance of long-term
debt — 5,500 — 2 — 5,502
Net change in revolving
bank credit — 440 — — — 440
Repayment of long-term
debt — (5,086 ) (50 ) (28 ) — (5,164 )
Distributions to
noncontrolling interests — — (65 ) (377 ) — (442 )
Payment of debt issuance
costs — (73 ) — — — (73 )
Repurchases of common
stock (1,750 ) — — — — (1,750 )
Changes in intercompany
balances with affiliates, net 1,841 388 (2,272 ) 43 — —
Other 128 — — (19 ) — 109
Net cash provided by (used
in) financing activities 219 1,169 (2,387 ) (379 ) — (1,378 )
Change in cash and cash
equivalents — — (25 ) 177 — 152
Cash and cash equivalents
at beginning of period — — 112 302 — 414
Cash and cash equivalents
at end of period $ — $ — $ 87 $ 479 $ — $ 566
Healthtrust, Inc. — The Hospital Company
(“Healthtrust”) is the first-tier subsidiary of HCA
Inc. The common stock of Healthtrust has been pledged as collateral
for the senior secured credit facilities and senior secured notes
described in Note 9. Rule 3-16 S-X Reconciliations of the HCA Holdings, Inc. Consolidated
Statements of Stockholders’ Deficit presentation to the
Healthtrust, Inc. — The Hospital Company Consolidated
Statements of Stockholder’s Deficit presentation for the
years ended December 31, 2016, 2015 and 2014 are as follows
(dollars in millions):
2016 2015 2014
Presentation in HCA
Holdings, Inc. Consolidated Statements of Stockholders’
Deficit:
Share-based benefit
plans $ 233 $ 523 $ 321
Other (2 ) (18 ) (6 )
Presentation in
Healthtrust, Inc. — The Hospital Company Consolidated
Statements of Stockholder’s Deficit:
Distributions from HCA
Holdings, Inc., net of contributions to HCA Holdings,
Inc. $ 231 $ 505 $ 315
Due to the consolidated financial statements of Healthtrust
being substantially identical to the consolidated financial
statements of HCA, except for the items presented in the table
above, the separate consolidated financial statements of
Healthtrust are not presented.</t>
  </si>
  <si>
    <t>Quarterly Consolidated Financial Information</t>
  </si>
  <si>
    <t>Quarterly Financial Information Disclosure [Abstract]</t>
  </si>
  <si>
    <t>HCA
HOLDINGS, INC.
QUARTERLY
CONSOLIDATED FINANCIAL INFORMATION
(UNAUDITED)
(Dollars in
millions)
2016
First Second Third Fourth
Revenues $ 10,260 $ 10,319 $ 10,270 $ 10,641
Net income $ 811 (a) $ 791 (b) $ 745 (c) $ 1,085 (d)
Net income attributable to
HCA Holdings, Inc. $ 694 (a) $ 658 (b) $ 618 (c) $ 920 (d)
Basic earnings per
share $ 1.75 $ 1.70 $ 1.63 $ 2.46
Diluted earnings per
share $ 1.69 $ 1.65 $ 1.59 $ 2.39
2015
First Second Third Fourth
Revenues $ 9,676 $ 9,897 $ 9,856 $ 10,249
Net income $ 720 (e) $ 665 (f) $ 573 (g) $ 738 (h)
Net income attributable to
HCA Holdings, Inc. $ 591 (e) $ 507 (f) $ 449 (g) $ 582 (h)
Basic earnings per
share $ 1.41 $ 1.22 $ 1.08 $ 1.44
Diluted earnings per
share $ 1.36 $ 1.18 $ 1.05 $ 1.40
(a) First quarter results
include $2 million of losses on sales of facilities (See Note
3 of the notes to consolidated financial statements) and
$7 million of legal claim costs (See Note 10 of the notes to
consolidated financial statements).
(b) Second quarter results
include $4 million of gains on sales of facilities (See Note 3
of the notes to consolidated financial statements) and
$7 million of legal claim costs (See Note 10 of the notes to
consolidated financial statements).
(c) Third quarter results
include $2 million of gains on sales of facilities (See Note 3
of the notes to consolidated financial statements), $2 million
of losses on retirement of debt (See Note 9 of the notes to
consolidated financial statements) and $7 million of legal
claim costs (See Note 10 of the notes to consolidated financial
statements).
(d) Fourth quarter results
include $15 million of gains on sales of facilities (See Note
3 of the notes to consolidated financial statements) and
$176 million of legal claim benefits (See Note 10 of the notes
to consolidated financial statements).
(e) First quarter results
include $6 million of gains on sales of facilities (See Note 3
of the notes to consolidated financial statements).
(f) Second quarter results
include $3 million of losses on sales of facilities (See Note
3 of the notes to consolidated financial statements) and
$79 million of losses on retirement of debt (See Note 9 of the
notes to consolidated financial statements).
(g) Third quarter results
include $2 million of losses on sales of facilities (See Note
3 of the notes to consolidated financial statements) and
$49 million of legal claim costs (See Note 10 of the notes to
consolidated financial statements).
(h) Fourth quarter results
include $4 million of losses on sales of facilities (See Note
3 of the notes to consolidated financial statements),
$7 million of loss on retirement of debt (See Note 9 of the
notes to consolidated financial statements) and $108 million
of legal claim costs (See Note 10 of the notes to consolidated
financial statements).</t>
  </si>
  <si>
    <t>Accounting Policies (Policies)</t>
  </si>
  <si>
    <t>Basis of Presentation</t>
  </si>
  <si>
    <t>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73 million,
$327 million and $285 million for the years ended
December 31, 2016, 2015 and 2014, respectively.</t>
  </si>
  <si>
    <t>Revenues Revenues consist primarily of net patient service revenues that
are recorded based upon established billing rates less allowances
for contractual adjustments. Revenues are recorded during the
period the health care services are provided, based upon the
estimated amounts due from the patients and third-party payers.
Third-party payers include federal and state agencies (under the
Medicare and Medicaid programs), managed care health plans and
commercial insurance companies (includes plans offered through the
health insurance exchanges), and employers. Estimates of
contractual allowances under managed care health plans are based
upon the payment terms specified in the related contractual
agreements. Contractual payment terms in managed care agreements
are generally based upon predetermined rates per diagnosis, per
diem rates or discounted fee-for-service
Years Ended
December 31,
2016 Ratio 2015 Ratio 2014 Ratio
Medicare $ 8,895 21.4 % $ 8,654 21.8 % $ 8,354 22.6 %
Managed Medicare 4,355 10.5 4,133 10.4 3,614 9.8
Medicaid 1,597 3.8 1,705 4.3 1,848 5.0
Managed Medicaid 2,478 6.0 2,234 5.6 1,923 5.2
Managed care and other
insurers 23,441 56.5 21,882 55.2 20,066 54.4
International (managed care
and other insurers) 1,195 2.9 1,295 3.3 1,311 3.6
41,961 101.1 39,903 100.6 37,116 100.6
Uninsured 1,135 2.7 1,927 4.9 1,494 4.0
Other 1,651 4.0 1,761 4.4 1,477 4.0
Revenues before provision
for doubtful accounts 44,747 107.8 43,591 109.9 40,087 108.6
Provision for doubtful
accounts (3,257 ) (7.8 ) (3,913 ) (9.9 ) (3,169 ) (8.6 )
Revenues $ 41,490 100.0 % $ 39,678 100.0 % $ 36,918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31 million, $48 million
and $50 million in 2016, 2015 and 2014, respectively. The
adjustments to estimated reimbursement amounts related primarily to
cost reports filed during previous years resulted in net increases
to revenues of $90 million, $85 million and
$53 million in 2016, 2015 and 2014,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atients treated at hospitals for nonelective care, who
have income at or below 200% of the federal poverty level, are
eligible for charity care.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o quantify the total impact of and trends related to uninsured
accounts, we believe it is beneficial to view charity care,
uninsured discounts and the provision for doubtful accounts in
combination, rather than each separately. A summary of these
amounts for the years ended December 31, follows (dollars in
millions):
2016 Ratio 2015 Ratio 2014 Ratio
Charity care $ 4,151 20 % $ 3,682 20 % $ 3,775 24 %
Uninsured
discounts 13,047 64 10,692 59 8,999 56
Provision for doubtful
accounts 3,257 16 3,913 21 3,169 20
Total uncompensated
care $ 20,455 100 % $ 18,287 100 % $ 15,943 100 %
A summary of the estimated cost of total uncompensated care for
the years ended December 31, follows (dollars in
millions):
2016 2015 2014
Patient care costs
(salaries and benefits, supplies, other operating expenses and
depreciation and amortization) $ 35,304 $ 33,760 $ 31,478
Cost-to-charges 13.5 % 14.5 % 15.5 %
Total uncompensated
care $ 20,455 $ 18,287 $ 15,943
Multiply by the
cost-to-charges 13.5 % 14.5 % 15.5 %
Estimated cost of total
uncompensated care $ 2,761 $ 2,652 $ 2,471
The sum of charity care, uninsured discounts and the provision
for doubtful accounts, as a percentage of the sum of revenues,
charity care, uninsured discounts and the provision for doubtful
accounts was 33.0% for 2016, 31.5% for 2015 and 30.2% for
2014.</t>
  </si>
  <si>
    <t>Recent Pronouncements</t>
  </si>
  <si>
    <t xml:space="preserve">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revenue
recognition guidance, will require significant management judgments
and change the way many companies recognize revenue in their
financial statements. In July 2015, the FASB decided to defer
the effective date of the new revenue standard by one year to
annual and interim periods beginning after December 15, 2017
for public entities and permit entities to adopt one year earlier
if they choose. The FASB decided, based on its outreach to various
stakeholders and continuing amendments to the new revenue standard,
that a deferral was necessary to provide adequate time to
effectively implement the new standard. We are continuing to
evaluate the effects the adoption of this standard will have on our
financial statements and financial disclosures. We believe the most
significant impact will be to the presentation of our income
statement where the provision for doubtful accounts will be
recorded as a direct reduction to revenues and will not be
presented as a separate line item. We expect to adopt the new
standard using the full retrospective application, and we do not
believe the adoption will have a significant impact on our
recognition of net revenues for any period. In February 2016, the FASB issued Accounting Standards
Update 2016-02, Leases 2016-02”), 2016-02 2016-02’s 2016-02 right-of-use In March 2016, the FASB issued Accounting Standards
Update 2016-05, Derivatives and Hedging
(Topic 815): Effect of Derivative Contract Novations on Existing
Hedge Accounting Relationships 2016-05”), 2016-05 In March 2016, the FASB issued Accounting Standards
Update 2016-09, Improvements to Employee
Share-Based Payment Accounting 2016-09”), 2016-09 In January 2017, the FASB issued ASU 2017-04, Simplifying the Test for
Goodwill Impairment (“ASU 2017-04”). 2017-04 2017-04 2017-04 </t>
  </si>
  <si>
    <t>Cash and Cash Equivalents</t>
  </si>
  <si>
    <t>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565 million and $517 million at
December 31, 2016 and 2015, respectively, have been included
in “accounts payable” in the consolidated balance
sheets. Upon presentation for payment, these checks are funded
through available cash balances or our credit facility.</t>
  </si>
  <si>
    <t>Accounts Receivable</t>
  </si>
  <si>
    <t>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Additions to the allowance for doubtful accounts are made by
means of the provision for doubtful accounts. Accounts written off
as uncollectible are deducted from the allowance for doubtful
accounts and subsequent recoveries are added. The amount of the
provision for doubtful accounts is based upon management’s
assessment of historical and expected net collections, business and
economic conditions, trends in federal, state and private employer
health care coverage and other collection indicators. The provision
for doubtful accounts and the allowance for doubtful accounts
relate to “uninsured” amounts due directly from
patients (including copayment and deductible amounts from patients
who have health care coverage). Accounts are written off when all
reasonable internal and external collection efforts have been
performed. We consider the return of an account from the secondary
collection agency to be the culmination of our reasonable
collection efforts and the timing basis for writing off the account
balance. Writeoffs are based upon specific identification and the
writeoff process requires a writeoff adjustment entry to the
patient accounting system. Management relies on the results of
detailed reviews of historical writeoffs and recoveries at
facilities that represent a majority of our revenues and accounts
receivable (the “hindsight analysis”) as a primary
source of information to utilize in estimating the collectibility
of our accounts receivable. We perform the hindsight analysis
quarterly, utilizing rolling twelve-months accounts receivable
collection and writeoff data. At December 31, 2016 and 2015,
the allowance for doubtful accounts represented approximately 97.5%
and 94.5%, respectively, of the $5.116 billion and
$5.636 billion, respectively, patient due accounts receivable
balance. The patient due accounts receivable balance represents the
estimated uninsured portion of our accounts receivable. The
estimated uninsured portion of Medicaid pending and uninsured
discount pending accounts is included in our patient due accounts
receivable balance. Days revenues in accounts receivable were 50
days, 53 days and 54 days at December 31, 2016, 2015 and 2014,
respectively. Changes in general economic conditions, patient
accounting service center operations, payer mix, or federal or
state governmental health care coverage could affect our collection
of accounts receivable, cash flows and results of
operations.</t>
  </si>
  <si>
    <t>Inventories Inventories are stated at the lower of cost (first-in, first-out)</t>
  </si>
  <si>
    <t>Property and Equipment</t>
  </si>
  <si>
    <t>Property and
Equipment Depreciation expense, computed using the straight-line method,
was $1.946 billion in 2016, $1.880 billion in 2015 and
$1.798 billion in 2014.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facilitie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t>
  </si>
  <si>
    <t>Investments
of Insurance Subsidiaries At December 31, 2016 and 2015, the investments of our 100%
owned insurance subsidiaries were classified as “available-for-sale” Investments — Debt and Equity
Securities</t>
  </si>
  <si>
    <t>Goodwill and Intangible Assets</t>
  </si>
  <si>
    <t>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we compare the fair value of the goodwill to its carrying
value. If the fair value of the goodwill is less than its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6, 2015 and 2014. Since
January 1, 2000, we have recognized total goodwill impairments
of $102 million in the aggregate. None of the goodwill
impairments related to evaluations of goodwill at the reporting
unit level, as all recognized goodwill impairments during this
period related to goodwill allocated to asset disposal
groups. During 2016, goodwill increased by $41 million related to
acquisitions and declined by $49 million related to sales,
foreign currency translation and other adjustments. During 2015,
goodwill increased by $323 million related to acquisitions and
declined by $2 million related to foreign currency translation
and other adjustments. During 2016, identifiable intangible assets declined by
$19 million due to amortization, foreign currency translation
and other adjustments. During 2015, identifiable intangible assets
increased by $22 million related to acquisitions and declined
by $22 million due to amortization, foreign currency
translation and other adjustments. Identifiable intangible assets
are amortized over estimated lives ranging generally from three to
10 years. The gross carrying amount of identifiable intangible
assets at both December 31, 2016 and 2015 was
$184 million and accumulated amortization was $79 million
and $60 million, respectively. The gross carrying amount of
indefinite-lived identifiable intangible assets at both
December 31, 2016 and 2015 was $269 million.
Indefinite-lived identifiable intangible assets are not amortized
but are subject to annual impairment tests, and impairment reviews
are performed whenever circumstances indicate a possible impairment
may exist.</t>
  </si>
  <si>
    <t>Debt Issuance Costs</t>
  </si>
  <si>
    <t>Debt
Issuance Costs Debt issuance costs are amortized based upon the terms of the
respective debt obligations. The gross carrying amount of debt
issuance costs at December 31, 2016 and 2015 was
$334 million and $318 million, respectively, and
accumulated amortization was $164 million and
$151 million, respectively. Amortization of debt issuance
costs is included in interest expense and was $34 million,
$35 million and $42 million for 2016, 2015 and 2014,
respectively.</t>
  </si>
  <si>
    <t>Professional Liability Claims</t>
  </si>
  <si>
    <t>Professional
Liability Claims Reserves for professional liability risks were
$1.539 billion and $1.465 billion at December 31,
2016 and 2015, respectively. The current portion of the reserves,
$391 million and $350 million at December 31, 2016
and 2015, respectively, is included in “other accrued
expenses” in the consolidated balance sheets. Provisions for
losses related to professional liability risks were
$430 million, $344 million and $395 million for
2016, 2015 and 2014, respectively, and are included in “other
operating expenses” in our consolidated income statements.
Provisions for losses related to professional liability risks are
based upon actuarially determined estimates.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700 individual claims at both December 31,
2016 and 2015 and estimates for unreported potential claims. The
time period required to resolve these claims can vary depending
upon the jurisdiction and whether the claim is settled or
litigated. During 2016 and 2015, $357 million and
$305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6 million and
$35 million at December 31, 2016 and 2015, respectively,
recorded in “other assets,” and $9 million at both
December 31, 2016 and 2015 recorded in “other current
assets.”</t>
  </si>
  <si>
    <t>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interest expense. Gains and losses resulting from the
early termination of interest rate swap agreements are deferred and
amortized as adjustments to interest expense over the remaining
term of the debt originally associated with the terminated
swap.</t>
  </si>
  <si>
    <t>Electronic Health Record Incentive Payments</t>
  </si>
  <si>
    <t>Electronic
Health Record Incentive Payments The American Recovery and Reinvestment Act of 2009 provides for
Medicare and Medicaid incentive payments for eligible hospitals and
professionals that adopt and meaningfully use certified electronic
health record (“EHR”) technology.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 We recognized $12 million, $47 million and
$125 million of electronic health record incentive income
during the years ended December 31, 2016, 2015 and 2014,
respectively.</t>
  </si>
  <si>
    <t>Noncontrolling Interests in Consolidated Entities</t>
  </si>
  <si>
    <t>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t>
  </si>
  <si>
    <t>Reclassifications</t>
  </si>
  <si>
    <t>Reclassifications Certain prior year amounts have been reclassified to conform to
the 2016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December 31, 2016 and 2015, we
determined the credit valuation adjustments were not significant to
the overall valuation of our derivatives.</t>
  </si>
  <si>
    <t>Interest Rate Swaps [Member]</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t>
  </si>
  <si>
    <t>Accounting Policies (Tables)</t>
  </si>
  <si>
    <t>Schedule of Revenues from Third Party Payers, Uninsured and Other Payers</t>
  </si>
  <si>
    <t>Our revenues from third party payers, the uninsured and other
for the years ended December 31, are summarized in the
following table (dollars in millions):
Years Ended
December 31,
2016 Ratio 2015 Ratio 2014 Ratio
Medicare $ 8,895 21.4 % $ 8,654 21.8 % $ 8,354 22.6 %
Managed Medicare 4,355 10.5 4,133 10.4 3,614 9.8
Medicaid 1,597 3.8 1,705 4.3 1,848 5.0
Managed Medicaid 2,478 6.0 2,234 5.6 1,923 5.2
Managed care and other
insurers 23,441 56.5 21,882 55.2 20,066 54.4
International (managed care
and other insurers) 1,195 2.9 1,295 3.3 1,311 3.6
41,961 101.1 39,903 100.6 37,116 100.6
Uninsured 1,135 2.7 1,927 4.9 1,494 4.0
Other 1,651 4.0 1,761 4.4 1,477 4.0
Revenues before provision
for doubtful accounts 44,747 107.8 43,591 109.9 40,087 108.6
Provision for doubtful
accounts (3,257 ) (7.8 ) (3,913 ) (9.9 ) (3,169 ) (8.6 )
Revenues $ 41,490 100.0 % $ 39,678 100.0 % $ 36,918 100.0 %</t>
  </si>
  <si>
    <t>Schedule of Revenue Deductions Related to Uninsured Accounts</t>
  </si>
  <si>
    <t>A summary of these amounts for the years ended
December 31, follows (dollars in millions):
2016 Ratio 2015 Ratio 2014 Ratio
Charity care $ 4,151 20 % $ 3,682 20 % $ 3,775 24 %
Uninsured
discounts 13,047 64 10,692 59 8,999 56
Provision for doubtful
accounts 3,257 16 3,913 21 3,169 20
Total uncompensated
care $ 20,455 100 % $ 18,287 100 % $ 15,943 100 %</t>
  </si>
  <si>
    <t>Schedule of Estimated Cost of Uncompensated Care</t>
  </si>
  <si>
    <t>A
summary of the estimated cost of total uncompensated care for the
years ended December 31, follows (dollars in
millions):
2016 2015 2014
Patient care costs (salaries
and benefits, supplies, other operating expenses and depreciation
and amortization) $ 35,304 $ 33,760 $ 31,478
Cost-to-charges 13.5 % 14.5 % 15.5 %
Total uncompensated
care $ 20,455 $ 18,287 $ 15,943
Multiply by the cost-to-charges 13.5 % 14.5 % 15.5 %
Estimated cost of total
uncompensated care $ 2,761 $ 2,652 $ 2,471</t>
  </si>
  <si>
    <t>Share-Based Compensation (Tables)</t>
  </si>
  <si>
    <t>Schedule of Fair Value of Each Stock Option Award is Estimated on Grant Date, Using Option Valuation Models</t>
  </si>
  <si>
    <t xml:space="preserve">The expected life is an estimate of the number of years a
share-based award will be held before it is exercised.
2016 2015 2014
Risk-free interest
rate 1.70 % 1.59 % 1.96 %
Expected
volatility 36 % 36 % 37 %
Expected life, in
years 6.25 6.25 6.25
Expected dividend
yield — — — </t>
  </si>
  <si>
    <t>Schedule of Stock Option Activity</t>
  </si>
  <si>
    <t xml:space="preserve">Information regarding Time Stock Options and SARs and
Performance Stock Options and SARs activity during 2016, 2015 and
2014 is summarized below (share amounts in thousands):
Time Performance Total Weighted Weighted Aggregate
Options and SARs
outstanding, December 31, 2013 16,809 18,377 35,186 $ 15.82
Granted 1,723 1,722 3,445 48.56
Exercised (3,322 ) (5,234 ) (8,556 ) 9.15
Cancelled (159 ) (121 ) (280 ) 29.54
Options and SARs
outstanding, December 31, 2014 15,051 14,744 29,795 21.39
Granted 1,746 — 1,746 69.16
Exercised (4,093 ) (3,988 ) (8,081 ) 12.77
Cancelled (539 ) (329 ) (868 ) 32.59
Options and SARs
outstanding, December 31, 2015 12,165 10,427 22,592 27.73
Granted 1,601 — 1,601 69.96
Exercised (2,521 ) (4,171 ) (6,692 ) 15.85
Cancelled (309 ) (126 ) (435 ) 55.17
Options and SARs
outstanding, December 31, 2016 10,936 6,130 17,066 35.65 5.5 years $ 655
Options and SARs
exercisable, December 31, 2016 7,015 4,943 11,958 $ 26.15 4.5 years $ 573 </t>
  </si>
  <si>
    <t>Schedule of Restricted Stock Units Activity</t>
  </si>
  <si>
    <t>Information regarding Time RSUs, Performance RSUs and PSUs
activity during 2016, 2015 and 2014 is summarized below (share
amounts in thousands):
Time RSUs Performance PSUs Total RSUs Weighted
RSUs and PSUs
outstanding, December 31, 2013 5,099 2,399 — 7,498 $ 33.30
Granted 2,603 1,229 — 3,832 48.53
Vested (1,423 ) (692 ) — (2,115 ) 32.56
Cancelled (384 ) (155 ) — (539 ) 38.30
RSUs and PSUs
outstanding, December 31, 2014 5,895 2,781 — 8,676 39.89
Granted 1,694 — 1,411 3,105 69.43
Vested (1,953 ) (928 ) — (2,881 ) 37.61
Cancelled (334 ) (113 ) (40 ) (487 ) 47.26
RSUs and PSUs
outstanding, December 31, 2015 5,302 1,740 1,371 8,413 51.15
Granted 1,450 — 1,178 2,628 69.95
Vested (2,242 ) (870 ) — (3,112 ) 41.71
Cancelled (399 ) (80 ) (163 ) (642 ) 59.66
RSUs and PSUs
outstanding, December 31, 2016 4,111 790 2,386 7,287 61.21</t>
  </si>
  <si>
    <t>Income Taxes (Tables)</t>
  </si>
  <si>
    <t>Schedule of Provision for Income Taxes</t>
  </si>
  <si>
    <t>The provision for income taxes consists of the following
(dollars in millions):
2016 2015 2014
Current:
Federal $ 1,129 $ 1,259 $ 916
State 125 119 102
Foreign 37 40 52
Deferred:
Federal 75 (163 ) 3
State (5 ) (27 ) (5 )
Foreign 17 33 40
$ 1,378 $ 1,261 $ 1,108</t>
  </si>
  <si>
    <t>Schedule of Reconciliation of Federal Statutory Rate to Effective Income Tax Rate</t>
  </si>
  <si>
    <t>A reconciliation of the federal statutory rate to the effective
income tax rate follows:
2016 2015 2014
Federal statutory
rate 35.0 % 35.0 % 35.0 %
State income taxes, net
of federal tax benefit 2.1 1.6 2.3
Change in liability for
uncertain tax positions (1.0 ) 0.2 0.5
Tax benefit from
settlements of employee equity awards (3.6 ) — —
Other items,
net (0.2 ) 0.4 (0.6 )
Effective income tax rate
on income applicable to HCA Holdings, Inc. 32.3 37.2 37.2
Income attributable to
noncontrolling interests from consolidated partnerships (3.6 ) (5.3 ) (5.4 )
Effective income tax rate
on income before income taxes 28.7 % 31.9 % 31.8 %</t>
  </si>
  <si>
    <t>Schedule of Deferred Tax Assets and Liabilities</t>
  </si>
  <si>
    <t>A
summary of the items comprising the deferred tax assets and
liabilities at December 31 follows (dollars in
millions):
2016 2015
Assets Liabilities Assets Liabilities
Depreciation and fixed asset
basis differences $ — $ 235 $ — $ 222
Allowances for professional
liability and other risks 495 — 443 —
Accounts
receivable 351 — 363 —
Compensation 359 — 334 —
Other 794 918 845 820
$ 1,999 $ 1,153 $ 1,985 $ 1,042</t>
  </si>
  <si>
    <t>Schedule of Activity Related to Unrecognized Tax Benefits</t>
  </si>
  <si>
    <t>The
following table summarizes the activity related to our unrecognized
tax benefits (dollars in millions):
2016 2015
Balance at
January 1 $ 487 $ 503
Additions based on tax
positions related to the current year 11 13
Additions for tax positions
of prior years 8 22
Reductions for tax positions
of prior years (18 ) (45 )
Settlements (101 ) —
Lapse of applicable statutes
of limitations (10 ) (6 )
Balance at
December 31 $ 377 $ 487</t>
  </si>
  <si>
    <t>Earnings Per Share (Tables)</t>
  </si>
  <si>
    <t>Schedule of Computations of Basic and Diluted Earnings Per Share</t>
  </si>
  <si>
    <t xml:space="preserve">The following table sets forth the computations of basic and
diluted earnings per share for the years ended December 31,
2016, 2015 and 2014 (dollars and shares in millions, except per
share amounts):
2016 2015 2014
Net income attributable to
HCA Holdings, Inc. $ 2,890 $ 2,129 $ 1,875
Weighted average common
shares outstanding 383.591 414.193 435.668
Effect of dilutive
incremental shares 12.260 12.528 14.684
Shares used for diluted
earnings per share 395.851 426.721 450.352
Earnings per
share:
Basic earnings per
share $ 7.53 $ 5.14 $ 4.30
Diluted earnings per
share $ 7.30 $ 4.99 $ 4.16 </t>
  </si>
  <si>
    <t>Investments of Insurance Subsidiaries (Tables)</t>
  </si>
  <si>
    <t>Schedule of Investments</t>
  </si>
  <si>
    <t>A summary of the insurance subsidiaries’ investments at
December 31 follows (dollars in millions):
2016
Amortized Unrealized Fair
Gains Losses
Debt securities:
States and
municipalities $ 345 $ 9 $ (1 ) $ 353
Money market
funds 28 — — 28
373 9 (1 ) 381
Equity
securities 1 3 — 4
$ 374 $ 12 $ (1 ) 385
Amounts classified as
current assets (49 )
Investment carrying
value $ 336
2015
Amortized Unrealized Fair
Gains Losses
Debt securities:
States and
municipalities $ 428 $ 17 $ (1 ) $ 444
Money market
funds 34 — — 34
462 17 (1 ) 478
Equity
securities — 4 — 4
$ 462 $ 21 $ (1 ) 482
Amounts classified as
current assets (50 )
Investment carrying
value $ 432</t>
  </si>
  <si>
    <t>Schedule of Maturities of Investments</t>
  </si>
  <si>
    <t>Scheduled maturities of investments in debt securities at
December 31, 2016 were as follows (dollars in
millions):
Amortized Fair
Due in one year or
less $ 91 $ 91
Due after one year through
five years 95 97
Due after five years through
ten years 159 165
Due after ten
years 28 28
$ 373 $ 381</t>
  </si>
  <si>
    <t>Financial Instruments (Tables)</t>
  </si>
  <si>
    <t>Schedule of Interest Rate Swap Agreements Designated as Cash Flow Hedges</t>
  </si>
  <si>
    <t xml:space="preserve">The following table sets forth our interest rate swap
agreements, which have been designated as cash flow hedges, at
December 31, 2016 (dollars in millions):
Notional Maturity
Date Fair
Pay-fixed $ 1,000 December 2017 $ (12 )
Pay-fixed 2,000 December 2021 31 </t>
  </si>
  <si>
    <t>Effect of Interest Rate on Results of Operations</t>
  </si>
  <si>
    <t xml:space="preserve">The following table presents the effect of our interest rate
swaps on our results of operations for the year ended
December 31, 2016 (dollars in millions):
Derivatives in Cash Flow Hedging Relationships Amount of Gain Location of Loss Amount of Loss
Interest rate
swaps $ 12 Interest expense $ 109 </t>
  </si>
  <si>
    <t>Assets and Liabilities Measured at Fair Value (Tables)</t>
  </si>
  <si>
    <t>Schedule of Assets and Liabilities Measured at Fair Value on Recurring Basis</t>
  </si>
  <si>
    <t xml:space="preserve">The following tables summarize our assets and liabilities
measured at fair value on a recurring basis as of December 31,
2016 and 2015, aggregated by the level in the fair value hierarchy
within which those measurements fall (dollars in
millions):
December 31,
2016
Fair Value Fair Value
Measurements Using
Quoted Prices in Significant Other Significant
Assets:
Investments of insurance
subsidiaries:
Debt
securities:
States and
municipalities $ 353 $ — $ 347 $ 6
Money market
funds 28 28 — —
381 28 347 6
Equity
securities 4 4 — —
Investments of insurance
subsidiaries 385 32 347 6
Less amounts classified
as current assets (49 ) (28 ) (21 ) —
$ 336 $ 4 $ 326 $ 6
Interest rate swaps
(Other) $ 31 $ — $ 31 $ —
Liabilities:
Interest rate swaps
(Income taxes and other liabilities) $ 12 $ — $ 12 $ —
December 31,
2015
Fair Value Fair Value
Measurements Using
Quoted Prices in Significant Other Significant
Assets:
Investments of insurance
subsidiaries:
Debt
securities:
States and
municipalities $ 444 $ — $ 438 $ 6
Money market
funds 34 34 — —
478 34 438 6
Equity
securities 4 4 — —
Investments of insurance
subsidiaries 482 38 438 6
Less amounts classified
as current assets (50 ) (34 ) (16 ) —
$ 432 $ 4 $ 422 $ 6
Liabilities:
Interest rate swaps
(Income taxes and other liabilities) $ 110 $ — $ 110 $ — </t>
  </si>
  <si>
    <t>Long-Term Debt (Tables)</t>
  </si>
  <si>
    <t>Schedule of Long-Term Debt</t>
  </si>
  <si>
    <t>A
summary of long-term debt at December 31, including related
interest rates at December 31, 2016, follows (dollars in
millions):
2016 2015
Senior secured asset-based
revolving credit facility (effective interest rate of
2.2%) $ 2,920 $ 3,030
Senior secured revolving
credit facility — —
Senior secured term loan
facilities (effective interest rate of 4.1%) 3,981 5,639
Senior secured notes
(effective interest rate of 5.4%) 13,800 11,100
Other senior secured debt
(effective interest rate of 5.8%) 593 634
Senior secured
debt 21,294 20,403
Senior unsecured notes
(effective interest rate of 6.5%) 10,252 10,252
Net debt issuance
costs (170 ) (167 )
Total debt (average life of
6.3 years, rates averaging 5.3%) 31,376 30,488
Less amounts due within one
year 216 233
$ 31,160 $ 30,255</t>
  </si>
  <si>
    <t>Leases (Tables)</t>
  </si>
  <si>
    <t>Schedule of Commitments Relating to Noncancellable Operating Leases</t>
  </si>
  <si>
    <t>Commitments relating to noncancellable operating leases for
each of the next five years and thereafter are as follows (dollars
in millions):
For the Year
Ended December 31,
2017 $ 288
2018 270
2019 227
2020 189
2021 138
Thereafter 938
2,050
Less sublease
income (14 )
$ 2,036</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depreciation and
amortization, assets and goodwill and other intangible assets are
summarized in the following table (dollars in millions):
For the Years Ended
December 31,
2016 2015 2014
Revenues:
National Group $ 19,845 $ 18,756 $ 17,335
American Group 19,648 18,872 17,532
Corporate and
other 1,997 2,050 2,051
$ 41,490 $ 39,678 $ 36,918
Equity in earnings of
affiliates:
National Group $ (20 ) $ (7 ) $ (15 )
American Group (38 ) (32 ) (31 )
Corporate and
other 4 (7 ) 3
$ (54 ) $ (46 ) $ (43 )
Adjusted segment
EBITDA:
National Group $ 4,565 $ 4,271 $ 3,848
American Group 4,177 4,207 4,025
Corporate and
other (524 ) (563 ) (445 )
$ 8,218 $ 7,915 $ 7,428
Depreciation and
amortization:
National Group $ 806 $ 769 $ 749
American Group 905 886 840
Corporate and
other 255 249 231
$ 1,966 $ 1,904 $ 1,820
For the Years Ended
December 31,
2016 2015 2014
Adjusted segment
EBITDA $ 8,218 $ 7,915 $ 7,428
Depreciation and
amortization 1,966 1,904 1,820
Interest expense 1,707 1,665 1,743
Losses (gains) on sales of
facilities (23 ) 5 (29 )
Losses on retirement of
debt 4 135 335
Legal claim costs
(benefits) (246 ) 249 78
Income before income
taxes $ 4,810 $ 3,957 $ 3,481
December 31,
2016 2015 2014
Assets:
National Group $ 12,320 $ 11,332 $ 10,590
American Group 16,199 15,240 15,091
Corporate and
other 5,239 6,172 5,299
$ 33,758 $ 32,744 $ 30,980
National American Corporate Total
Goodwill and other
intangible assets:
Balance at
December 31, 2013 $ 1,104 $ 4,190 $ 609 $ 5,903
Acquisitions 72 428 48 548
Foreign currency
translation, amortization and other (6 ) (4 ) (25 ) (35 )
Balance at
December 31, 2014 1,170 4,614 632 6,416
Acquisitions 318 27 — 345
Foreign currency
translation, amortization and other (7 ) (3 ) (20 ) (30 )
Balance at
December 31, 2015 1,481 4,638 612 6,731
Acquisitions — 33 8 41
Sales, foreign currency
translation, amortization and other (23 ) (10 ) (35 ) (68 )
Balance at
December 31, 2016 $ 1,458 $ 4,661 $ 585 $ 6,704</t>
  </si>
  <si>
    <t>Other Comprehensive Loss (Tables)</t>
  </si>
  <si>
    <t>Components of Accumulated Other Comprehensive Loss</t>
  </si>
  <si>
    <t>The
components of accumulated other comprehensive loss are as follows
(dollars in millions):
Unrealized for-Sale Foreign Defined Change Total
Balances at
December 31, 2013 $ 7 $ 11 $ (88 ) $ (187 ) $ (257 )
Unrealized gains on
available-for-sale 6 — — — 6
Foreign currency translation
adjustments, net of $27 income tax benefit — (47 ) — — (47 )
Defined benefit plans, net
of $59 income tax benefit — — (99 ) — (99 )
Change in fair value of
derivative instruments, net of $13 income tax benefit — — — (23 ) (23 )
Expense reclassified into
operations from other comprehensive income, net of $8 and $48,
respectively, income tax benefits — — 13 84 97
Balances at
December 31, 2014 13 (36 ) (174 ) (126 ) (323 )
Unrealized gains on
available-for-sale — — — — —
Foreign currency translation
adjustments, net of $25 income tax benefit — (38 ) — — (38 )
Defined benefit plans, net
of $11 of income taxes — — 19 — 19
Change in fair value of
derivative instruments, net of $14 income tax benefit — — — (22 ) (22 )
Expense reclassified into
operations from other comprehensive income, net of $12 and $46,
respectively, income tax benefits — — 20 79 99
Balances at
December 31, 2015 13 (74 ) (135 ) (69 ) (265 )
Unrealized losses on
available-for-sale (6 ) — — — (6 )
Foreign currency translation
adjustments, net of $87 income tax benefit — (137 ) — — (137 )
Defined benefit plans, net
of $13 income tax benefit — — (22 ) — (22 )
Change in fair value of
derivative instruments, net of $8 of income taxes — — — 12 12
Expense reclassified into
operations from other comprehensive income, net of $7 and $40,
respectively, income tax benefits — — 11 69 80
Balances at
December 31, 2016 $ 7 $ (211 ) $ (146 ) $ 12 $ (338 )</t>
  </si>
  <si>
    <t>Accrued Expenses and Allowance for Doubtful Accounts (Tables)</t>
  </si>
  <si>
    <t>Summary of Other Accrued Expenses</t>
  </si>
  <si>
    <t>A
summary of other accrued expenses at December 31 follows
(dollars in millions):
2016 2015
Professional liability
risks $ 391 $ 350
Interest 409 365
Taxes other than
income 283 277
Other 952 888
$ 2,035 $ 1,880</t>
  </si>
  <si>
    <t>Summary of Allowance of Doubtful Accounts</t>
  </si>
  <si>
    <t xml:space="preserve">A
summary of activity for the allowance of doubtful accounts follows
(dollars in millions):
Balance Provision Accounts Balance
Allowance for doubtful
accounts:
Year ended December 31,
2014 $ 5,488 $ 3,169 $ (3,646 ) $ 5,011
Year ended December 31,
2015 5,011 3,913 (3,598 ) 5,326
Year ended December 31,
2016 5,326 3,257 (3,595 ) 4,988 </t>
  </si>
  <si>
    <t>Supplemental Condensed Consolidating Financial Information and Other Collateral-Related Information (Tables)</t>
  </si>
  <si>
    <t>Schedule of Condensed Consolidating Comprehensive Income Statement</t>
  </si>
  <si>
    <t>HCA
HOLDINGS, INC.
CONDENSED
CONSOLIDATING COMPREHENSIVE INCOME STATEMENT
FOR THE YEAR
ENDED DECEMBER 31, 2016
(Dollars in
millions)
HCA HCA Inc. Subsidiary Subsidiary Eliminations Condensed
Revenues before provision
for doubtful accounts $ — $ — $ 22,906 $ 21,841 $ — $ 44,747
Provision for doubtful
accounts — — 1,885 1,372 — 3,257
Revenues — — 21,021 20,469 — 41,490
Salaries and
benefits — — 9,435 9,462 — 18,897
Supplies — — 3,607 3,326 — 6,933
Other operating
expenses 6 — 3,474 4,028 — 7,508
Electronic health record
incentive income — — (6 ) (6 ) — (12 )
Equity in earnings of
affiliates (2,738 ) — (6 ) (48 ) 2,738 (54 )
Depreciation and
amortization — — 950 1,016 — 1,966
Interest expense 64 2,756 (891 ) (222 ) — 1,707
Losses (gains) on sales of
facilities — — 3 (26 ) — (23 )
Losses on retirement of
debt — 4 — — — 4
Legal claim
benefits — (246 ) — — — (246 )
Management fees — — (763 ) 763 — —
(2,668 ) 2,514 15,803 18,293 2,738 36,680
Income (loss) before income
taxes 2,668 (2,514 ) 5,218 2,176 (2,738 ) 4,810
Provision (benefit) for
income taxes (222 ) (928 ) 1,891 637 — 1,378
Net income
(loss) 2,890 (1,586 ) 3,327 1,539 (2,738 ) 3,432
Net income attributable to
noncontrolling interests — — 92 450 — 542
Net income (loss)
attributable to HCA Holdings, Inc. $ 2,890 $ (1,586 ) $ 3,235 $ 1,089 $ (2,738 ) $ 2,890
Comprehensive income (loss)
attributable to HCA Holdings, Inc. $ 2,817 $ (1,505 ) $ 3,224 $ 946 $ (2,665 ) $ 2,817
HCA
HOLDINGS, INC.
CONDENSED
CONSOLIDATING COMPREHENSIVE INCOME STATEMENT
FOR THE YEAR
ENDED DECEMBER 31, 2015
(Dollars in
millions)
HCA HCA Inc. Subsidiary Subsidiary Eliminations Condensed
Revenues before provision
for doubtful accounts $ — $ — $ 22,272 $ 21,319 $ — $ 43,591
Provision for doubtful
accounts — — 2,099 1,814 — 3,913
Revenues — — 20,173 19,505 — 39,678
Salaries and
benefits — — 9,131 8,984 — 18,115
Supplies — — 3,464 3,174 — 6,638
Other operating
expenses (2 ) — 3,324 3,781 — 7,103
Electronic health record
incentive income — — (31 ) (16 ) — (47 )
Equity in earnings of
affiliates (2,352 ) — (6 ) (40 ) 2,352 (46 )
Depreciation and
amortization — — 915 989 — 1,904
Interest expense 115 2,445 (766 ) (129 ) — 1,665
Losses (gains) on sales of
facilities — — (2 ) 7 — 5
Losses on retirement of
debt 122 13 — — — 135
Legal claim
costs 120 129 — — — 249
Management fees — — (676 ) 676 — —
(1,997 ) 2,587 15,353 17,426 2,352 35,721
Income (loss) before income
taxes 1,997 (2,587 ) 4,820 2,079 (2,352 ) 3,957
Provision (benefit) for
income taxes (132 ) (962 ) 1,758 597 — 1,261
Net income
(loss) 2,129 (1,625 ) 3,062 1,482 (2,352 ) 2,696
Net income attributable to
noncontrolling interests — — 92 475 — 567
Net income (loss)
attributable to HCA Holdings, Inc. $ 2,129 $ (1,625 ) $ 2,970 $ 1,007 $ (2,352 ) $ 2,129
Comprehensive income (loss)
attributable to HCA Holdings, Inc. $ 2,187 $ (1,568 ) $ 3,009 $ 969 $ (2,410 ) $ 2,187
HCA
HOLDINGS, INC.
CONDENSED
CONSOLIDATING COMPREHENSIVE INCOME STATEMENT
FOR THE YEAR
ENDED DECEMBER 31, 2014
(Dollars in
millions)
HCA HCA Inc. Subsidiary Subsidiary Eliminations Condensed
Revenues before provision
for doubtful accounts $ — $ — $ 20,533 $ 19,554 $ — $ 40,087
Provision for doubtful
accounts — — 1,777 1,392 — 3,169
Revenues — — 18,756 18,162 — 36,918
Salaries and
benefits — — 8,574 8,067 — 16,641
Supplies — — 3,280 2,982 — 6,262
Other operating
expenses 20 — 3,138 3,597 — 6,755
Electronic health record
incentive income — — (85 ) (40 ) — (125 )
Equity in earnings of
affiliates (2,003 ) — (7 ) (36 ) 2,003 (43 )
Depreciation and
amortization — — 888 932 — 1,820
Interest expense 184 2,175 (559 ) (57 ) — 1,743
Gains on sales of
facilities — — (25 ) (4 ) — (29 )
Losses on retirement of
debt — 335 — — — 335
Legal claim
costs — 78 — — — 78
Management fees — — (662 ) 662 — —
(1,799 ) 2,588 14,542 16,103 2,003 33,437
Income (loss) before income
taxes 1,799 (2,588 ) 4,214 2,059 (2,003 ) 3,481
Provision (benefit) for
income taxes (76 ) (961 ) 1,533 612 — 1,108
Net income
(loss) 1,875 (1,627 ) 2,681 1,447 (2,003 ) 2,373
Net income attributable to
noncontrolling interests — — 87 411 — 498
Net income (loss)
attributable to HCA Holdings, Inc. $ 1,875 $ (1,627 ) $ 2,594 $ 1,036 $ (2,003 ) $ 1,875
Comprehensive income (loss)
attributable to HCA Holdings, Inc. $ 1,809 $ (1,566 ) $ 2,508 $ 995 $ (1,937 ) $ 1,809</t>
  </si>
  <si>
    <t>Schedule of Condensed Consolidating Balance Sheet</t>
  </si>
  <si>
    <t>HCA
HOLDINGS, INC.
CONDENSED
CONSOLIDATING BALANCE SHEET
DECEMBER 31, 2016
(Dollars in
millions)
HCA HCA Inc. Subsidiary Subsidiary Eliminations Condensed
ASSETS
Current assets:
Cash and cash
equivalents $ — $ — $ 110 $ 536 $ — $ 646
Accounts receivable,
net — — 3,028 2,798 — 5,826
Inventories — — 890 613 — 1,503
Other — — 445 666 — 1,111
— — 4,473 4,613 — 9,086
Property and equipment,
net — — 8,463 7,889 — 16,352
Investments of insurance
subsidiaries — — — 336 — 336
Investments in and advances
to affiliates 27,045 — 16 190 (27,045 ) 206
Goodwill and other
intangible assets — — 1,728 4,976 — 6,704
Other 877 — 34 163 — 1,074
$ 27,922 $ — $ 14,714 $ 18,167 $ (27,045 ) $ 33,758
LIABILITIES AND
STOCKHOLDERS’ (DEFICIT)
Current
liabilities:
Accounts payable $ — $ — $ 1,439 $ 879 $ — $ 2,318
Accrued salaries — — 704 561 — 1,265
Other accrued
expenses 29 572 464 970 — 2,035
Long-term debt due within
one year — 97 60 59 — 216
29 669 2,667 2,469 — 5,834
Long-term debt,
net 993 29,693 199 275 — 31,160
Intercompany
balances 33,784 (10,277 ) (26,447 ) 2,940 — —
Professional liability
risks — — — 1,148 — 1,148
Income taxes and other
liabilities 418 12 387 432 — 1,249
35,224 20,097 (23,194 ) 7,264 — 39,391
Stockholders’
(deficit) equity attributable to HCA Holdings, Inc. (7,302 ) (20,097 ) 37,752 9,390 (27,045 ) (7,302 )
Noncontrolling
interests — — 156 1,513 — 1,669
(7,302 ) (20,097 ) 37,908 10,903 (27,045 ) (5,633 )
$ 27,922 $ — $ 14,714 $ 18,167 $ (27,045 ) $ 33,758
HCA
HOLDINGS, INC.
CONDENSED
CONSOLIDATING BALANCE SHEET
DECEMBER 31, 2015
(Dollars in
millions)
HCA HCA Inc. Subsidiary Subsidiary Eliminations Condensed
ASSETS
Current assets:
Cash and cash
equivalents $ — $ — $ 155 $ 586 $ — $ 741
Accounts receivable,
net — — 2,982 2,907 — 5,889
Inventories — — 852 587 — 1,439
Other 223 — 403 537 — 1,163
223 — 4,392 4,617 — 9,232
Property and equipment,
net — — 8,328 6,686 — 15,014
Investments of insurance
subsidiaries — — — 432 — 432
Investments in and advances
to affiliates 24,380 — 14 164 (24,380 ) 178
Goodwill and other
intangible assets — — 1,703 5,028 — 6,731
Other 943 — 19 195 — 1,157
$ 25,546 $ — $ 14,456 $ 17,122 $ (24,380 ) $ 32,744
LIABILITIES AND
STOCKHOLDERS’ (DEFICIT)
Current
liabilities:
Accounts payable $ 2 $ — $ 1,375 $ 793 $ — $ 2,170
Accrued salaries — — 712 521 — 1,233
Other accrued
expenses 172 340 458 910 — 1,880
Long-term debt due within
one year — 114 65 54 — 233
174 454 2,610 2,278 — 5,516
Long-term debt,
net 984 28,756 226 289 — 30,255
Intercompany
balances 31,432 (11,171 ) (23,435 ) 3,174 — —
Professional liability
risks — — — 1,115 — 1,115
Income taxes and other
liabilities 555 548 417 384 — 1,904
33,145 18,587 (20,182 ) 7,240 — 38,790
Stockholders’
(deficit) equity attributable to HCA Holdings, Inc. (7,599 ) (18,587 ) 34,510 8,457 (24,380 ) (7,599 )
Noncontrolling
interests — — 128 1,425 — 1,553
(7,599 ) (18,587 ) 34,638 9,882 (24,380 ) (6,046 )
$ 25,546 $ — $ 14,456 $ 17,122 $ (24,380 ) $ 32,744</t>
  </si>
  <si>
    <t>Schedule of Condensed Consolidating Statement of Cash Flows</t>
  </si>
  <si>
    <t>HCA
HOLDINGS, INC.
CONDENSED
CONSOLIDATING STATEMENT OF CASH FLOWS
FOR THE YEAR
ENDED DECEMBER 31, 2016
(Dollars in
millions)
HCA HCA Inc. Subsidiary Subsidiary Eliminations Condensed
Cash flows from
operating activities:
Net income
(loss) $ 2,890 $ (1,586 ) $ 3,327 $ 1,539 $ (2,738 ) $ 3,432
Adjustments to reconcile
net income (loss) to net cash provided by (used in) operating
activities:
Change in operating assets
and liabilities (25 ) 39 (1,991 ) (1,238 ) — (3,215 )
Provision for doubtful
accounts — — 1,885 1,372 — 3,257
Depreciation and
amortization — — 950 1,016 — 1,966
Income taxes 123 — — — — 123
Losses (gains) on sales of
facilities — — 3 (26 ) — (23 )
Losses on retirement of
debt — 4 — — — 4
Legal claim
benefits — (246 ) — — — (246 )
Amortization of debt
issuance costs 1 33 — — — 34
Share-based
compensation — — 251 — — 251
Equity in earnings of
affiliates (2,738 ) — — — 2,738 —
Other 71 — — (1 ) — 70
Net cash provided by (used
in) operating activities 322 (1,756 ) 4,425 2,662 — 5,653
Cash flows from
investing activities:
Purchase of property and
equipment — — (1,120 ) (1,640 ) — (2,760 )
Acquisition of hospitals
and health care entities — — (195 ) (381 ) — (576 )
Disposal of hospitals and
health care entities — — 10 16 — 26
Change in
investments — — (15 ) 79 — 64
Other — — — 6 — 6
Net cash used in investing
activities — — (1,320 ) (1,920 ) — (3,240 )
Cash flows from
financing activities:
Issuance of long-term
debt — 5,400 — — — 5,400
Net change in revolving
bank credit facilities — (110 ) — — — (110 )
Repayment of long-term
debt — (4,358 ) (72 ) (45 ) — (4,475 )
Distributions to
noncontrolling interests — — (64 ) (370 ) — (434 )
Payment of debt issuance
costs — (40 ) — — — (40 )
Repurchases of common
stock (2,751 ) — — — — (2,751 )
Changes in intercompany
balances with affiliates, net 2,532 864 (3,014 ) (382 ) — —
Other (103 ) — — 5 — (98 )
Net cash (used in) provided
by financing activities (322 ) 1,756 (3,150 ) (792 ) — (2,508 )
Change in cash and cash
equivalents — — (45 ) (50 ) — (95 )
Cash and cash equivalents
at beginning of period — — 155 586 — 741
Cash and cash equivalents
at end of period $ — $ — $ 110 $ 536 $ — $ 646
HCA
HOLDINGS, INC.
CONDENSED
CONSOLIDATING STATEMENT OF CASH FLOWS
FOR THE YEAR
ENDED DECEMBER 31, 2015
(Dollars in
millions)
HCA HCA Inc. Subsidiary Subsidiary Eliminations Condensed
Cash flows from
operating activities:
Net income
(loss) $ 2,129 $ (1,625 ) $ 3,062 $ 1,482 $ (2,352 ) $ 2,696
Adjustments to reconcile
net income (loss) to net cash provided by (used in) operating
activities:
Change in operating assets
and liabilities (12 ) 44 (2,537 ) (1,731 ) — (4,236 )
Provision for doubtful
accounts — — 2,099 1,814 — 3,913
Depreciation and
amortization — — 915 989 — 1,904
Income taxes (160 ) — — — — (160 )
Losses (gains) on sales of
facilities — — (2 ) 7 — 5
Losses on retirement of
debt 122 13 — — — 135
Legal claim
costs 20 129 — — — 149
Amortization of debt
issuance costs 3 32 — — — 35
Share-based
compensation — — 239 — — 239
Equity in earnings of
affiliates (2,352 ) — — — 2,352 —
Other 66 3 (4 ) (11 ) — 54
Net cash provided by (used
in) operating activities (184 ) (1,404 ) 3,772 2,550 — 4,734
Cash flows from
investing activities:
Purchase of property and
equipment — — (1,248 ) (1,127 ) — (2,375 )
Acquisition of hospitals
and health care entities — — (51 ) (300 ) — (351 )
Disposal of hospitals and
health care entities — — 48 25 — 73
Change in
investments — — 9 54 — 63
Other — — (6 ) 13 — 7
Net cash used in investing
activities — — (1,248 ) (1,335 ) — (2,583 )
Cash flows from
financing activities:
Issuance of long-term
debt — 5,548 — — — 5,548
Net change in revolving
bank credit facilities — 150 — — — 150
Repayment of long-term
debt (1,632 ) (3,189 ) (59 ) (40 ) — (4,920 )
Distributions to
noncontrolling interests — — (85 ) (410 ) — (495 )
Payment of debt issuance
costs — (50 ) — — — (50 )
Repurchases of common
stock (2,397 ) — — — — (2,397 )
Changes in intercompany
balances with affiliates, net 4,006 (1,055 ) (2,312 ) (639 ) — —
Other 207 — — (19 ) — 188
Net cash (used in) provided
by financing activities 184 1,404 (2,456 ) (1,108 ) — (1,976 )
Change in cash and cash
equivalents — — 68 107 — 175
Cash and cash equivalents
at beginning of period — — 87 479 — 566
Cash and cash equivalents
at end of period $ — $ — $ 155 $ 586 $ — $ 741
HCA
HOLDINGS, INC.
CONDENSED
CONSOLIDATING STATEMENT OF CASH FLOWS
FOR THE YEAR
ENDED DECEMBER 31, 2014
(Dollars in
millions)
HCA HCA Inc. Subsidiary Subsidiary Eliminations Condensed
Cash flows from
operating activities:
Net income
(loss) $ 1,875 $ (1,627 ) $ 2,681 $ 1,447 $ (2,003 ) $ 2,373
Adjustments to reconcile
net income (loss) to net cash provided by (used in) operating
activities:
Change in operating assets
and liabilities (11 ) (12 ) (1,972 ) (1,438 ) — (3,433 )
Provision for doubtful
accounts — — 1,777 1,392 — 3,169
Depreciation and
amortization — — 888 932 — 1,820
Income taxes (83 ) — — — — (83 )
Gains on sales of
facilities — — (25 ) (4 ) — (29 )
Losses on retirement of
debt — 335 — — — 335
Legal claim
costs — 78 — — — 78
Amortization of debt
issuance costs 3 39 — — — 42
Share-based
compensation — — 163 — — 163
Equity in earnings of
affiliates (2,003 ) — — — 2,003 —
Other — 18 — (5 ) — 13
Net cash (used in) provided
by operating activities (219 ) (1,169 ) 3,512 2,324 — 4,448
Cash flows from
investing activities:
Purchase of property and
equipment — — (1,189 ) (987 ) — (2,176 )
Acquisition of hospitals
and health care entities — — (34 ) (732 ) — (766 )
Disposal of hospitals and
health care entities — — 41 10 — 51
Change in
investments — — 32 (69 ) — (37 )
Other — — — 10 — 10
Net cash used in investing
activities — — (1,150 ) (1,768 ) — (2,918 )
Cash flows from
financing activities:
Issuance of long-term
debt — 5,500 — 2 — 5,502
Net change in revolving
bank credit — 440 — — — 440
Repayment of long-term
debt — (5,086 ) (50 ) (28 ) — (5,164 )
Distributions to
noncontrolling interests — — (65 ) (377 ) — (442 )
Payment of debt issuance
costs — (73 ) — — — (73 )
Repurchases of common
stock (1,750 ) — — — — (1,750 )
Changes in intercompany
balances with affiliates, net 1,841 388 (2,272 ) 43 — —
Other 128 — — (19 ) — 109
Net cash provided by (used
in) financing activities 219 1,169 (2,387 ) (379 ) — (1,378 )
Change in cash and cash
equivalents — — (25 ) 177 — 152
Cash and cash equivalents
at beginning of period — — 112 302 — 414
Cash and cash equivalents
at end of period $ — $ — $ 87 $ 479 $ — $ 566</t>
  </si>
  <si>
    <t>Schedule of Consolidated Statements of Stockholder's Deficit</t>
  </si>
  <si>
    <t>The Hospital Company Consolidated Statements of
Stockholder’s Deficit presentation for the years ended
December 31, 2016, 2015 and 2014 are as follows (dollars in
millions):
2016 2015 2014
Presentation in HCA
Holdings, Inc. Consolidated Statements of Stockholders’
Deficit:
Share-based benefit
plans $ 233 $ 523 $ 321
Other (2 ) (18 ) (6 )
Presentation in
Healthtrust, Inc. — The Hospital Company Consolidated
Statements of Stockholder’s Deficit:
Distributions from HCA
Holdings, Inc., net of contributions to HCA Holdings,
Inc. $ 231 $ 505 $ 315</t>
  </si>
  <si>
    <t>Quarterly Consolidated Financial Information (Tables)</t>
  </si>
  <si>
    <t>Schedule of Quarterly Consolidated Financial Information</t>
  </si>
  <si>
    <t>Accounting Policies - Additional Information (Detail)</t>
  </si>
  <si>
    <t>192 Months Ended</t>
  </si>
  <si>
    <t>Dec. 31, 2016USD ($)HospitalClaimStateSurgery_Center</t>
  </si>
  <si>
    <t>Dec. 31, 2015USD ($)Claims</t>
  </si>
  <si>
    <t>Dec. 31, 2014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Adjustments to estimated reimbursement filed during respective year</t>
  </si>
  <si>
    <t>Adjustments to estimated reimbursement filed during previous years</t>
  </si>
  <si>
    <t>Percentage of the sum of revenues, uninsured discounts and charity care</t>
  </si>
  <si>
    <t>33.00%</t>
  </si>
  <si>
    <t>31.50%</t>
  </si>
  <si>
    <t>30.20%</t>
  </si>
  <si>
    <t>Outstanding checks unpresented for payment</t>
  </si>
  <si>
    <t>Allowance for doubtful accounts percentage of accounts receivable</t>
  </si>
  <si>
    <t>97.50%</t>
  </si>
  <si>
    <t>94.50%</t>
  </si>
  <si>
    <t>Allowance for doubtful accounts</t>
  </si>
  <si>
    <t>Days revenues in accounts receivable</t>
  </si>
  <si>
    <t>50 days</t>
  </si>
  <si>
    <t>53 days</t>
  </si>
  <si>
    <t>54 days</t>
  </si>
  <si>
    <t>Depreciation expense</t>
  </si>
  <si>
    <t>Goodwill impairments</t>
  </si>
  <si>
    <t>Goodwill acquired during period</t>
  </si>
  <si>
    <t>Intangible assets increased</t>
  </si>
  <si>
    <t>Intangible assets decreased</t>
  </si>
  <si>
    <t>Gross carrying amount of intangible assets</t>
  </si>
  <si>
    <t>Accumulated amortization of intangible assets</t>
  </si>
  <si>
    <t>Gross carrying amount of indefinite-lived intangible assets</t>
  </si>
  <si>
    <t>Deferred loan costs</t>
  </si>
  <si>
    <t>Deferred loan costs, accumulated amortization</t>
  </si>
  <si>
    <t>Reserves for professional liability risks</t>
  </si>
  <si>
    <t>Current portion of professional liability risks reserves</t>
  </si>
  <si>
    <t>Provisions for losses related to professional liability risks</t>
  </si>
  <si>
    <t>Reserves for professional liability risks cover individual claims</t>
  </si>
  <si>
    <t>Net payments of professional and general liability claims</t>
  </si>
  <si>
    <t>Self-insured retention amount per occurrence</t>
  </si>
  <si>
    <t>Maximum amount losses per occurrence</t>
  </si>
  <si>
    <t>Reinsurance for professional liability risks retention level of amount per occurrence</t>
  </si>
  <si>
    <t>Amounts receivable under reinsurance contracts recorded in other assets</t>
  </si>
  <si>
    <t>Amounts receivable under reinsurance contracts recorded in other current assets</t>
  </si>
  <si>
    <t>Insurance Subsidiary [Member]</t>
  </si>
  <si>
    <t>Insurance subsidiary ownership percentage</t>
  </si>
  <si>
    <t>100.00%</t>
  </si>
  <si>
    <t>Sales, Foreign Currency Translation and Other [Member]</t>
  </si>
  <si>
    <t>Goodwill increase (decrease)</t>
  </si>
  <si>
    <t>Foreign Currency Translation And Other [Member]</t>
  </si>
  <si>
    <t>Maximum [Member]</t>
  </si>
  <si>
    <t>Percentage of income of federal poverty level eligible for charity care</t>
  </si>
  <si>
    <t>200.00%</t>
  </si>
  <si>
    <t>Finite lived intangible asset useful life</t>
  </si>
  <si>
    <t>10 years</t>
  </si>
  <si>
    <t>Maximum [Member] | Building and Improvements [Member]</t>
  </si>
  <si>
    <t>Estimated useful lives in years</t>
  </si>
  <si>
    <t>40 years</t>
  </si>
  <si>
    <t>Maximum [Member] | Equipment [Member]</t>
  </si>
  <si>
    <t>Minimum [Member]</t>
  </si>
  <si>
    <t>3 years</t>
  </si>
  <si>
    <t>Minimum [Member] | Building and Improvements [Member]</t>
  </si>
  <si>
    <t>Minimum [Member] | Equipment [Member]</t>
  </si>
  <si>
    <t>4 years</t>
  </si>
  <si>
    <t>Accounting Policies - Schedule of Revenues from Third Party Payers, Uninsured and Other Payers (Detail) - USD ($) $ in Millions</t>
  </si>
  <si>
    <t>Revenues From Third Party Payers [Line Items]</t>
  </si>
  <si>
    <t>Revenues from third party payers</t>
  </si>
  <si>
    <t>Uninsured</t>
  </si>
  <si>
    <t>Revenues before provision for doubtful accounts</t>
  </si>
  <si>
    <t>Revenues from third party payers, Ratio</t>
  </si>
  <si>
    <t>101.10%</t>
  </si>
  <si>
    <t>100.60%</t>
  </si>
  <si>
    <t>Uninsured, Ratio</t>
  </si>
  <si>
    <t>2.70%</t>
  </si>
  <si>
    <t>4.90%</t>
  </si>
  <si>
    <t>4.00%</t>
  </si>
  <si>
    <t>Other, Ratio</t>
  </si>
  <si>
    <t>4.40%</t>
  </si>
  <si>
    <t>Revenues before provision for doubtful accounts, Ratio</t>
  </si>
  <si>
    <t>107.80%</t>
  </si>
  <si>
    <t>109.90%</t>
  </si>
  <si>
    <t>108.60%</t>
  </si>
  <si>
    <t>Provision for doubtful accounts, Ratio</t>
  </si>
  <si>
    <t>(7.80%)</t>
  </si>
  <si>
    <t>(9.90%)</t>
  </si>
  <si>
    <t>(8.60%)</t>
  </si>
  <si>
    <t>Revenues ratio from third party payers</t>
  </si>
  <si>
    <t>Medicare [Member]</t>
  </si>
  <si>
    <t>21.40%</t>
  </si>
  <si>
    <t>21.80%</t>
  </si>
  <si>
    <t>22.60%</t>
  </si>
  <si>
    <t>Managed Medicare [Member]</t>
  </si>
  <si>
    <t>10.50%</t>
  </si>
  <si>
    <t>10.40%</t>
  </si>
  <si>
    <t>9.80%</t>
  </si>
  <si>
    <t>Medicaid [Member]</t>
  </si>
  <si>
    <t>3.80%</t>
  </si>
  <si>
    <t>4.30%</t>
  </si>
  <si>
    <t>5.00%</t>
  </si>
  <si>
    <t>Managed Medicaid [Member]</t>
  </si>
  <si>
    <t>6.00%</t>
  </si>
  <si>
    <t>5.60%</t>
  </si>
  <si>
    <t>5.20%</t>
  </si>
  <si>
    <t>Managed Care and Other Insurers [Member]</t>
  </si>
  <si>
    <t>56.50%</t>
  </si>
  <si>
    <t>55.20%</t>
  </si>
  <si>
    <t>54.40%</t>
  </si>
  <si>
    <t>International (Managed Care and Other Insurers) [Member]</t>
  </si>
  <si>
    <t>2.90%</t>
  </si>
  <si>
    <t>3.30%</t>
  </si>
  <si>
    <t>3.60%</t>
  </si>
  <si>
    <t>Accounting Policies - Schedule of Revenue Deductions Related to Uninsured Accounts (Detail) - USD ($) $ in Millions</t>
  </si>
  <si>
    <t>Regulatory Assets [Abstract]</t>
  </si>
  <si>
    <t>Charity care</t>
  </si>
  <si>
    <t>Uninsured discounts</t>
  </si>
  <si>
    <t>Total uncompensated care</t>
  </si>
  <si>
    <t>Charity care, ratio</t>
  </si>
  <si>
    <t>20.00%</t>
  </si>
  <si>
    <t>24.00%</t>
  </si>
  <si>
    <t>Uninsured discounts, ratio</t>
  </si>
  <si>
    <t>64.00%</t>
  </si>
  <si>
    <t>59.00%</t>
  </si>
  <si>
    <t>56.00%</t>
  </si>
  <si>
    <t>Provision for doubtful accounts, ratio</t>
  </si>
  <si>
    <t>16.00%</t>
  </si>
  <si>
    <t>21.00%</t>
  </si>
  <si>
    <t>Total uncompensated care, ratio</t>
  </si>
  <si>
    <t>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3.50%</t>
  </si>
  <si>
    <t>14.50%</t>
  </si>
  <si>
    <t>15.50%</t>
  </si>
  <si>
    <t>Multiply by the cost-to-charges ratio</t>
  </si>
  <si>
    <t>Estimated cost of total uncompensated care</t>
  </si>
  <si>
    <t>Share-Based Compensation - Additional Information (Detail) - USD ($) $ / shares in Units, $ in Millions</t>
  </si>
  <si>
    <t>Apr. 30, 2014</t>
  </si>
  <si>
    <t>Share-based Compensation Arrangement by Share-based Payment Award [Line Items]</t>
  </si>
  <si>
    <t>Weighted Average Fair Value of Stock Options Granted</t>
  </si>
  <si>
    <t>Total Intrinsic Value of Stock Options</t>
  </si>
  <si>
    <t>Unrecognized Compensation Cost Related to Nonvested Awards</t>
  </si>
  <si>
    <t>Employee Stock Purchase Plan ("ESPP") [Member]</t>
  </si>
  <si>
    <t>Common stock were reserved for issuance</t>
  </si>
  <si>
    <t>Compensation expense</t>
  </si>
  <si>
    <t>Restricted Stock Units and Performance Stock Units [Member]</t>
  </si>
  <si>
    <t>Number of share-based awards granted</t>
  </si>
  <si>
    <t>Number of share-based awards vested</t>
  </si>
  <si>
    <t>Restricted Stock Units [Member] | 2006 Stock Incentive Plan [Member]</t>
  </si>
  <si>
    <t>Stock Appreciation Rights (SARs) [Member]</t>
  </si>
  <si>
    <t>Shares Available for Future Grants</t>
  </si>
  <si>
    <t>Share-Based Compensation - Schedule of Fair Value of Each Stock Option Award is Estimated on Grant Date, Using Option Valuation Models (Detail)</t>
  </si>
  <si>
    <t>Risk-free interest rate</t>
  </si>
  <si>
    <t>1.70%</t>
  </si>
  <si>
    <t>1.59%</t>
  </si>
  <si>
    <t>1.96%</t>
  </si>
  <si>
    <t>Expected volatility</t>
  </si>
  <si>
    <t>36.00%</t>
  </si>
  <si>
    <t>37.00%</t>
  </si>
  <si>
    <t>Expected life, in years</t>
  </si>
  <si>
    <t>6 years 3 months</t>
  </si>
  <si>
    <t>Expected dividend yield</t>
  </si>
  <si>
    <t>0.00%</t>
  </si>
  <si>
    <t>Share-Based Compensation - Schedule of Stock Option Activity (Detail) - USD ($) $ / shares in Units, shares in Thousands, $ in Millions</t>
  </si>
  <si>
    <t>Stock Options outstanding, Weighted Average Exercise Price, Beginning Balance</t>
  </si>
  <si>
    <t>Granted, Weighted Average Exercise Price</t>
  </si>
  <si>
    <t>Exercised, Weighted Average Exercise Price</t>
  </si>
  <si>
    <t>Cancelled, Weighted Average Exercise Price</t>
  </si>
  <si>
    <t>Stock Options outstanding, Weighted Average Exercise Price, Ending Balance</t>
  </si>
  <si>
    <t>Options exercisable, Weighted Average Exercise Price</t>
  </si>
  <si>
    <t>Options outstanding, Weighted Average Remaining Contractual Term</t>
  </si>
  <si>
    <t>5 years 6 months</t>
  </si>
  <si>
    <t>Options exercisable, Weighted Average Remaining Contractual Term</t>
  </si>
  <si>
    <t>4 years 6 months</t>
  </si>
  <si>
    <t>Options outstanding, Aggregate Intrinsic Value</t>
  </si>
  <si>
    <t>Options exercisable, Aggregate Intrinsic Value</t>
  </si>
  <si>
    <t>Time Based Stock Options and SARs [Member]</t>
  </si>
  <si>
    <t>Stock Options Outstanding, Beginning Balance</t>
  </si>
  <si>
    <t>Granted, Stock Options</t>
  </si>
  <si>
    <t>Exercised, Stock Options</t>
  </si>
  <si>
    <t>Cancelled, Stock Options</t>
  </si>
  <si>
    <t>Stock Options Outstanding, Ending Balance</t>
  </si>
  <si>
    <t>Stock Options Exercisable, Ending Balance</t>
  </si>
  <si>
    <t>Performance Stock Options and SARs [Member]</t>
  </si>
  <si>
    <t>Total Stock Options and Stock SARs [Member]</t>
  </si>
  <si>
    <t>Share-Based Compensation - Schedule of Restricted Stock Units Activity (Detail) - $ / shares shares in Thousands</t>
  </si>
  <si>
    <t>RSUs and PSUs Outstanding, Beginning Balance</t>
  </si>
  <si>
    <t>RSUs and PSUs, Granted</t>
  </si>
  <si>
    <t>RSUs and PSUs, Vested</t>
  </si>
  <si>
    <t>RSUs and PSUs, Cancelled</t>
  </si>
  <si>
    <t>RSUs and PSUs Outstanding, Ending Balance</t>
  </si>
  <si>
    <t>Weighted Average Grant Date Fair Value, RSUs and PSUs, Beginning balance</t>
  </si>
  <si>
    <t>Weighted Average Grant Date Fair Value, RSUs and PSUs, Granted</t>
  </si>
  <si>
    <t>Weighted Average Grant Date Fair Value, RSUs and PSUs, Vested</t>
  </si>
  <si>
    <t>Weighted Average Grant Date Fair Value, RSUs and PSUs, Cancelled</t>
  </si>
  <si>
    <t>Weighted Average Grant Date Fair Value, RSUs and PSUs, Ending balance</t>
  </si>
  <si>
    <t>Restricted Stock Units and Performance Stock Units [Member] | Time Based Stock Options and SARs [Member]</t>
  </si>
  <si>
    <t>Restricted Stock Units and Performance Stock Units [Member] | Performance Based Stock Options and RSUs [Member]</t>
  </si>
  <si>
    <t>Performance Shares PSUs [Member]</t>
  </si>
  <si>
    <t>Acquisitions and Dispositions - Additional Information (Detail) $ in Millions</t>
  </si>
  <si>
    <t>Dec. 31, 2016USD ($)Hospital</t>
  </si>
  <si>
    <t>Dec. 31, 2015USD ($)Hospital</t>
  </si>
  <si>
    <t>Dec. 31, 2014USD ($)Hospital</t>
  </si>
  <si>
    <t>Business Acquisition [Line Items]</t>
  </si>
  <si>
    <t>Number of hospitals acquired | Hospital</t>
  </si>
  <si>
    <t>Proceeds from sale of business</t>
  </si>
  <si>
    <t>Hospitals [Member]</t>
  </si>
  <si>
    <t>Cash paid for acquisition</t>
  </si>
  <si>
    <t>Nonhospital Health Care [Member]</t>
  </si>
  <si>
    <t>Other [Member]</t>
  </si>
  <si>
    <t>Fair value of identifiable net assets of acquired entities</t>
  </si>
  <si>
    <t>Real Estate and Other Investments [Member]</t>
  </si>
  <si>
    <t>Pretax gain (loss) on sales of business</t>
  </si>
  <si>
    <t>Income Taxes - Schedule of Provision for Income Taxes (Detail) - USD ($) $ in Millions</t>
  </si>
  <si>
    <t>Current, Federal</t>
  </si>
  <si>
    <t>Current, State</t>
  </si>
  <si>
    <t>Current, Foreign</t>
  </si>
  <si>
    <t>Deferred, Federal</t>
  </si>
  <si>
    <t>Deferred, State</t>
  </si>
  <si>
    <t>Deferred, Foreign</t>
  </si>
  <si>
    <t>Income Taxes - Additional Information (Detail) - USD ($) $ in Millions</t>
  </si>
  <si>
    <t>Income Tax Contingency [Line Items]</t>
  </si>
  <si>
    <t>Provision (benefit) for income taxes</t>
  </si>
  <si>
    <t>Excess tax benefits</t>
  </si>
  <si>
    <t>Reductions in interest (net of tax) related to taxing authority examinations</t>
  </si>
  <si>
    <t>Foreign pretax income</t>
  </si>
  <si>
    <t>State net operating loss carryforwards</t>
  </si>
  <si>
    <t>Federal net operating loss carryforwards</t>
  </si>
  <si>
    <t>Liability for unrecognized tax benefits</t>
  </si>
  <si>
    <t>Unrecognized tax benefits, accrued interest</t>
  </si>
  <si>
    <t>Unrecognized tax benefits that would impact effective tax rate</t>
  </si>
  <si>
    <t>Deferred tax assets, reductions</t>
  </si>
  <si>
    <t>State and Local Jurisdiction [Member] | Minimum [Member]</t>
  </si>
  <si>
    <t>Net operating loss carryforwards, expiration date</t>
  </si>
  <si>
    <t>State and Local Jurisdiction [Member] | Maximum [Member]</t>
  </si>
  <si>
    <t>Accounting Standards Update 2016-09 [Member]</t>
  </si>
  <si>
    <t>Income Taxes - Schedule of Reconciliation of Federal Statutory Rate to Effective Income Tax Rate (Detail)</t>
  </si>
  <si>
    <t>Federal statutory rate</t>
  </si>
  <si>
    <t>35.00%</t>
  </si>
  <si>
    <t>State income taxes, net of federal tax benefit</t>
  </si>
  <si>
    <t>2.10%</t>
  </si>
  <si>
    <t>1.60%</t>
  </si>
  <si>
    <t>2.30%</t>
  </si>
  <si>
    <t>Change in liability for uncertain tax positions</t>
  </si>
  <si>
    <t>(1.00%)</t>
  </si>
  <si>
    <t>0.20%</t>
  </si>
  <si>
    <t>0.50%</t>
  </si>
  <si>
    <t>Tax benefit from settlements of employee equity awards</t>
  </si>
  <si>
    <t>(3.60%)</t>
  </si>
  <si>
    <t>Other items, net</t>
  </si>
  <si>
    <t>(0.20%)</t>
  </si>
  <si>
    <t>0.40%</t>
  </si>
  <si>
    <t>(0.60%)</t>
  </si>
  <si>
    <t>Effective income tax rate on income applicable to HCA Holdings, Inc.</t>
  </si>
  <si>
    <t>32.30%</t>
  </si>
  <si>
    <t>37.20%</t>
  </si>
  <si>
    <t>Income attributable to noncontrolling interests from consolidated partnerships</t>
  </si>
  <si>
    <t>(5.30%)</t>
  </si>
  <si>
    <t>(5.40%)</t>
  </si>
  <si>
    <t>Effective income tax rate on income before income taxes</t>
  </si>
  <si>
    <t>28.70%</t>
  </si>
  <si>
    <t>31.90%</t>
  </si>
  <si>
    <t>31.80%</t>
  </si>
  <si>
    <t>Income Taxes - Schedule of Deferred Tax Assets and Liabilities (Detail) - USD ($) $ in Millions</t>
  </si>
  <si>
    <t>Depreciation and fixed asset basis differences, Assets</t>
  </si>
  <si>
    <t>Allowances for professional liability and other risks, Assets</t>
  </si>
  <si>
    <t>Accounts receivable, Assets</t>
  </si>
  <si>
    <t>Compensation, Assets</t>
  </si>
  <si>
    <t>Other, Assets</t>
  </si>
  <si>
    <t>Deferred tax assets</t>
  </si>
  <si>
    <t>Depreciation and fixed asset basis differences, Liabilities</t>
  </si>
  <si>
    <t>Allowances for professional liability and other risks, Liabilities</t>
  </si>
  <si>
    <t>Accounts receivable, Liabilities</t>
  </si>
  <si>
    <t>Compensation, Liabilities</t>
  </si>
  <si>
    <t>Other, Liabilities</t>
  </si>
  <si>
    <t>Deferred tax liabilities</t>
  </si>
  <si>
    <t>Income Taxes - Schedule of Activity Related to Unrecognized Tax Benefits (Detail) - USD ($) $ in Millions</t>
  </si>
  <si>
    <t>Beginning Balance</t>
  </si>
  <si>
    <t>Additions based on tax positions related to the current year</t>
  </si>
  <si>
    <t>Additions for tax positions of prior years</t>
  </si>
  <si>
    <t>Reductions for tax positions of prior years</t>
  </si>
  <si>
    <t>Settlements</t>
  </si>
  <si>
    <t>Lapse of applicable statutes of limitations</t>
  </si>
  <si>
    <t>Ending Balance</t>
  </si>
  <si>
    <t>Earnings Per Share - Additional information (Detail) - shares shares in Thousands</t>
  </si>
  <si>
    <t>Common stock repurchased</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Schedule of Available-for-sale Securities [Line Items]</t>
  </si>
  <si>
    <t>Amortized Cost</t>
  </si>
  <si>
    <t>Unrealized Amounts, Gains</t>
  </si>
  <si>
    <t>Unrealized Amounts, Losses</t>
  </si>
  <si>
    <t>Fair Value</t>
  </si>
  <si>
    <t>Amounts classified as current assets</t>
  </si>
  <si>
    <t>Investment carrying value</t>
  </si>
  <si>
    <t>Debt Securities [Member]</t>
  </si>
  <si>
    <t>Debt Securities [Member] | States and Municipalities [Member]</t>
  </si>
  <si>
    <t>Debt Securities [Member] | Money Market Funds [Member]</t>
  </si>
  <si>
    <t>Equity Securities [Member]</t>
  </si>
  <si>
    <t>Investments of Insurance Subsidiaries - Schedule of Maturities of Investments (Detail) $ in Millions</t>
  </si>
  <si>
    <t>Dec. 31, 2016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3 years 8 months 12 days</t>
  </si>
  <si>
    <t>Available for sale securities average scheduled maturity</t>
  </si>
  <si>
    <t>5 years 3 months 18 days</t>
  </si>
  <si>
    <t>Financial Instruments - Schedule of Interest Rate Swap Agreements Designated as Cash Flow Hedges (Detail) - Pay-Fixed Interest Rate Swaps [Member]</t>
  </si>
  <si>
    <t>Maturity Date, 2017 [Member]</t>
  </si>
  <si>
    <t>Derivative Instruments, Gain (Loss) [Line Items]</t>
  </si>
  <si>
    <t>Notional Amount</t>
  </si>
  <si>
    <t>Maturity Date</t>
  </si>
  <si>
    <t>Dec. 31,
		2017</t>
  </si>
  <si>
    <t>Maturity Date, 2021 [Member]</t>
  </si>
  <si>
    <t>Dec. 31,
		2021</t>
  </si>
  <si>
    <t>Financial Instruments - Additional Information (Detail) $ in Millions</t>
  </si>
  <si>
    <t>Estimated amount reclassified from other comprehensive income to interest expense</t>
  </si>
  <si>
    <t>Financial Instruments - Effect of Interest Rate Swaps on Results of Operations (Detail) - USD ($) $ in Millions</t>
  </si>
  <si>
    <t>Amount of Gain Recognized in OCI on Derivatives, Net of Tax</t>
  </si>
  <si>
    <t>Reclassification out of Accumulated Other Comprehensive Income [Member] | Interest Rate Swaps [Member]</t>
  </si>
  <si>
    <t>Assets and Liabilities Measured at Fair Value - Schedule of Assets and Liabilities Measured at Fair Value on Recurring Basis (Detail) - USD ($) $ in Millions</t>
  </si>
  <si>
    <t>Fair Value, Net Derivative Asset (Liability) Measured on Recurring Basis, Unobservable Input Reconciliation [Line Items]</t>
  </si>
  <si>
    <t>Assets, Fair Value</t>
  </si>
  <si>
    <t>Less amounts classified as current assets</t>
  </si>
  <si>
    <t>Investments of insurance subsidiaries, noncurrent</t>
  </si>
  <si>
    <t>Interest rate swaps (Other)</t>
  </si>
  <si>
    <t>Liabilities, Fair Value</t>
  </si>
  <si>
    <t>Quoted Prices in Active Markets for Identical Assets and Liabilities (Level 1) [Member]</t>
  </si>
  <si>
    <t>Quoted Prices in Active Markets for Identical Assets and Liabilities (Level 1) [Member] | Debt Secur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Unobservable Inputs (Level 3) [Member]</t>
  </si>
  <si>
    <t>Significant Unobservable Inputs (Level 3) [Member] | Debt Securities [Member]</t>
  </si>
  <si>
    <t>Significant Unobservable Inputs (Level 3) [Member] | Debt Securities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Net debt issuance costs</t>
  </si>
  <si>
    <t>Total debt (average life of 6.3 years, rates averaging 5.3%)</t>
  </si>
  <si>
    <t>Less amounts due within one year</t>
  </si>
  <si>
    <t>Long-term debt</t>
  </si>
  <si>
    <t>Senior Secured Asset-Based Revolving Credit Facility [Member]</t>
  </si>
  <si>
    <t>Long-term line of credit</t>
  </si>
  <si>
    <t>Senior Secured Term Loan Facilities [Member]</t>
  </si>
  <si>
    <t>Term loans</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6 years 3 months 18 days</t>
  </si>
  <si>
    <t>Total debt average rate</t>
  </si>
  <si>
    <t>5.30%</t>
  </si>
  <si>
    <t>Effective interest rate</t>
  </si>
  <si>
    <t>2.20%</t>
  </si>
  <si>
    <t>4.10%</t>
  </si>
  <si>
    <t>5.40%</t>
  </si>
  <si>
    <t>5.80%</t>
  </si>
  <si>
    <t>6.50%</t>
  </si>
  <si>
    <t>Long-Term Debt - Additional Information (Detail) - USD ($)</t>
  </si>
  <si>
    <t>1 Months Ended</t>
  </si>
  <si>
    <t>Aug. 31, 2016</t>
  </si>
  <si>
    <t>Nov. 30, 2015</t>
  </si>
  <si>
    <t>May 31, 2015</t>
  </si>
  <si>
    <t>Jan. 31, 2015</t>
  </si>
  <si>
    <t>Dec. 06, 2012</t>
  </si>
  <si>
    <t>Nov. 23, 2010</t>
  </si>
  <si>
    <t>Pretax loss on retirement of debt</t>
  </si>
  <si>
    <t>Capital leases and other secured debt</t>
  </si>
  <si>
    <t>Maturity of long-term debt in 2018</t>
  </si>
  <si>
    <t>Maturity of long-term debt in 2019</t>
  </si>
  <si>
    <t>Maturity of long-term debt in 2020</t>
  </si>
  <si>
    <t>Maturity of long-term debt in 2021</t>
  </si>
  <si>
    <t>Notional amount, total</t>
  </si>
  <si>
    <t>Federal Fund Rate [Member]</t>
  </si>
  <si>
    <t>Debt instrument basis spread</t>
  </si>
  <si>
    <t>Debt instrument, maturities range</t>
  </si>
  <si>
    <t>Asset-Based Revolving Credit Facility Maturing on March 7, 2019 [Member]</t>
  </si>
  <si>
    <t>Credit facility, maximum amount</t>
  </si>
  <si>
    <t>Debt instrument maturity date</t>
  </si>
  <si>
    <t>Mar. 7,
		2019</t>
  </si>
  <si>
    <t>Percentage of senior secured credit facility over eligible accounts receivable</t>
  </si>
  <si>
    <t>85.00%</t>
  </si>
  <si>
    <t>Line of credit outstanding</t>
  </si>
  <si>
    <t>Senior Secured Revolving Credit Facility Maturing on February 26, 2019 [Member]</t>
  </si>
  <si>
    <t>Feb. 26,
		2019</t>
  </si>
  <si>
    <t>Senior Secured Term Loan A-5 Facility Maturing On June 10, 2020 [Member]</t>
  </si>
  <si>
    <t>Jun. 10,
		2020</t>
  </si>
  <si>
    <t>Senior Secured Term Loan B-4 Facility Maturing on March 18, 2023 [Member]</t>
  </si>
  <si>
    <t>Mar. 18,
		2023</t>
  </si>
  <si>
    <t>Senior Secured Term Loan B-5 Facility Maturing on February 15, 2024 [Member]</t>
  </si>
  <si>
    <t>Feb. 15,
		2024</t>
  </si>
  <si>
    <t>4.25 Percentage First Lien Notes Due 2019 [Member]</t>
  </si>
  <si>
    <t>Debt instrument, principal amount</t>
  </si>
  <si>
    <t>Senior Unsecured Note Maturities Ranging 2018 to 2033 [Member]</t>
  </si>
  <si>
    <t>Senior Unsecured Note Maturities Ranging 2018 to 2033 [Member] | Minimum [Member]</t>
  </si>
  <si>
    <t>Senior Unsecured Note Maturities Ranging 2018 to 2033 [Member] | Maximum [Member]</t>
  </si>
  <si>
    <t>Senior Unsecured Note Maturity Year 2025 [Member]</t>
  </si>
  <si>
    <t>Senior Unsecured Note Maturities Ranging 2023 to 2095 [Member]</t>
  </si>
  <si>
    <t>Senior Unsecured Note Maturities Ranging 2023 to 2095 [Member] | Minimum [Member]</t>
  </si>
  <si>
    <t>Senior Unsecured Note Maturities Ranging 2023 to 2095 [Member] | Maximum [Member]</t>
  </si>
  <si>
    <t>Senior Unsecured Notes Due 2021 [Member]</t>
  </si>
  <si>
    <t>Debt instrument, stated interest</t>
  </si>
  <si>
    <t>6.25%</t>
  </si>
  <si>
    <t>7.75%</t>
  </si>
  <si>
    <t>Senior Notes [Member]</t>
  </si>
  <si>
    <t>Feb. 29,
		2024</t>
  </si>
  <si>
    <t>Mar. 31,
		2023</t>
  </si>
  <si>
    <t>Senior Notes [Member] | Senior Secured Notes Due 2026 [Member]</t>
  </si>
  <si>
    <t>5.25%</t>
  </si>
  <si>
    <t>5.875%</t>
  </si>
  <si>
    <t>Senior Notes [Member] | Senior Secured Notes Due 2016 [Member]</t>
  </si>
  <si>
    <t>Senior Notes [Member] | Senior Secured Term Loan Facility Maturing in June 2020 [Member]</t>
  </si>
  <si>
    <t>Senior Notes [Member] | Senior Secured Notes Due 2025 [Member]</t>
  </si>
  <si>
    <t>5.375%</t>
  </si>
  <si>
    <t>Senior Notes [Member] | Senior Secured Notes Due 2021 [Member]</t>
  </si>
  <si>
    <t>Senior Notes [Member] | Senior Unsecured Notes Due 2015 [Member]</t>
  </si>
  <si>
    <t>6.375%</t>
  </si>
  <si>
    <t>Senior Notes [Member] | Senior Secured Notes Due 2023 [Member]</t>
  </si>
  <si>
    <t>4.75%</t>
  </si>
  <si>
    <t>Senior Notes [Member] | Senior Secured Notes Due 2027 [Member]</t>
  </si>
  <si>
    <t>4.50%</t>
  </si>
  <si>
    <t>Senior Notes [Member] | Senior Secured Notes Due 2024 [Member]</t>
  </si>
  <si>
    <t>Senior Notes [Member] | Senior Secured Notes Due 2019 [Member]</t>
  </si>
  <si>
    <t>3.75%</t>
  </si>
  <si>
    <t>Senior Notes [Member] | Senior Secured Notes Due 2020 [Member]</t>
  </si>
  <si>
    <t>Proceeds from new term loan</t>
  </si>
  <si>
    <t>Senior Notes [Member] | Senior Secured Notes Due 2022 [Member]</t>
  </si>
  <si>
    <t>Senior Notes [Member] | 4.25 Percentage First Lien Notes Due 2019 [Member]</t>
  </si>
  <si>
    <t>4.25%</t>
  </si>
  <si>
    <t>Contingencies and Legal Claim Costs - Additional Information (Detail) - USD ($) $ in Millions</t>
  </si>
  <si>
    <t>Feb. 01, 2017</t>
  </si>
  <si>
    <t>Jan. 17, 2017</t>
  </si>
  <si>
    <t>Dec. 09, 2015</t>
  </si>
  <si>
    <t>Dec. 01, 2015</t>
  </si>
  <si>
    <t>Feb. 09, 2015</t>
  </si>
  <si>
    <t>Jan. 24, 2013</t>
  </si>
  <si>
    <t>Apr. 25, 2014</t>
  </si>
  <si>
    <t>Mar. 31, 2014</t>
  </si>
  <si>
    <t>Dec. 31, 2012</t>
  </si>
  <si>
    <t>Oct. 31, 2009</t>
  </si>
  <si>
    <t>Loss Contingencies [Line Items]</t>
  </si>
  <si>
    <t>Capital commitment in connection with purchase of hospitals</t>
  </si>
  <si>
    <t>Additional shortfall related to capital expenditures</t>
  </si>
  <si>
    <t>Legal claim costs</t>
  </si>
  <si>
    <t>Period of agreed capital commitments</t>
  </si>
  <si>
    <t>5 years</t>
  </si>
  <si>
    <t>Number of year under court-supervisor accounting for expenditures following the purchase</t>
  </si>
  <si>
    <t>Percentage of legal claim costs</t>
  </si>
  <si>
    <t>9.00%</t>
  </si>
  <si>
    <t>Dispute settlement amount</t>
  </si>
  <si>
    <t>Net legal claim benefit</t>
  </si>
  <si>
    <t>Subsequent Event [Member]</t>
  </si>
  <si>
    <t>Reduction in accrual of claim</t>
  </si>
  <si>
    <t>Health Care Foundation of Greater Kansas City [Member] | Pending Litigation [Member]</t>
  </si>
  <si>
    <t>Judgment award by the court</t>
  </si>
  <si>
    <t>Plaintiff attorneys fees award</t>
  </si>
  <si>
    <t>Leases - Schedule of Commitments Relating to Noncancellable Operating Leases (Detail) $ in Millions</t>
  </si>
  <si>
    <t>Thereafter</t>
  </si>
  <si>
    <t>Operating leases future minimum payments due, gross</t>
  </si>
  <si>
    <t>Less sublease income</t>
  </si>
  <si>
    <t>Commitments relating to noncancellable operating leases</t>
  </si>
  <si>
    <t>Capital Stock - Additional Information (Detail)</t>
  </si>
  <si>
    <t>May 31, 2016$ / sharesshares</t>
  </si>
  <si>
    <t>Dec. 31, 2014$ / sharesshares</t>
  </si>
  <si>
    <t>May 31, 2014USD ($)$ / sharesshares</t>
  </si>
  <si>
    <t>Dec. 31, 2016USD ($)$ / sharesDirectorsshares</t>
  </si>
  <si>
    <t>Dec. 31, 2015USD ($)$ / sharesshares</t>
  </si>
  <si>
    <t>Dec. 31, 2014shares</t>
  </si>
  <si>
    <t>Nov. 30, 2016USD ($)</t>
  </si>
  <si>
    <t>Oct. 31, 2015USD ($)</t>
  </si>
  <si>
    <t>May 31, 2015USD ($)</t>
  </si>
  <si>
    <t>Apr. 30, 2015shares</t>
  </si>
  <si>
    <t>Feb. 28, 2015USD ($)</t>
  </si>
  <si>
    <t>Oct. 31, 2014USD ($)</t>
  </si>
  <si>
    <t>Capital Stock [Line Items]</t>
  </si>
  <si>
    <t>Repurchase price of common stock, per share | $ / shares</t>
  </si>
  <si>
    <t>Share repurchase program authorized amount | $</t>
  </si>
  <si>
    <t>Share repurchase program, remaining authorized repurchase amount | $</t>
  </si>
  <si>
    <t>Stock repurchase program, authorized per share | $ / shares</t>
  </si>
  <si>
    <t>Share Repurchase Program Two [Member]</t>
  </si>
  <si>
    <t>Share Repurchase Transaction, May 2015 [Member]</t>
  </si>
  <si>
    <t>Share Repurchase Transaction, February, 2015 [Member]</t>
  </si>
  <si>
    <t>Share Repurchase Transaction, October, 2015 [Member]</t>
  </si>
  <si>
    <t>Number of directors as per the amended and restated by-laws | Directors</t>
  </si>
  <si>
    <t>Underwritten Secondary Offering [Member]</t>
  </si>
  <si>
    <t>Additional shares repurchased</t>
  </si>
  <si>
    <t>Company repurchased additional shares amount | $</t>
  </si>
  <si>
    <t>Kohlberg Kravis Roberts &amp; Co [Member] | Share Repurchase Program One [Member]</t>
  </si>
  <si>
    <t>Percentage of discount on share repurchase</t>
  </si>
  <si>
    <t>1.00%</t>
  </si>
  <si>
    <t>The Bain Entities [Member]</t>
  </si>
  <si>
    <t>Purchase price of common stock, per share | $ / shares</t>
  </si>
  <si>
    <t>The Bain Entities [Member] | Underwritten Secondary Offering [Member]</t>
  </si>
  <si>
    <t>Employee Benefit Plans - Additional Information (Detail) - USD ($) $ in Millions</t>
  </si>
  <si>
    <t>Restoration Plan [Member]</t>
  </si>
  <si>
    <t>Defined Benefit Plan Disclosure [Line Items]</t>
  </si>
  <si>
    <t>Number of hours of service required to qualify for the plan</t>
  </si>
  <si>
    <t>1,000 or more hours</t>
  </si>
  <si>
    <t>Noncontributory and nonqualified plan, benefit expense</t>
  </si>
  <si>
    <t>Noncontributory and nonqualified plan, accrued benefits liabilities</t>
  </si>
  <si>
    <t>Supplemental Executive Retirement Plan [Member]</t>
  </si>
  <si>
    <t>Defined benefit plan cost</t>
  </si>
  <si>
    <t>Defined benefit plan obligation</t>
  </si>
  <si>
    <t>Defined Contribution Benefit Plans [Member]</t>
  </si>
  <si>
    <t>Percentage of employer contribution to match participant contribution in defined contribution plan, net</t>
  </si>
  <si>
    <t>Cost of defined benefit plans</t>
  </si>
  <si>
    <t>Defined Contribution Benefit Plans [Member] | Minimum [Member]</t>
  </si>
  <si>
    <t>Percentage of employer contribution to match participant contribution in defined contribution plan</t>
  </si>
  <si>
    <t>3.00%</t>
  </si>
  <si>
    <t>Defined Contribution Benefit Plans [Member] | Maximum [Member]</t>
  </si>
  <si>
    <t>Segment and Geographic Information - Additional Information (Detail)</t>
  </si>
  <si>
    <t>Dec. 31, 2016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Dec. 31, 2013</t>
  </si>
  <si>
    <t>Adjusted segment EBITDA</t>
  </si>
  <si>
    <t>Assets</t>
  </si>
  <si>
    <t>Goodwill and other intangible assets, Beginning Balance</t>
  </si>
  <si>
    <t>Goodwill and other intangible assets, Acquisitions</t>
  </si>
  <si>
    <t>Goodwill and other intangible assets, Foreign currency translation and other</t>
  </si>
  <si>
    <t>Goodwill and other intangible assets, Sales, foreign currency translation, amortization and other</t>
  </si>
  <si>
    <t>Goodwill and other intangible assets, Ending Balance</t>
  </si>
  <si>
    <t>National Group [Member]</t>
  </si>
  <si>
    <t>American Group [Member]</t>
  </si>
  <si>
    <t>Corporate and Other [Member]</t>
  </si>
  <si>
    <t>Other Comprehensive Loss - Components of Accumulated Other Comprehensive Loss (Detail) - USD ($) $ in Millions</t>
  </si>
  <si>
    <t>Unrealized gains on available-for-sale securities, beginning balances</t>
  </si>
  <si>
    <t>Unrealized gains (losses) on available-for-sale securities, net of income taxes</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loss), net of tax, beginning balances</t>
  </si>
  <si>
    <t>Change in fair value of derivative instruments, net of income tax benefit</t>
  </si>
  <si>
    <t>Expense reclassified into operations from other comprehensive income, Total</t>
  </si>
  <si>
    <t>Accumulated other comprehensive income (loss), net of tax, ending balances</t>
  </si>
  <si>
    <t>Other Comprehensive Loss - Components of Accumulated Other Comprehensive Loss (Parenthetical) (Detail) - USD ($) $ in Millions</t>
  </si>
  <si>
    <t>Unrealized gains (losses) on available-for-sale securities, tax portion</t>
  </si>
  <si>
    <t>Foreign currency translation adjustments, income tax benefit</t>
  </si>
  <si>
    <t>Defined benefit plans, income tax expense (benefit)</t>
  </si>
  <si>
    <t>Change in fair value of derivative instruments, income tax expense (benefit)</t>
  </si>
  <si>
    <t>Defined benefit plans, Expense reclassified into operations from other comprehensive income, Income tax benefits</t>
  </si>
  <si>
    <t>Change in fair value of derivative instruments, Expense reclassified into operations from other comprehensive income, Income tax benefits</t>
  </si>
  <si>
    <t>Accrued Expenses and Allowance for Doubtful Accounts - Summary of Other Accrued Expenses (Detail) - USD ($) $ in Millions</t>
  </si>
  <si>
    <t>Payables and Accruals [Abstract]</t>
  </si>
  <si>
    <t>Interest</t>
  </si>
  <si>
    <t>Taxes other than income</t>
  </si>
  <si>
    <t>Accrued Expenses and Allowance for Doubtful Accounts - Summary of Allowance of Doubtful Accounts (Detail) - USD ($) $ in Millions</t>
  </si>
  <si>
    <t>Balance at Beginning of Year</t>
  </si>
  <si>
    <t>Provision for Doubtful Accounts</t>
  </si>
  <si>
    <t>Accounts Written off, Net of Recoveries</t>
  </si>
  <si>
    <t>Balance at End of Year</t>
  </si>
  <si>
    <t>Supplemental Condensed Consolidating Financial Information and Other Collateral-Related Information - Additional Information (Detail) - USD ($) $ in Millions</t>
  </si>
  <si>
    <t>Supplemental Condensed Consolidating Financial Information [Line Items]</t>
  </si>
  <si>
    <t>Ownership percentage held by parent</t>
  </si>
  <si>
    <t>Supplemental Condensed Consolidating Financial Information and Other Collateral-Related Information - Schedule of Condensed Consolidating Comprehensive Income Statement (Detail) - USD ($) $ in Millions</t>
  </si>
  <si>
    <t>Income (loss) before income taxes</t>
  </si>
  <si>
    <t>Net income (loss)</t>
  </si>
  <si>
    <t>Net income (loss) attributable to HCA Holdings, Inc.</t>
  </si>
  <si>
    <t>Comprehensive income (loss) attributable to HCA Holdings, Inc.</t>
  </si>
  <si>
    <t>HCA Holdings, Inc. Issuer [Member]</t>
  </si>
  <si>
    <t>HCA Inc. Issuer [Member]</t>
  </si>
  <si>
    <t>Subsidiary Guarantors [Member]</t>
  </si>
  <si>
    <t>Management fees</t>
  </si>
  <si>
    <t>Subsidiary Non-Guarantors [Member]</t>
  </si>
  <si>
    <t>Eliminations [Member]</t>
  </si>
  <si>
    <t>Supplemental Condensed Consolidating Financial Information and Other Collateral-Related Information - Schedule of Condensed Consolidating Balance Sheet (Detail) - USD ($) $ in Millions</t>
  </si>
  <si>
    <t>Long-term debt, net</t>
  </si>
  <si>
    <t>Total liabilities</t>
  </si>
  <si>
    <t>Stockholders' (deficit) equity attributable to HCA Holdings,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 in operating assets and liabilities</t>
  </si>
  <si>
    <t>Issuance of long-term debt</t>
  </si>
  <si>
    <t>Changes in intercompany balances with affiliates, net</t>
  </si>
  <si>
    <t>Supplemental Condensed Consolidating Financial Information and Other Collateral-Related Information - Schedule of Consolidated Statements of Stockholder's Deficit (Detail) - USD ($) $ in Millions</t>
  </si>
  <si>
    <t>Healthtrust, Inc. [Member]</t>
  </si>
  <si>
    <t>Distributions from HCA Holdings, Inc., net of contributions to HCA Holdings, Inc.</t>
  </si>
  <si>
    <t>Quarterly Consolidated Financial Information - Schedule of Quarterly Consolidated Financial Information (Detail) - USD ($) $ / shares in Units, $ in Millions</t>
  </si>
  <si>
    <t>Quarterly Consolidated Financial Information - Schedule of Quarterly Consolidated Financial Information (Parenthetical) (Detail) - USD ($) $ in Millions</t>
  </si>
  <si>
    <t>Legal claim costs (benefits), net of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607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0153000</v>
      </c>
    </row>
    <row r="18" spans="1:4">
      <c r="A18" s="4" t="s">
        <v>30</v>
      </c>
      <c r="D18" s="6" t="n">
        <v>23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6" t="n">
        <v>44747</v>
      </c>
      <c r="K4" s="6" t="n">
        <v>43591</v>
      </c>
      <c r="L4" s="6" t="n">
        <v>40087</v>
      </c>
    </row>
    <row r="5" spans="1:12">
      <c r="A5" s="4" t="s">
        <v>42</v>
      </c>
      <c r="J5" s="5" t="n">
        <v>3257</v>
      </c>
      <c r="K5" s="5" t="n">
        <v>3913</v>
      </c>
      <c r="L5" s="5" t="n">
        <v>3169</v>
      </c>
    </row>
    <row r="6" spans="1:12">
      <c r="A6" s="4" t="s">
        <v>43</v>
      </c>
      <c r="B6" s="6" t="n">
        <v>10641</v>
      </c>
      <c r="C6" s="6" t="n">
        <v>10270</v>
      </c>
      <c r="D6" s="6" t="n">
        <v>10319</v>
      </c>
      <c r="E6" s="6" t="n">
        <v>10260</v>
      </c>
      <c r="F6" s="6" t="n">
        <v>10249</v>
      </c>
      <c r="G6" s="6" t="n">
        <v>9856</v>
      </c>
      <c r="H6" s="6" t="n">
        <v>9897</v>
      </c>
      <c r="I6" s="6" t="n">
        <v>9676</v>
      </c>
      <c r="J6" s="5" t="n">
        <v>41490</v>
      </c>
      <c r="K6" s="5" t="n">
        <v>39678</v>
      </c>
      <c r="L6" s="5" t="n">
        <v>36918</v>
      </c>
    </row>
    <row r="7" spans="1:12">
      <c r="A7" s="4" t="s">
        <v>44</v>
      </c>
      <c r="J7" s="5" t="n">
        <v>18897</v>
      </c>
      <c r="K7" s="5" t="n">
        <v>18115</v>
      </c>
      <c r="L7" s="5" t="n">
        <v>16641</v>
      </c>
    </row>
    <row r="8" spans="1:12">
      <c r="A8" s="4" t="s">
        <v>45</v>
      </c>
      <c r="J8" s="5" t="n">
        <v>6933</v>
      </c>
      <c r="K8" s="5" t="n">
        <v>6638</v>
      </c>
      <c r="L8" s="5" t="n">
        <v>6262</v>
      </c>
    </row>
    <row r="9" spans="1:12">
      <c r="A9" s="4" t="s">
        <v>46</v>
      </c>
      <c r="J9" s="5" t="n">
        <v>7508</v>
      </c>
      <c r="K9" s="5" t="n">
        <v>7103</v>
      </c>
      <c r="L9" s="5" t="n">
        <v>6755</v>
      </c>
    </row>
    <row r="10" spans="1:12">
      <c r="A10" s="4" t="s">
        <v>47</v>
      </c>
      <c r="J10" s="5" t="n">
        <v>-12</v>
      </c>
      <c r="K10" s="5" t="n">
        <v>-47</v>
      </c>
      <c r="L10" s="5" t="n">
        <v>-125</v>
      </c>
    </row>
    <row r="11" spans="1:12">
      <c r="A11" s="4" t="s">
        <v>48</v>
      </c>
      <c r="J11" s="5" t="n">
        <v>-54</v>
      </c>
      <c r="K11" s="5" t="n">
        <v>-46</v>
      </c>
      <c r="L11" s="5" t="n">
        <v>-43</v>
      </c>
    </row>
    <row r="12" spans="1:12">
      <c r="A12" s="4" t="s">
        <v>49</v>
      </c>
      <c r="J12" s="5" t="n">
        <v>1966</v>
      </c>
      <c r="K12" s="5" t="n">
        <v>1904</v>
      </c>
      <c r="L12" s="5" t="n">
        <v>1820</v>
      </c>
    </row>
    <row r="13" spans="1:12">
      <c r="A13" s="4" t="s">
        <v>50</v>
      </c>
      <c r="J13" s="5" t="n">
        <v>1707</v>
      </c>
      <c r="K13" s="5" t="n">
        <v>1665</v>
      </c>
      <c r="L13" s="5" t="n">
        <v>1743</v>
      </c>
    </row>
    <row r="14" spans="1:12">
      <c r="A14" s="4" t="s">
        <v>51</v>
      </c>
      <c r="B14" s="5" t="n">
        <v>-15</v>
      </c>
      <c r="C14" s="5" t="n">
        <v>-2</v>
      </c>
      <c r="D14" s="5" t="n">
        <v>-4</v>
      </c>
      <c r="E14" s="5" t="n">
        <v>2</v>
      </c>
      <c r="F14" s="5" t="n">
        <v>4</v>
      </c>
      <c r="G14" s="5" t="n">
        <v>2</v>
      </c>
      <c r="H14" s="5" t="n">
        <v>3</v>
      </c>
      <c r="I14" s="5" t="n">
        <v>-6</v>
      </c>
      <c r="J14" s="5" t="n">
        <v>-23</v>
      </c>
      <c r="K14" s="5" t="n">
        <v>5</v>
      </c>
      <c r="L14" s="5" t="n">
        <v>-29</v>
      </c>
    </row>
    <row r="15" spans="1:12">
      <c r="A15" s="4" t="s">
        <v>52</v>
      </c>
      <c r="C15" s="5" t="n">
        <v>2</v>
      </c>
      <c r="F15" s="5" t="n">
        <v>7</v>
      </c>
      <c r="H15" s="5" t="n">
        <v>79</v>
      </c>
      <c r="J15" s="5" t="n">
        <v>4</v>
      </c>
      <c r="K15" s="5" t="n">
        <v>135</v>
      </c>
      <c r="L15" s="5" t="n">
        <v>335</v>
      </c>
    </row>
    <row r="16" spans="1:12">
      <c r="A16" s="4" t="s">
        <v>53</v>
      </c>
      <c r="J16" s="5" t="n">
        <v>-246</v>
      </c>
      <c r="K16" s="5" t="n">
        <v>249</v>
      </c>
      <c r="L16" s="5" t="n">
        <v>78</v>
      </c>
    </row>
    <row r="17" spans="1:12">
      <c r="A17" s="4" t="s">
        <v>54</v>
      </c>
      <c r="J17" s="5" t="n">
        <v>36680</v>
      </c>
      <c r="K17" s="5" t="n">
        <v>35721</v>
      </c>
      <c r="L17" s="5" t="n">
        <v>33437</v>
      </c>
    </row>
    <row r="18" spans="1:12">
      <c r="A18" s="4" t="s">
        <v>55</v>
      </c>
      <c r="J18" s="5" t="n">
        <v>4810</v>
      </c>
      <c r="K18" s="5" t="n">
        <v>3957</v>
      </c>
      <c r="L18" s="5" t="n">
        <v>3481</v>
      </c>
    </row>
    <row r="19" spans="1:12">
      <c r="A19" s="4" t="s">
        <v>56</v>
      </c>
      <c r="J19" s="5" t="n">
        <v>1378</v>
      </c>
      <c r="K19" s="5" t="n">
        <v>1261</v>
      </c>
      <c r="L19" s="5" t="n">
        <v>1108</v>
      </c>
    </row>
    <row r="20" spans="1:12">
      <c r="A20" s="4" t="s">
        <v>57</v>
      </c>
      <c r="B20" s="5" t="n">
        <v>1085</v>
      </c>
      <c r="C20" s="5" t="n">
        <v>745</v>
      </c>
      <c r="D20" s="5" t="n">
        <v>791</v>
      </c>
      <c r="E20" s="5" t="n">
        <v>811</v>
      </c>
      <c r="F20" s="5" t="n">
        <v>738</v>
      </c>
      <c r="G20" s="5" t="n">
        <v>573</v>
      </c>
      <c r="H20" s="5" t="n">
        <v>665</v>
      </c>
      <c r="I20" s="5" t="n">
        <v>720</v>
      </c>
      <c r="J20" s="5" t="n">
        <v>3432</v>
      </c>
      <c r="K20" s="5" t="n">
        <v>2696</v>
      </c>
      <c r="L20" s="5" t="n">
        <v>2373</v>
      </c>
    </row>
    <row r="21" spans="1:12">
      <c r="A21" s="4" t="s">
        <v>58</v>
      </c>
      <c r="J21" s="5" t="n">
        <v>542</v>
      </c>
      <c r="K21" s="5" t="n">
        <v>567</v>
      </c>
      <c r="L21" s="5" t="n">
        <v>498</v>
      </c>
    </row>
    <row r="22" spans="1:12">
      <c r="A22" s="4" t="s">
        <v>59</v>
      </c>
      <c r="B22" s="6" t="n">
        <v>920</v>
      </c>
      <c r="C22" s="6" t="n">
        <v>618</v>
      </c>
      <c r="D22" s="6" t="n">
        <v>658</v>
      </c>
      <c r="E22" s="6" t="n">
        <v>694</v>
      </c>
      <c r="F22" s="6" t="n">
        <v>582</v>
      </c>
      <c r="G22" s="6" t="n">
        <v>449</v>
      </c>
      <c r="H22" s="6" t="n">
        <v>507</v>
      </c>
      <c r="I22" s="6" t="n">
        <v>591</v>
      </c>
      <c r="J22" s="6" t="n">
        <v>2890</v>
      </c>
      <c r="K22" s="6" t="n">
        <v>2129</v>
      </c>
      <c r="L22" s="6" t="n">
        <v>1875</v>
      </c>
    </row>
    <row r="23" spans="1:12">
      <c r="A23" s="3" t="s">
        <v>60</v>
      </c>
    </row>
    <row r="24" spans="1:12">
      <c r="A24" s="4" t="s">
        <v>61</v>
      </c>
      <c r="B24" s="7" t="n">
        <v>2.46</v>
      </c>
      <c r="C24" s="7" t="n">
        <v>1.63</v>
      </c>
      <c r="D24" s="7" t="n">
        <v>1.7</v>
      </c>
      <c r="E24" s="7" t="n">
        <v>1.75</v>
      </c>
      <c r="F24" s="7" t="n">
        <v>1.44</v>
      </c>
      <c r="G24" s="7" t="n">
        <v>1.08</v>
      </c>
      <c r="H24" s="7" t="n">
        <v>1.22</v>
      </c>
      <c r="I24" s="7" t="n">
        <v>1.41</v>
      </c>
      <c r="J24" s="7" t="n">
        <v>7.53</v>
      </c>
      <c r="K24" s="7" t="n">
        <v>5.14</v>
      </c>
      <c r="L24" s="7" t="n">
        <v>4.3</v>
      </c>
    </row>
    <row r="25" spans="1:12">
      <c r="A25" s="4" t="s">
        <v>62</v>
      </c>
      <c r="B25" s="7" t="n">
        <v>2.39</v>
      </c>
      <c r="C25" s="7" t="n">
        <v>1.59</v>
      </c>
      <c r="D25" s="7" t="n">
        <v>1.65</v>
      </c>
      <c r="E25" s="7" t="n">
        <v>1.69</v>
      </c>
      <c r="F25" s="7" t="n">
        <v>1.4</v>
      </c>
      <c r="G25" s="7" t="n">
        <v>1.05</v>
      </c>
      <c r="H25" s="7" t="n">
        <v>1.18</v>
      </c>
      <c r="I25" s="7" t="n">
        <v>1.36</v>
      </c>
      <c r="J25" s="7" t="n">
        <v>7.3</v>
      </c>
      <c r="K25" s="7" t="n">
        <v>4.99</v>
      </c>
      <c r="L25" s="7" t="n">
        <v>4.16</v>
      </c>
    </row>
    <row r="26" spans="1:12">
      <c r="A26" s="3" t="s">
        <v>63</v>
      </c>
    </row>
    <row r="27" spans="1:12">
      <c r="A27" s="4" t="s">
        <v>64</v>
      </c>
      <c r="J27" s="5" t="n">
        <v>383591</v>
      </c>
      <c r="K27" s="5" t="n">
        <v>414193</v>
      </c>
      <c r="L27" s="5" t="n">
        <v>435668</v>
      </c>
    </row>
    <row r="28" spans="1:12">
      <c r="A28" s="4" t="s">
        <v>65</v>
      </c>
      <c r="J28" s="5" t="n">
        <v>395851</v>
      </c>
      <c r="K28" s="5" t="n">
        <v>426721</v>
      </c>
      <c r="L28" s="5" t="n">
        <v>45035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4" t="s">
        <v>232</v>
      </c>
      <c r="B3" s="4" t="s">
        <v>233</v>
      </c>
    </row>
    <row r="4" spans="1:2">
      <c r="A4" s="4" t="s">
        <v>43</v>
      </c>
      <c r="B4" s="4" t="s">
        <v>234</v>
      </c>
    </row>
    <row r="5" spans="1:2">
      <c r="A5" s="4" t="s">
        <v>235</v>
      </c>
      <c r="B5" s="4" t="s">
        <v>236</v>
      </c>
    </row>
    <row r="6" spans="1:2">
      <c r="A6" s="4" t="s">
        <v>237</v>
      </c>
      <c r="B6" s="4" t="s">
        <v>238</v>
      </c>
    </row>
    <row r="7" spans="1:2">
      <c r="A7" s="4" t="s">
        <v>239</v>
      </c>
      <c r="B7" s="4" t="s">
        <v>240</v>
      </c>
    </row>
    <row r="8" spans="1:2">
      <c r="A8" s="4" t="s">
        <v>87</v>
      </c>
      <c r="B8" s="4" t="s">
        <v>241</v>
      </c>
    </row>
    <row r="9" spans="1:2">
      <c r="A9" s="4" t="s">
        <v>242</v>
      </c>
      <c r="B9" s="4" t="s">
        <v>243</v>
      </c>
    </row>
    <row r="10" spans="1:2">
      <c r="A10" s="4" t="s">
        <v>193</v>
      </c>
      <c r="B10" s="4" t="s">
        <v>244</v>
      </c>
    </row>
    <row r="11" spans="1:2">
      <c r="A11" s="4" t="s">
        <v>245</v>
      </c>
      <c r="B11" s="4" t="s">
        <v>246</v>
      </c>
    </row>
    <row r="12" spans="1:2">
      <c r="A12" s="4" t="s">
        <v>247</v>
      </c>
      <c r="B12" s="4" t="s">
        <v>248</v>
      </c>
    </row>
    <row r="13" spans="1:2">
      <c r="A13" s="4" t="s">
        <v>249</v>
      </c>
      <c r="B13" s="4" t="s">
        <v>250</v>
      </c>
    </row>
    <row r="14" spans="1:2">
      <c r="A14" s="4" t="s">
        <v>196</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row>
    <row r="23" spans="1:2">
      <c r="A23" s="4" t="s">
        <v>196</v>
      </c>
      <c r="B23"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v>
      </c>
      <c r="B1" s="2" t="s">
        <v>1</v>
      </c>
    </row>
    <row r="2" spans="1:4">
      <c r="B2" s="2" t="s">
        <v>2</v>
      </c>
      <c r="C2" s="2" t="s">
        <v>35</v>
      </c>
      <c r="D2" s="2" t="s">
        <v>39</v>
      </c>
    </row>
    <row r="3" spans="1:4">
      <c r="A3" s="3" t="s">
        <v>67</v>
      </c>
    </row>
    <row r="4" spans="1:4">
      <c r="A4" s="4" t="s">
        <v>57</v>
      </c>
      <c r="B4" s="6" t="n">
        <v>3432</v>
      </c>
      <c r="C4" s="6" t="n">
        <v>2696</v>
      </c>
      <c r="D4" s="6" t="n">
        <v>2373</v>
      </c>
    </row>
    <row r="5" spans="1:4">
      <c r="A5" s="3" t="s">
        <v>68</v>
      </c>
    </row>
    <row r="6" spans="1:4">
      <c r="A6" s="4" t="s">
        <v>69</v>
      </c>
      <c r="B6" s="5" t="n">
        <v>-224</v>
      </c>
      <c r="C6" s="5" t="n">
        <v>-63</v>
      </c>
      <c r="D6" s="5" t="n">
        <v>-74</v>
      </c>
    </row>
    <row r="7" spans="1:4">
      <c r="A7" s="4" t="s">
        <v>70</v>
      </c>
      <c r="B7" s="5" t="n">
        <v>-9</v>
      </c>
      <c r="C7" s="5" t="n">
        <v>1</v>
      </c>
      <c r="D7" s="5" t="n">
        <v>9</v>
      </c>
    </row>
    <row r="8" spans="1:4">
      <c r="A8" s="4" t="s">
        <v>71</v>
      </c>
      <c r="B8" s="5" t="n">
        <v>-35</v>
      </c>
      <c r="C8" s="5" t="n">
        <v>30</v>
      </c>
      <c r="D8" s="5" t="n">
        <v>-158</v>
      </c>
    </row>
    <row r="9" spans="1:4">
      <c r="A9" s="4" t="s">
        <v>72</v>
      </c>
      <c r="B9" s="5" t="n">
        <v>18</v>
      </c>
      <c r="C9" s="5" t="n">
        <v>32</v>
      </c>
      <c r="D9" s="5" t="n">
        <v>21</v>
      </c>
    </row>
    <row r="10" spans="1:4">
      <c r="A10" s="4" t="s">
        <v>73</v>
      </c>
      <c r="B10" s="5" t="n">
        <v>-17</v>
      </c>
      <c r="C10" s="5" t="n">
        <v>62</v>
      </c>
      <c r="D10" s="5" t="n">
        <v>-137</v>
      </c>
    </row>
    <row r="11" spans="1:4">
      <c r="A11" s="4" t="s">
        <v>74</v>
      </c>
      <c r="B11" s="5" t="n">
        <v>20</v>
      </c>
      <c r="C11" s="5" t="n">
        <v>-36</v>
      </c>
      <c r="D11" s="5" t="n">
        <v>-36</v>
      </c>
    </row>
    <row r="12" spans="1:4">
      <c r="A12" s="4" t="s">
        <v>75</v>
      </c>
      <c r="B12" s="5" t="n">
        <v>109</v>
      </c>
      <c r="C12" s="5" t="n">
        <v>125</v>
      </c>
      <c r="D12" s="5" t="n">
        <v>132</v>
      </c>
    </row>
    <row r="13" spans="1:4">
      <c r="A13" s="4" t="s">
        <v>76</v>
      </c>
      <c r="B13" s="5" t="n">
        <v>129</v>
      </c>
      <c r="C13" s="5" t="n">
        <v>89</v>
      </c>
      <c r="D13" s="5" t="n">
        <v>96</v>
      </c>
    </row>
    <row r="14" spans="1:4">
      <c r="A14" s="4" t="s">
        <v>77</v>
      </c>
      <c r="B14" s="5" t="n">
        <v>-121</v>
      </c>
      <c r="C14" s="5" t="n">
        <v>89</v>
      </c>
      <c r="D14" s="5" t="n">
        <v>-106</v>
      </c>
    </row>
    <row r="15" spans="1:4">
      <c r="A15" s="4" t="s">
        <v>78</v>
      </c>
      <c r="B15" s="5" t="n">
        <v>-48</v>
      </c>
      <c r="C15" s="5" t="n">
        <v>31</v>
      </c>
      <c r="D15" s="5" t="n">
        <v>-40</v>
      </c>
    </row>
    <row r="16" spans="1:4">
      <c r="A16" s="4" t="s">
        <v>79</v>
      </c>
      <c r="B16" s="5" t="n">
        <v>-73</v>
      </c>
      <c r="C16" s="5" t="n">
        <v>58</v>
      </c>
      <c r="D16" s="5" t="n">
        <v>-66</v>
      </c>
    </row>
    <row r="17" spans="1:4">
      <c r="A17" s="4" t="s">
        <v>80</v>
      </c>
      <c r="B17" s="5" t="n">
        <v>3359</v>
      </c>
      <c r="C17" s="5" t="n">
        <v>2754</v>
      </c>
      <c r="D17" s="5" t="n">
        <v>2307</v>
      </c>
    </row>
    <row r="18" spans="1:4">
      <c r="A18" s="4" t="s">
        <v>81</v>
      </c>
      <c r="B18" s="5" t="n">
        <v>542</v>
      </c>
      <c r="C18" s="5" t="n">
        <v>567</v>
      </c>
      <c r="D18" s="5" t="n">
        <v>498</v>
      </c>
    </row>
    <row r="19" spans="1:4">
      <c r="A19" s="4" t="s">
        <v>82</v>
      </c>
      <c r="B19" s="6" t="n">
        <v>2817</v>
      </c>
      <c r="C19" s="6" t="n">
        <v>2187</v>
      </c>
      <c r="D19" s="6" t="n">
        <v>18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3" t="s">
        <v>84</v>
      </c>
    </row>
    <row r="3" spans="1:3">
      <c r="A3" s="4" t="s">
        <v>85</v>
      </c>
      <c r="B3" s="6" t="n">
        <v>646</v>
      </c>
      <c r="C3" s="6" t="n">
        <v>741</v>
      </c>
    </row>
    <row r="4" spans="1:3">
      <c r="A4" s="4" t="s">
        <v>86</v>
      </c>
      <c r="B4" s="5" t="n">
        <v>5826</v>
      </c>
      <c r="C4" s="5" t="n">
        <v>5889</v>
      </c>
    </row>
    <row r="5" spans="1:3">
      <c r="A5" s="4" t="s">
        <v>87</v>
      </c>
      <c r="B5" s="5" t="n">
        <v>1503</v>
      </c>
      <c r="C5" s="5" t="n">
        <v>1439</v>
      </c>
    </row>
    <row r="6" spans="1:3">
      <c r="A6" s="4" t="s">
        <v>88</v>
      </c>
      <c r="B6" s="5" t="n">
        <v>1111</v>
      </c>
      <c r="C6" s="5" t="n">
        <v>1163</v>
      </c>
    </row>
    <row r="7" spans="1:3">
      <c r="A7" s="4" t="s">
        <v>89</v>
      </c>
      <c r="B7" s="5" t="n">
        <v>9086</v>
      </c>
      <c r="C7" s="5" t="n">
        <v>9232</v>
      </c>
    </row>
    <row r="8" spans="1:3">
      <c r="A8" s="3" t="s">
        <v>90</v>
      </c>
    </row>
    <row r="9" spans="1:3">
      <c r="A9" s="4" t="s">
        <v>91</v>
      </c>
      <c r="B9" s="5" t="n">
        <v>1611</v>
      </c>
      <c r="C9" s="5" t="n">
        <v>1524</v>
      </c>
    </row>
    <row r="10" spans="1:3">
      <c r="A10" s="4" t="s">
        <v>92</v>
      </c>
      <c r="B10" s="5" t="n">
        <v>13546</v>
      </c>
      <c r="C10" s="5" t="n">
        <v>12533</v>
      </c>
    </row>
    <row r="11" spans="1:3">
      <c r="A11" s="4" t="s">
        <v>93</v>
      </c>
      <c r="B11" s="5" t="n">
        <v>20580</v>
      </c>
      <c r="C11" s="5" t="n">
        <v>19335</v>
      </c>
    </row>
    <row r="12" spans="1:3">
      <c r="A12" s="4" t="s">
        <v>94</v>
      </c>
      <c r="B12" s="5" t="n">
        <v>1318</v>
      </c>
      <c r="C12" s="5" t="n">
        <v>1222</v>
      </c>
    </row>
    <row r="13" spans="1:3">
      <c r="A13" s="4" t="s">
        <v>95</v>
      </c>
      <c r="B13" s="5" t="n">
        <v>37055</v>
      </c>
      <c r="C13" s="5" t="n">
        <v>34614</v>
      </c>
    </row>
    <row r="14" spans="1:3">
      <c r="A14" s="4" t="s">
        <v>96</v>
      </c>
      <c r="B14" s="5" t="n">
        <v>-20703</v>
      </c>
      <c r="C14" s="5" t="n">
        <v>-19600</v>
      </c>
    </row>
    <row r="15" spans="1:3">
      <c r="A15" s="4" t="s">
        <v>97</v>
      </c>
      <c r="B15" s="5" t="n">
        <v>16352</v>
      </c>
      <c r="C15" s="5" t="n">
        <v>15014</v>
      </c>
    </row>
    <row r="16" spans="1:3">
      <c r="A16" s="4" t="s">
        <v>98</v>
      </c>
      <c r="B16" s="5" t="n">
        <v>336</v>
      </c>
      <c r="C16" s="5" t="n">
        <v>432</v>
      </c>
    </row>
    <row r="17" spans="1:3">
      <c r="A17" s="4" t="s">
        <v>99</v>
      </c>
      <c r="B17" s="5" t="n">
        <v>206</v>
      </c>
      <c r="C17" s="5" t="n">
        <v>178</v>
      </c>
    </row>
    <row r="18" spans="1:3">
      <c r="A18" s="4" t="s">
        <v>100</v>
      </c>
      <c r="B18" s="5" t="n">
        <v>6704</v>
      </c>
      <c r="C18" s="5" t="n">
        <v>6731</v>
      </c>
    </row>
    <row r="19" spans="1:3">
      <c r="A19" s="4" t="s">
        <v>88</v>
      </c>
      <c r="B19" s="5" t="n">
        <v>1074</v>
      </c>
      <c r="C19" s="5" t="n">
        <v>1157</v>
      </c>
    </row>
    <row r="20" spans="1:3">
      <c r="A20" s="4" t="s">
        <v>101</v>
      </c>
      <c r="B20" s="5" t="n">
        <v>33758</v>
      </c>
      <c r="C20" s="5" t="n">
        <v>32744</v>
      </c>
    </row>
    <row r="21" spans="1:3">
      <c r="A21" s="3" t="s">
        <v>102</v>
      </c>
    </row>
    <row r="22" spans="1:3">
      <c r="A22" s="4" t="s">
        <v>103</v>
      </c>
      <c r="B22" s="5" t="n">
        <v>2318</v>
      </c>
      <c r="C22" s="5" t="n">
        <v>2170</v>
      </c>
    </row>
    <row r="23" spans="1:3">
      <c r="A23" s="4" t="s">
        <v>104</v>
      </c>
      <c r="B23" s="5" t="n">
        <v>1265</v>
      </c>
      <c r="C23" s="5" t="n">
        <v>1233</v>
      </c>
    </row>
    <row r="24" spans="1:3">
      <c r="A24" s="4" t="s">
        <v>105</v>
      </c>
      <c r="B24" s="5" t="n">
        <v>2035</v>
      </c>
      <c r="C24" s="5" t="n">
        <v>1880</v>
      </c>
    </row>
    <row r="25" spans="1:3">
      <c r="A25" s="4" t="s">
        <v>106</v>
      </c>
      <c r="B25" s="5" t="n">
        <v>216</v>
      </c>
      <c r="C25" s="5" t="n">
        <v>233</v>
      </c>
    </row>
    <row r="26" spans="1:3">
      <c r="A26" s="4" t="s">
        <v>107</v>
      </c>
      <c r="B26" s="5" t="n">
        <v>5834</v>
      </c>
      <c r="C26" s="5" t="n">
        <v>5516</v>
      </c>
    </row>
    <row r="27" spans="1:3">
      <c r="A27" s="4" t="s">
        <v>108</v>
      </c>
      <c r="B27" s="5" t="n">
        <v>31160</v>
      </c>
      <c r="C27" s="5" t="n">
        <v>30255</v>
      </c>
    </row>
    <row r="28" spans="1:3">
      <c r="A28" s="4" t="s">
        <v>109</v>
      </c>
      <c r="B28" s="5" t="n">
        <v>1148</v>
      </c>
      <c r="C28" s="5" t="n">
        <v>1115</v>
      </c>
    </row>
    <row r="29" spans="1:3">
      <c r="A29" s="4" t="s">
        <v>110</v>
      </c>
      <c r="B29" s="5" t="n">
        <v>1249</v>
      </c>
      <c r="C29" s="5" t="n">
        <v>1904</v>
      </c>
    </row>
    <row r="30" spans="1:3">
      <c r="A30" s="3" t="s">
        <v>111</v>
      </c>
    </row>
    <row r="31" spans="1:3">
      <c r="A31" s="4" t="s">
        <v>112</v>
      </c>
      <c r="B31" s="5" t="n">
        <v>4</v>
      </c>
      <c r="C31" s="5" t="n">
        <v>4</v>
      </c>
    </row>
    <row r="32" spans="1:3">
      <c r="A32" s="4" t="s">
        <v>113</v>
      </c>
      <c r="B32" s="5" t="n">
        <v>-338</v>
      </c>
      <c r="C32" s="5" t="n">
        <v>-265</v>
      </c>
    </row>
    <row r="33" spans="1:3">
      <c r="A33" s="4" t="s">
        <v>114</v>
      </c>
      <c r="B33" s="5" t="n">
        <v>-6968</v>
      </c>
      <c r="C33" s="5" t="n">
        <v>-7338</v>
      </c>
    </row>
    <row r="34" spans="1:3">
      <c r="A34" s="4" t="s">
        <v>115</v>
      </c>
      <c r="B34" s="5" t="n">
        <v>-7302</v>
      </c>
      <c r="C34" s="5" t="n">
        <v>-7599</v>
      </c>
    </row>
    <row r="35" spans="1:3">
      <c r="A35" s="4" t="s">
        <v>116</v>
      </c>
      <c r="B35" s="5" t="n">
        <v>1669</v>
      </c>
      <c r="C35" s="5" t="n">
        <v>1553</v>
      </c>
    </row>
    <row r="36" spans="1:3">
      <c r="A36" s="4" t="s">
        <v>117</v>
      </c>
      <c r="B36" s="5" t="n">
        <v>-5633</v>
      </c>
      <c r="C36" s="5" t="n">
        <v>-6046</v>
      </c>
    </row>
    <row r="37" spans="1:3">
      <c r="A37" s="4" t="s">
        <v>118</v>
      </c>
      <c r="B37" s="6" t="n">
        <v>33758</v>
      </c>
      <c r="C37" s="6" t="n">
        <v>327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29</v>
      </c>
    </row>
    <row r="4" spans="1:2">
      <c r="A4" s="4" t="s">
        <v>334</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1"/>
    <col customWidth="1" max="5" min="5" width="53"/>
  </cols>
  <sheetData>
    <row r="1" spans="1:5">
      <c r="A1" s="1" t="s">
        <v>335</v>
      </c>
      <c r="B1" s="2" t="s">
        <v>1</v>
      </c>
      <c r="E1" s="2" t="s">
        <v>336</v>
      </c>
    </row>
    <row r="2" spans="1:5">
      <c r="B2" s="2" t="s">
        <v>337</v>
      </c>
      <c r="C2" s="2" t="s">
        <v>338</v>
      </c>
      <c r="D2" s="2" t="s">
        <v>339</v>
      </c>
      <c r="E2" s="2" t="s">
        <v>337</v>
      </c>
    </row>
    <row r="3" spans="1:5">
      <c r="A3" s="3" t="s">
        <v>340</v>
      </c>
    </row>
    <row r="4" spans="1:5">
      <c r="A4" s="4" t="s">
        <v>341</v>
      </c>
      <c r="B4" s="5" t="n">
        <v>170</v>
      </c>
      <c r="E4" s="5" t="n">
        <v>170</v>
      </c>
    </row>
    <row r="5" spans="1:5">
      <c r="A5" s="4" t="s">
        <v>342</v>
      </c>
      <c r="B5" s="5" t="n">
        <v>118</v>
      </c>
      <c r="E5" s="5" t="n">
        <v>118</v>
      </c>
    </row>
    <row r="6" spans="1:5">
      <c r="A6" s="4" t="s">
        <v>343</v>
      </c>
      <c r="B6" s="5" t="n">
        <v>20</v>
      </c>
      <c r="E6" s="5" t="n">
        <v>20</v>
      </c>
    </row>
    <row r="7" spans="1:5">
      <c r="A7" s="4" t="s">
        <v>344</v>
      </c>
      <c r="B7" s="6" t="n">
        <v>373000000</v>
      </c>
      <c r="C7" s="6" t="n">
        <v>327000000</v>
      </c>
      <c r="D7" s="6" t="n">
        <v>285000000</v>
      </c>
    </row>
    <row r="8" spans="1:5">
      <c r="A8" s="4" t="s">
        <v>345</v>
      </c>
      <c r="B8" s="5" t="n">
        <v>31000000</v>
      </c>
      <c r="C8" s="5" t="n">
        <v>48000000</v>
      </c>
      <c r="D8" s="5" t="n">
        <v>50000000</v>
      </c>
    </row>
    <row r="9" spans="1:5">
      <c r="A9" s="4" t="s">
        <v>346</v>
      </c>
      <c r="B9" s="6" t="n">
        <v>90000000</v>
      </c>
      <c r="C9" s="6" t="n">
        <v>85000000</v>
      </c>
      <c r="D9" s="6" t="n">
        <v>53000000</v>
      </c>
    </row>
    <row r="10" spans="1:5">
      <c r="A10" s="4" t="s">
        <v>347</v>
      </c>
      <c r="B10" s="4" t="s">
        <v>348</v>
      </c>
      <c r="C10" s="4" t="s">
        <v>349</v>
      </c>
      <c r="D10" s="4" t="s">
        <v>350</v>
      </c>
    </row>
    <row r="11" spans="1:5">
      <c r="A11" s="4" t="s">
        <v>351</v>
      </c>
      <c r="B11" s="6" t="n">
        <v>565000000</v>
      </c>
      <c r="C11" s="6" t="n">
        <v>517000000</v>
      </c>
      <c r="E11" s="6" t="n">
        <v>565000000</v>
      </c>
    </row>
    <row r="12" spans="1:5">
      <c r="A12" s="4" t="s">
        <v>352</v>
      </c>
      <c r="B12" s="4" t="s">
        <v>353</v>
      </c>
      <c r="C12" s="4" t="s">
        <v>354</v>
      </c>
    </row>
    <row r="13" spans="1:5">
      <c r="A13" s="4" t="s">
        <v>355</v>
      </c>
      <c r="B13" s="6" t="n">
        <v>5116000000</v>
      </c>
      <c r="C13" s="6" t="n">
        <v>5636000000</v>
      </c>
      <c r="E13" s="5" t="n">
        <v>5116000000</v>
      </c>
    </row>
    <row r="14" spans="1:5">
      <c r="A14" s="4" t="s">
        <v>356</v>
      </c>
      <c r="B14" s="4" t="s">
        <v>357</v>
      </c>
      <c r="C14" s="4" t="s">
        <v>358</v>
      </c>
      <c r="D14" s="4" t="s">
        <v>359</v>
      </c>
    </row>
    <row r="15" spans="1:5">
      <c r="A15" s="4" t="s">
        <v>360</v>
      </c>
      <c r="B15" s="6" t="n">
        <v>1946000000</v>
      </c>
      <c r="C15" s="6" t="n">
        <v>1880000000</v>
      </c>
      <c r="D15" s="6" t="n">
        <v>1798000000</v>
      </c>
    </row>
    <row r="16" spans="1:5">
      <c r="A16" s="4" t="s">
        <v>361</v>
      </c>
      <c r="B16" s="5" t="n">
        <v>0</v>
      </c>
      <c r="C16" s="5" t="n">
        <v>0</v>
      </c>
      <c r="D16" s="5" t="n">
        <v>0</v>
      </c>
      <c r="E16" s="5" t="n">
        <v>102000000</v>
      </c>
    </row>
    <row r="17" spans="1:5">
      <c r="A17" s="4" t="s">
        <v>362</v>
      </c>
      <c r="B17" s="5" t="n">
        <v>41000000</v>
      </c>
      <c r="C17" s="5" t="n">
        <v>323000000</v>
      </c>
    </row>
    <row r="18" spans="1:5">
      <c r="A18" s="4" t="s">
        <v>363</v>
      </c>
      <c r="C18" s="5" t="n">
        <v>22000000</v>
      </c>
    </row>
    <row r="19" spans="1:5">
      <c r="A19" s="4" t="s">
        <v>364</v>
      </c>
      <c r="B19" s="5" t="n">
        <v>19000000</v>
      </c>
      <c r="C19" s="5" t="n">
        <v>22000000</v>
      </c>
    </row>
    <row r="20" spans="1:5">
      <c r="A20" s="4" t="s">
        <v>365</v>
      </c>
      <c r="B20" s="5" t="n">
        <v>184000000</v>
      </c>
      <c r="C20" s="5" t="n">
        <v>184000000</v>
      </c>
    </row>
    <row r="21" spans="1:5">
      <c r="A21" s="4" t="s">
        <v>366</v>
      </c>
      <c r="B21" s="5" t="n">
        <v>79000000</v>
      </c>
      <c r="C21" s="5" t="n">
        <v>60000000</v>
      </c>
      <c r="E21" s="5" t="n">
        <v>79000000</v>
      </c>
    </row>
    <row r="22" spans="1:5">
      <c r="A22" s="4" t="s">
        <v>367</v>
      </c>
      <c r="B22" s="5" t="n">
        <v>269000000</v>
      </c>
      <c r="C22" s="5" t="n">
        <v>269000000</v>
      </c>
      <c r="E22" s="5" t="n">
        <v>269000000</v>
      </c>
    </row>
    <row r="23" spans="1:5">
      <c r="A23" s="4" t="s">
        <v>368</v>
      </c>
      <c r="B23" s="5" t="n">
        <v>334000000</v>
      </c>
      <c r="C23" s="5" t="n">
        <v>318000000</v>
      </c>
      <c r="E23" s="5" t="n">
        <v>334000000</v>
      </c>
    </row>
    <row r="24" spans="1:5">
      <c r="A24" s="4" t="s">
        <v>369</v>
      </c>
      <c r="B24" s="5" t="n">
        <v>164000000</v>
      </c>
      <c r="C24" s="5" t="n">
        <v>151000000</v>
      </c>
      <c r="E24" s="5" t="n">
        <v>164000000</v>
      </c>
    </row>
    <row r="25" spans="1:5">
      <c r="A25" s="4" t="s">
        <v>156</v>
      </c>
      <c r="B25" s="5" t="n">
        <v>34000000</v>
      </c>
      <c r="C25" s="5" t="n">
        <v>35000000</v>
      </c>
      <c r="D25" s="5" t="n">
        <v>42000000</v>
      </c>
    </row>
    <row r="26" spans="1:5">
      <c r="A26" s="4" t="s">
        <v>370</v>
      </c>
      <c r="B26" s="5" t="n">
        <v>1539000000</v>
      </c>
      <c r="C26" s="5" t="n">
        <v>1465000000</v>
      </c>
      <c r="E26" s="5" t="n">
        <v>1539000000</v>
      </c>
    </row>
    <row r="27" spans="1:5">
      <c r="A27" s="4" t="s">
        <v>371</v>
      </c>
      <c r="B27" s="5" t="n">
        <v>391000000</v>
      </c>
      <c r="C27" s="5" t="n">
        <v>350000000</v>
      </c>
      <c r="E27" s="6" t="n">
        <v>391000000</v>
      </c>
    </row>
    <row r="28" spans="1:5">
      <c r="A28" s="4" t="s">
        <v>372</v>
      </c>
      <c r="B28" s="6" t="n">
        <v>430000000</v>
      </c>
      <c r="C28" s="6" t="n">
        <v>344000000</v>
      </c>
      <c r="D28" s="5" t="n">
        <v>395000000</v>
      </c>
    </row>
    <row r="29" spans="1:5">
      <c r="A29" s="4" t="s">
        <v>373</v>
      </c>
      <c r="B29" s="5" t="n">
        <v>2700</v>
      </c>
      <c r="C29" s="5" t="n">
        <v>2700</v>
      </c>
      <c r="E29" s="5" t="n">
        <v>2700</v>
      </c>
    </row>
    <row r="30" spans="1:5">
      <c r="A30" s="4" t="s">
        <v>374</v>
      </c>
      <c r="B30" s="6" t="n">
        <v>357000000</v>
      </c>
      <c r="C30" s="6" t="n">
        <v>305000000</v>
      </c>
    </row>
    <row r="31" spans="1:5">
      <c r="A31" s="4" t="s">
        <v>375</v>
      </c>
      <c r="B31" s="5" t="n">
        <v>15000000</v>
      </c>
    </row>
    <row r="32" spans="1:5">
      <c r="A32" s="4" t="s">
        <v>376</v>
      </c>
      <c r="B32" s="5" t="n">
        <v>50000000</v>
      </c>
    </row>
    <row r="33" spans="1:5">
      <c r="A33" s="4" t="s">
        <v>377</v>
      </c>
      <c r="B33" s="5" t="n">
        <v>25000000</v>
      </c>
    </row>
    <row r="34" spans="1:5">
      <c r="A34" s="4" t="s">
        <v>378</v>
      </c>
      <c r="B34" s="5" t="n">
        <v>36000000</v>
      </c>
      <c r="C34" s="5" t="n">
        <v>35000000</v>
      </c>
      <c r="E34" s="6" t="n">
        <v>36000000</v>
      </c>
    </row>
    <row r="35" spans="1:5">
      <c r="A35" s="4" t="s">
        <v>379</v>
      </c>
      <c r="B35" s="5" t="n">
        <v>9000000</v>
      </c>
      <c r="C35" s="5" t="n">
        <v>9000000</v>
      </c>
      <c r="E35" s="6" t="n">
        <v>9000000</v>
      </c>
    </row>
    <row r="36" spans="1:5">
      <c r="A36" s="4" t="s">
        <v>47</v>
      </c>
      <c r="B36" s="6" t="n">
        <v>12000000</v>
      </c>
      <c r="C36" s="5" t="n">
        <v>47000000</v>
      </c>
      <c r="D36" s="6" t="n">
        <v>125000000</v>
      </c>
    </row>
    <row r="37" spans="1:5">
      <c r="A37" s="4" t="s">
        <v>380</v>
      </c>
    </row>
    <row r="38" spans="1:5">
      <c r="A38" s="3" t="s">
        <v>340</v>
      </c>
    </row>
    <row r="39" spans="1:5">
      <c r="A39" s="4" t="s">
        <v>381</v>
      </c>
      <c r="B39" s="4" t="s">
        <v>382</v>
      </c>
      <c r="E39" s="4" t="s">
        <v>382</v>
      </c>
    </row>
    <row r="40" spans="1:5">
      <c r="A40" s="4" t="s">
        <v>383</v>
      </c>
    </row>
    <row r="41" spans="1:5">
      <c r="A41" s="3" t="s">
        <v>340</v>
      </c>
    </row>
    <row r="42" spans="1:5">
      <c r="A42" s="4" t="s">
        <v>384</v>
      </c>
      <c r="B42" s="6" t="n">
        <v>-49000000</v>
      </c>
    </row>
    <row r="43" spans="1:5">
      <c r="A43" s="4" t="s">
        <v>385</v>
      </c>
    </row>
    <row r="44" spans="1:5">
      <c r="A44" s="3" t="s">
        <v>340</v>
      </c>
    </row>
    <row r="45" spans="1:5">
      <c r="A45" s="4" t="s">
        <v>384</v>
      </c>
      <c r="C45" s="6" t="n">
        <v>-2000000</v>
      </c>
    </row>
    <row r="46" spans="1:5">
      <c r="A46" s="4" t="s">
        <v>386</v>
      </c>
    </row>
    <row r="47" spans="1:5">
      <c r="A47" s="3" t="s">
        <v>340</v>
      </c>
    </row>
    <row r="48" spans="1:5">
      <c r="A48" s="4" t="s">
        <v>387</v>
      </c>
      <c r="B48" s="4" t="s">
        <v>388</v>
      </c>
    </row>
    <row r="49" spans="1:5">
      <c r="A49" s="4" t="s">
        <v>389</v>
      </c>
      <c r="B49" s="4" t="s">
        <v>390</v>
      </c>
    </row>
    <row r="50" spans="1:5">
      <c r="A50" s="4" t="s">
        <v>391</v>
      </c>
    </row>
    <row r="51" spans="1:5">
      <c r="A51" s="3" t="s">
        <v>340</v>
      </c>
    </row>
    <row r="52" spans="1:5">
      <c r="A52" s="4" t="s">
        <v>392</v>
      </c>
      <c r="B52" s="4" t="s">
        <v>393</v>
      </c>
    </row>
    <row r="53" spans="1:5">
      <c r="A53" s="4" t="s">
        <v>394</v>
      </c>
    </row>
    <row r="54" spans="1:5">
      <c r="A54" s="3" t="s">
        <v>340</v>
      </c>
    </row>
    <row r="55" spans="1:5">
      <c r="A55" s="4" t="s">
        <v>392</v>
      </c>
      <c r="B55" s="4" t="s">
        <v>390</v>
      </c>
    </row>
    <row r="56" spans="1:5">
      <c r="A56" s="4" t="s">
        <v>395</v>
      </c>
    </row>
    <row r="57" spans="1:5">
      <c r="A57" s="3" t="s">
        <v>340</v>
      </c>
    </row>
    <row r="58" spans="1:5">
      <c r="A58" s="4" t="s">
        <v>389</v>
      </c>
      <c r="B58" s="4" t="s">
        <v>396</v>
      </c>
    </row>
    <row r="59" spans="1:5">
      <c r="A59" s="4" t="s">
        <v>397</v>
      </c>
    </row>
    <row r="60" spans="1:5">
      <c r="A60" s="3" t="s">
        <v>340</v>
      </c>
    </row>
    <row r="61" spans="1:5">
      <c r="A61" s="4" t="s">
        <v>392</v>
      </c>
      <c r="B61" s="4" t="s">
        <v>390</v>
      </c>
    </row>
    <row r="62" spans="1:5">
      <c r="A62" s="4" t="s">
        <v>398</v>
      </c>
    </row>
    <row r="63" spans="1:5">
      <c r="A63" s="3" t="s">
        <v>340</v>
      </c>
    </row>
    <row r="64" spans="1:5">
      <c r="A64" s="4" t="s">
        <v>392</v>
      </c>
      <c r="B64" s="4" t="s">
        <v>3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1</v>
      </c>
    </row>
    <row r="4" spans="1:12">
      <c r="A4" s="4" t="s">
        <v>402</v>
      </c>
      <c r="J4" s="6" t="n">
        <v>41961</v>
      </c>
      <c r="K4" s="6" t="n">
        <v>39903</v>
      </c>
      <c r="L4" s="6" t="n">
        <v>37116</v>
      </c>
    </row>
    <row r="5" spans="1:12">
      <c r="A5" s="4" t="s">
        <v>403</v>
      </c>
      <c r="J5" s="5" t="n">
        <v>1135</v>
      </c>
      <c r="K5" s="5" t="n">
        <v>1927</v>
      </c>
      <c r="L5" s="5" t="n">
        <v>1494</v>
      </c>
    </row>
    <row r="6" spans="1:12">
      <c r="A6" s="4" t="s">
        <v>88</v>
      </c>
      <c r="J6" s="5" t="n">
        <v>1651</v>
      </c>
      <c r="K6" s="5" t="n">
        <v>1761</v>
      </c>
      <c r="L6" s="5" t="n">
        <v>1477</v>
      </c>
    </row>
    <row r="7" spans="1:12">
      <c r="A7" s="4" t="s">
        <v>404</v>
      </c>
      <c r="J7" s="5" t="n">
        <v>44747</v>
      </c>
      <c r="K7" s="5" t="n">
        <v>43591</v>
      </c>
      <c r="L7" s="5" t="n">
        <v>40087</v>
      </c>
    </row>
    <row r="8" spans="1:12">
      <c r="A8" s="4" t="s">
        <v>42</v>
      </c>
      <c r="J8" s="5" t="n">
        <v>-3257</v>
      </c>
      <c r="K8" s="5" t="n">
        <v>-3913</v>
      </c>
      <c r="L8" s="5" t="n">
        <v>-3169</v>
      </c>
    </row>
    <row r="9" spans="1:12">
      <c r="A9" s="4" t="s">
        <v>43</v>
      </c>
      <c r="B9" s="6" t="n">
        <v>10641</v>
      </c>
      <c r="C9" s="6" t="n">
        <v>10270</v>
      </c>
      <c r="D9" s="6" t="n">
        <v>10319</v>
      </c>
      <c r="E9" s="6" t="n">
        <v>10260</v>
      </c>
      <c r="F9" s="6" t="n">
        <v>10249</v>
      </c>
      <c r="G9" s="6" t="n">
        <v>9856</v>
      </c>
      <c r="H9" s="6" t="n">
        <v>9897</v>
      </c>
      <c r="I9" s="6" t="n">
        <v>9676</v>
      </c>
      <c r="J9" s="6" t="n">
        <v>41490</v>
      </c>
      <c r="K9" s="6" t="n">
        <v>39678</v>
      </c>
      <c r="L9" s="6" t="n">
        <v>36918</v>
      </c>
    </row>
    <row r="10" spans="1:12">
      <c r="A10" s="4" t="s">
        <v>405</v>
      </c>
      <c r="J10" s="4" t="s">
        <v>406</v>
      </c>
      <c r="K10" s="4" t="s">
        <v>407</v>
      </c>
      <c r="L10" s="4" t="s">
        <v>407</v>
      </c>
    </row>
    <row r="11" spans="1:12">
      <c r="A11" s="4" t="s">
        <v>408</v>
      </c>
      <c r="J11" s="4" t="s">
        <v>409</v>
      </c>
      <c r="K11" s="4" t="s">
        <v>410</v>
      </c>
      <c r="L11" s="4" t="s">
        <v>411</v>
      </c>
    </row>
    <row r="12" spans="1:12">
      <c r="A12" s="4" t="s">
        <v>412</v>
      </c>
      <c r="J12" s="4" t="s">
        <v>411</v>
      </c>
      <c r="K12" s="4" t="s">
        <v>413</v>
      </c>
      <c r="L12" s="4" t="s">
        <v>411</v>
      </c>
    </row>
    <row r="13" spans="1:12">
      <c r="A13" s="4" t="s">
        <v>414</v>
      </c>
      <c r="J13" s="4" t="s">
        <v>415</v>
      </c>
      <c r="K13" s="4" t="s">
        <v>416</v>
      </c>
      <c r="L13" s="4" t="s">
        <v>417</v>
      </c>
    </row>
    <row r="14" spans="1:12">
      <c r="A14" s="4" t="s">
        <v>418</v>
      </c>
      <c r="J14" s="4" t="s">
        <v>419</v>
      </c>
      <c r="K14" s="4" t="s">
        <v>420</v>
      </c>
      <c r="L14" s="4" t="s">
        <v>421</v>
      </c>
    </row>
    <row r="15" spans="1:12">
      <c r="A15" s="4" t="s">
        <v>422</v>
      </c>
      <c r="J15" s="4" t="s">
        <v>382</v>
      </c>
      <c r="K15" s="4" t="s">
        <v>382</v>
      </c>
      <c r="L15" s="4" t="s">
        <v>382</v>
      </c>
    </row>
    <row r="16" spans="1:12">
      <c r="A16" s="4" t="s">
        <v>423</v>
      </c>
    </row>
    <row r="17" spans="1:12">
      <c r="A17" s="3" t="s">
        <v>401</v>
      </c>
    </row>
    <row r="18" spans="1:12">
      <c r="A18" s="4" t="s">
        <v>402</v>
      </c>
      <c r="J18" s="6" t="n">
        <v>8895</v>
      </c>
      <c r="K18" s="6" t="n">
        <v>8654</v>
      </c>
      <c r="L18" s="6" t="n">
        <v>8354</v>
      </c>
    </row>
    <row r="19" spans="1:12">
      <c r="A19" s="4" t="s">
        <v>405</v>
      </c>
      <c r="J19" s="4" t="s">
        <v>424</v>
      </c>
      <c r="K19" s="4" t="s">
        <v>425</v>
      </c>
      <c r="L19" s="4" t="s">
        <v>426</v>
      </c>
    </row>
    <row r="20" spans="1:12">
      <c r="A20" s="4" t="s">
        <v>427</v>
      </c>
    </row>
    <row r="21" spans="1:12">
      <c r="A21" s="3" t="s">
        <v>401</v>
      </c>
    </row>
    <row r="22" spans="1:12">
      <c r="A22" s="4" t="s">
        <v>402</v>
      </c>
      <c r="J22" s="6" t="n">
        <v>4355</v>
      </c>
      <c r="K22" s="6" t="n">
        <v>4133</v>
      </c>
      <c r="L22" s="6" t="n">
        <v>3614</v>
      </c>
    </row>
    <row r="23" spans="1:12">
      <c r="A23" s="4" t="s">
        <v>405</v>
      </c>
      <c r="J23" s="4" t="s">
        <v>428</v>
      </c>
      <c r="K23" s="4" t="s">
        <v>429</v>
      </c>
      <c r="L23" s="4" t="s">
        <v>430</v>
      </c>
    </row>
    <row r="24" spans="1:12">
      <c r="A24" s="4" t="s">
        <v>431</v>
      </c>
    </row>
    <row r="25" spans="1:12">
      <c r="A25" s="3" t="s">
        <v>401</v>
      </c>
    </row>
    <row r="26" spans="1:12">
      <c r="A26" s="4" t="s">
        <v>402</v>
      </c>
      <c r="J26" s="6" t="n">
        <v>1597</v>
      </c>
      <c r="K26" s="6" t="n">
        <v>1705</v>
      </c>
      <c r="L26" s="6" t="n">
        <v>1848</v>
      </c>
    </row>
    <row r="27" spans="1:12">
      <c r="A27" s="4" t="s">
        <v>405</v>
      </c>
      <c r="J27" s="4" t="s">
        <v>432</v>
      </c>
      <c r="K27" s="4" t="s">
        <v>433</v>
      </c>
      <c r="L27" s="4" t="s">
        <v>434</v>
      </c>
    </row>
    <row r="28" spans="1:12">
      <c r="A28" s="4" t="s">
        <v>435</v>
      </c>
    </row>
    <row r="29" spans="1:12">
      <c r="A29" s="3" t="s">
        <v>401</v>
      </c>
    </row>
    <row r="30" spans="1:12">
      <c r="A30" s="4" t="s">
        <v>402</v>
      </c>
      <c r="J30" s="6" t="n">
        <v>2478</v>
      </c>
      <c r="K30" s="6" t="n">
        <v>2234</v>
      </c>
      <c r="L30" s="6" t="n">
        <v>1923</v>
      </c>
    </row>
    <row r="31" spans="1:12">
      <c r="A31" s="4" t="s">
        <v>405</v>
      </c>
      <c r="J31" s="4" t="s">
        <v>436</v>
      </c>
      <c r="K31" s="4" t="s">
        <v>437</v>
      </c>
      <c r="L31" s="4" t="s">
        <v>438</v>
      </c>
    </row>
    <row r="32" spans="1:12">
      <c r="A32" s="4" t="s">
        <v>439</v>
      </c>
    </row>
    <row r="33" spans="1:12">
      <c r="A33" s="3" t="s">
        <v>401</v>
      </c>
    </row>
    <row r="34" spans="1:12">
      <c r="A34" s="4" t="s">
        <v>402</v>
      </c>
      <c r="J34" s="6" t="n">
        <v>23441</v>
      </c>
      <c r="K34" s="6" t="n">
        <v>21882</v>
      </c>
      <c r="L34" s="6" t="n">
        <v>20066</v>
      </c>
    </row>
    <row r="35" spans="1:12">
      <c r="A35" s="4" t="s">
        <v>405</v>
      </c>
      <c r="J35" s="4" t="s">
        <v>440</v>
      </c>
      <c r="K35" s="4" t="s">
        <v>441</v>
      </c>
      <c r="L35" s="4" t="s">
        <v>442</v>
      </c>
    </row>
    <row r="36" spans="1:12">
      <c r="A36" s="4" t="s">
        <v>443</v>
      </c>
    </row>
    <row r="37" spans="1:12">
      <c r="A37" s="3" t="s">
        <v>401</v>
      </c>
    </row>
    <row r="38" spans="1:12">
      <c r="A38" s="4" t="s">
        <v>402</v>
      </c>
      <c r="J38" s="6" t="n">
        <v>1195</v>
      </c>
      <c r="K38" s="6" t="n">
        <v>1295</v>
      </c>
      <c r="L38" s="6" t="n">
        <v>1311</v>
      </c>
    </row>
    <row r="39" spans="1:12">
      <c r="A39" s="4" t="s">
        <v>405</v>
      </c>
      <c r="J39" s="4" t="s">
        <v>444</v>
      </c>
      <c r="K39" s="4" t="s">
        <v>445</v>
      </c>
      <c r="L39" s="4" t="s">
        <v>44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5</v>
      </c>
      <c r="D2" s="2" t="s">
        <v>39</v>
      </c>
    </row>
    <row r="3" spans="1:4">
      <c r="A3" s="3" t="s">
        <v>448</v>
      </c>
    </row>
    <row r="4" spans="1:4">
      <c r="A4" s="4" t="s">
        <v>449</v>
      </c>
      <c r="B4" s="6" t="n">
        <v>4151</v>
      </c>
      <c r="C4" s="6" t="n">
        <v>3682</v>
      </c>
      <c r="D4" s="6" t="n">
        <v>3775</v>
      </c>
    </row>
    <row r="5" spans="1:4">
      <c r="A5" s="4" t="s">
        <v>450</v>
      </c>
      <c r="B5" s="5" t="n">
        <v>13047</v>
      </c>
      <c r="C5" s="5" t="n">
        <v>10692</v>
      </c>
      <c r="D5" s="5" t="n">
        <v>8999</v>
      </c>
    </row>
    <row r="6" spans="1:4">
      <c r="A6" s="4" t="s">
        <v>42</v>
      </c>
      <c r="B6" s="5" t="n">
        <v>3257</v>
      </c>
      <c r="C6" s="5" t="n">
        <v>3913</v>
      </c>
      <c r="D6" s="5" t="n">
        <v>3169</v>
      </c>
    </row>
    <row r="7" spans="1:4">
      <c r="A7" s="4" t="s">
        <v>451</v>
      </c>
      <c r="B7" s="6" t="n">
        <v>20455</v>
      </c>
      <c r="C7" s="6" t="n">
        <v>18287</v>
      </c>
      <c r="D7" s="6" t="n">
        <v>15943</v>
      </c>
    </row>
    <row r="8" spans="1:4">
      <c r="A8" s="4" t="s">
        <v>452</v>
      </c>
      <c r="B8" s="4" t="s">
        <v>453</v>
      </c>
      <c r="C8" s="4" t="s">
        <v>453</v>
      </c>
      <c r="D8" s="4" t="s">
        <v>454</v>
      </c>
    </row>
    <row r="9" spans="1:4">
      <c r="A9" s="4" t="s">
        <v>455</v>
      </c>
      <c r="B9" s="4" t="s">
        <v>456</v>
      </c>
      <c r="C9" s="4" t="s">
        <v>457</v>
      </c>
      <c r="D9" s="4" t="s">
        <v>458</v>
      </c>
    </row>
    <row r="10" spans="1:4">
      <c r="A10" s="4" t="s">
        <v>459</v>
      </c>
      <c r="B10" s="4" t="s">
        <v>460</v>
      </c>
      <c r="C10" s="4" t="s">
        <v>461</v>
      </c>
      <c r="D10" s="4" t="s">
        <v>453</v>
      </c>
    </row>
    <row r="11" spans="1:4">
      <c r="A11" s="4" t="s">
        <v>462</v>
      </c>
      <c r="B11" s="4" t="s">
        <v>382</v>
      </c>
      <c r="C11" s="4" t="s">
        <v>382</v>
      </c>
      <c r="D11" s="4" t="s">
        <v>3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39</v>
      </c>
    </row>
    <row r="3" spans="1:4">
      <c r="A3" s="3" t="s">
        <v>179</v>
      </c>
    </row>
    <row r="4" spans="1:4">
      <c r="A4" s="4" t="s">
        <v>464</v>
      </c>
      <c r="B4" s="6" t="n">
        <v>35304</v>
      </c>
      <c r="C4" s="6" t="n">
        <v>33760</v>
      </c>
      <c r="D4" s="6" t="n">
        <v>31478</v>
      </c>
    </row>
    <row r="5" spans="1:4">
      <c r="A5" s="4" t="s">
        <v>465</v>
      </c>
      <c r="B5" s="4" t="s">
        <v>466</v>
      </c>
      <c r="C5" s="4" t="s">
        <v>467</v>
      </c>
      <c r="D5" s="4" t="s">
        <v>468</v>
      </c>
    </row>
    <row r="6" spans="1:4">
      <c r="A6" s="4" t="s">
        <v>451</v>
      </c>
      <c r="B6" s="6" t="n">
        <v>20455</v>
      </c>
      <c r="C6" s="6" t="n">
        <v>18287</v>
      </c>
      <c r="D6" s="6" t="n">
        <v>15943</v>
      </c>
    </row>
    <row r="7" spans="1:4">
      <c r="A7" s="4" t="s">
        <v>469</v>
      </c>
      <c r="B7" s="4" t="s">
        <v>466</v>
      </c>
      <c r="C7" s="4" t="s">
        <v>467</v>
      </c>
      <c r="D7" s="4" t="s">
        <v>468</v>
      </c>
    </row>
    <row r="8" spans="1:4">
      <c r="A8" s="4" t="s">
        <v>470</v>
      </c>
      <c r="B8" s="6" t="n">
        <v>2761</v>
      </c>
      <c r="C8" s="6" t="n">
        <v>2652</v>
      </c>
      <c r="D8" s="6" t="n">
        <v>24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35</v>
      </c>
      <c r="D2" s="2" t="s">
        <v>39</v>
      </c>
      <c r="E2" s="2" t="s">
        <v>472</v>
      </c>
    </row>
    <row r="3" spans="1:5">
      <c r="A3" s="3" t="s">
        <v>473</v>
      </c>
    </row>
    <row r="4" spans="1:5">
      <c r="A4" s="4" t="s">
        <v>474</v>
      </c>
      <c r="B4" s="7" t="n">
        <v>26.6</v>
      </c>
      <c r="C4" s="7" t="n">
        <v>26.1</v>
      </c>
      <c r="D4" s="7" t="n">
        <v>19.13</v>
      </c>
    </row>
    <row r="5" spans="1:5">
      <c r="A5" s="4" t="s">
        <v>475</v>
      </c>
      <c r="B5" s="6" t="n">
        <v>398</v>
      </c>
    </row>
    <row r="6" spans="1:5">
      <c r="A6" s="4" t="s">
        <v>476</v>
      </c>
      <c r="B6" s="6" t="n">
        <v>70</v>
      </c>
    </row>
    <row r="7" spans="1:5">
      <c r="A7" s="4" t="s">
        <v>477</v>
      </c>
    </row>
    <row r="8" spans="1:5">
      <c r="A8" s="3" t="s">
        <v>473</v>
      </c>
    </row>
    <row r="9" spans="1:5">
      <c r="A9" s="4" t="s">
        <v>478</v>
      </c>
      <c r="B9" s="5" t="n">
        <v>9720000</v>
      </c>
      <c r="E9" s="5" t="n">
        <v>12000000</v>
      </c>
    </row>
    <row r="10" spans="1:5">
      <c r="A10" s="4" t="s">
        <v>479</v>
      </c>
      <c r="B10" s="6" t="n">
        <v>8</v>
      </c>
      <c r="C10" s="6" t="n">
        <v>8</v>
      </c>
    </row>
    <row r="11" spans="1:5">
      <c r="A11" s="4" t="s">
        <v>480</v>
      </c>
    </row>
    <row r="12" spans="1:5">
      <c r="A12" s="3" t="s">
        <v>473</v>
      </c>
    </row>
    <row r="13" spans="1:5">
      <c r="A13" s="4" t="s">
        <v>481</v>
      </c>
      <c r="B13" s="5" t="n">
        <v>2628000</v>
      </c>
      <c r="C13" s="5" t="n">
        <v>3105000</v>
      </c>
      <c r="D13" s="5" t="n">
        <v>3832000</v>
      </c>
    </row>
    <row r="14" spans="1:5">
      <c r="A14" s="4" t="s">
        <v>482</v>
      </c>
      <c r="B14" s="5" t="n">
        <v>3112000</v>
      </c>
      <c r="C14" s="5" t="n">
        <v>2881000</v>
      </c>
      <c r="D14" s="5" t="n">
        <v>2115000</v>
      </c>
    </row>
    <row r="15" spans="1:5">
      <c r="A15" s="4" t="s">
        <v>476</v>
      </c>
      <c r="B15" s="6" t="n">
        <v>277</v>
      </c>
    </row>
    <row r="16" spans="1:5">
      <c r="A16" s="4" t="s">
        <v>483</v>
      </c>
    </row>
    <row r="17" spans="1:5">
      <c r="A17" s="3" t="s">
        <v>473</v>
      </c>
    </row>
    <row r="18" spans="1:5">
      <c r="A18" s="4" t="s">
        <v>481</v>
      </c>
      <c r="B18" s="5" t="n">
        <v>2628500</v>
      </c>
      <c r="C18" s="5" t="n">
        <v>3105000</v>
      </c>
    </row>
    <row r="19" spans="1:5">
      <c r="A19" s="4" t="s">
        <v>484</v>
      </c>
    </row>
    <row r="20" spans="1:5">
      <c r="A20" s="3" t="s">
        <v>473</v>
      </c>
    </row>
    <row r="21" spans="1:5">
      <c r="A21" s="4" t="s">
        <v>481</v>
      </c>
      <c r="B21" s="5" t="n">
        <v>1601300</v>
      </c>
      <c r="C21" s="5" t="n">
        <v>1746300</v>
      </c>
    </row>
    <row r="22" spans="1:5">
      <c r="A22" s="4" t="s">
        <v>482</v>
      </c>
      <c r="B22" s="5" t="n">
        <v>11957900</v>
      </c>
    </row>
    <row r="23" spans="1:5">
      <c r="A23" s="4" t="s">
        <v>485</v>
      </c>
      <c r="B23" s="5" t="n">
        <v>25007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86</v>
      </c>
      <c r="B1" s="2" t="s">
        <v>1</v>
      </c>
    </row>
    <row r="2" spans="1:4">
      <c r="B2" s="2" t="s">
        <v>2</v>
      </c>
      <c r="C2" s="2" t="s">
        <v>35</v>
      </c>
      <c r="D2" s="2" t="s">
        <v>39</v>
      </c>
    </row>
    <row r="3" spans="1:4">
      <c r="A3" s="3" t="s">
        <v>182</v>
      </c>
    </row>
    <row r="4" spans="1:4">
      <c r="A4" s="4" t="s">
        <v>487</v>
      </c>
      <c r="B4" s="4" t="s">
        <v>488</v>
      </c>
      <c r="C4" s="4" t="s">
        <v>489</v>
      </c>
      <c r="D4" s="4" t="s">
        <v>490</v>
      </c>
    </row>
    <row r="5" spans="1:4">
      <c r="A5" s="4" t="s">
        <v>491</v>
      </c>
      <c r="B5" s="4" t="s">
        <v>492</v>
      </c>
      <c r="C5" s="4" t="s">
        <v>492</v>
      </c>
      <c r="D5" s="4" t="s">
        <v>493</v>
      </c>
    </row>
    <row r="6" spans="1:4">
      <c r="A6" s="4" t="s">
        <v>494</v>
      </c>
      <c r="B6" s="4" t="s">
        <v>495</v>
      </c>
      <c r="C6" s="4" t="s">
        <v>495</v>
      </c>
      <c r="D6" s="4" t="s">
        <v>495</v>
      </c>
    </row>
    <row r="7" spans="1:4">
      <c r="A7" s="4" t="s">
        <v>496</v>
      </c>
      <c r="B7" s="4" t="s">
        <v>497</v>
      </c>
      <c r="C7" s="4" t="s">
        <v>497</v>
      </c>
      <c r="D7" s="4" t="s">
        <v>4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8</v>
      </c>
      <c r="B1" s="2" t="s">
        <v>1</v>
      </c>
    </row>
    <row r="2" spans="1:4">
      <c r="B2" s="2" t="s">
        <v>2</v>
      </c>
      <c r="C2" s="2" t="s">
        <v>35</v>
      </c>
      <c r="D2" s="2" t="s">
        <v>39</v>
      </c>
    </row>
    <row r="3" spans="1:4">
      <c r="A3" s="3" t="s">
        <v>473</v>
      </c>
    </row>
    <row r="4" spans="1:4">
      <c r="A4" s="4" t="s">
        <v>499</v>
      </c>
      <c r="B4" s="7" t="n">
        <v>27.73</v>
      </c>
      <c r="C4" s="7" t="n">
        <v>21.39</v>
      </c>
      <c r="D4" s="7" t="n">
        <v>15.82</v>
      </c>
    </row>
    <row r="5" spans="1:4">
      <c r="A5" s="4" t="s">
        <v>500</v>
      </c>
      <c r="B5" s="8" t="n">
        <v>69.95999999999999</v>
      </c>
      <c r="C5" s="8" t="n">
        <v>69.16</v>
      </c>
      <c r="D5" s="8" t="n">
        <v>48.56</v>
      </c>
    </row>
    <row r="6" spans="1:4">
      <c r="A6" s="4" t="s">
        <v>501</v>
      </c>
      <c r="B6" s="8" t="n">
        <v>15.85</v>
      </c>
      <c r="C6" s="8" t="n">
        <v>12.77</v>
      </c>
      <c r="D6" s="8" t="n">
        <v>9.15</v>
      </c>
    </row>
    <row r="7" spans="1:4">
      <c r="A7" s="4" t="s">
        <v>502</v>
      </c>
      <c r="B7" s="8" t="n">
        <v>55.17</v>
      </c>
      <c r="C7" s="8" t="n">
        <v>32.59</v>
      </c>
      <c r="D7" s="8" t="n">
        <v>29.54</v>
      </c>
    </row>
    <row r="8" spans="1:4">
      <c r="A8" s="4" t="s">
        <v>503</v>
      </c>
      <c r="B8" s="8" t="n">
        <v>35.65</v>
      </c>
      <c r="C8" s="7" t="n">
        <v>27.73</v>
      </c>
      <c r="D8" s="7" t="n">
        <v>21.39</v>
      </c>
    </row>
    <row r="9" spans="1:4">
      <c r="A9" s="4" t="s">
        <v>504</v>
      </c>
      <c r="B9" s="7" t="n">
        <v>26.15</v>
      </c>
    </row>
    <row r="10" spans="1:4">
      <c r="A10" s="4" t="s">
        <v>505</v>
      </c>
      <c r="B10" s="4" t="s">
        <v>506</v>
      </c>
    </row>
    <row r="11" spans="1:4">
      <c r="A11" s="4" t="s">
        <v>507</v>
      </c>
      <c r="B11" s="4" t="s">
        <v>508</v>
      </c>
    </row>
    <row r="12" spans="1:4">
      <c r="A12" s="4" t="s">
        <v>509</v>
      </c>
      <c r="B12" s="6" t="n">
        <v>655</v>
      </c>
    </row>
    <row r="13" spans="1:4">
      <c r="A13" s="4" t="s">
        <v>510</v>
      </c>
      <c r="B13" s="6" t="n">
        <v>573</v>
      </c>
    </row>
    <row r="14" spans="1:4">
      <c r="A14" s="4" t="s">
        <v>511</v>
      </c>
    </row>
    <row r="15" spans="1:4">
      <c r="A15" s="3" t="s">
        <v>473</v>
      </c>
    </row>
    <row r="16" spans="1:4">
      <c r="A16" s="4" t="s">
        <v>512</v>
      </c>
      <c r="B16" s="5" t="n">
        <v>12165</v>
      </c>
      <c r="C16" s="5" t="n">
        <v>15051</v>
      </c>
      <c r="D16" s="5" t="n">
        <v>16809</v>
      </c>
    </row>
    <row r="17" spans="1:4">
      <c r="A17" s="4" t="s">
        <v>513</v>
      </c>
      <c r="B17" s="5" t="n">
        <v>1601</v>
      </c>
      <c r="C17" s="5" t="n">
        <v>1746</v>
      </c>
      <c r="D17" s="5" t="n">
        <v>1723</v>
      </c>
    </row>
    <row r="18" spans="1:4">
      <c r="A18" s="4" t="s">
        <v>514</v>
      </c>
      <c r="B18" s="5" t="n">
        <v>-2521</v>
      </c>
      <c r="C18" s="5" t="n">
        <v>-4093</v>
      </c>
      <c r="D18" s="5" t="n">
        <v>-3322</v>
      </c>
    </row>
    <row r="19" spans="1:4">
      <c r="A19" s="4" t="s">
        <v>515</v>
      </c>
      <c r="B19" s="5" t="n">
        <v>-309</v>
      </c>
      <c r="C19" s="5" t="n">
        <v>-539</v>
      </c>
      <c r="D19" s="5" t="n">
        <v>-159</v>
      </c>
    </row>
    <row r="20" spans="1:4">
      <c r="A20" s="4" t="s">
        <v>516</v>
      </c>
      <c r="B20" s="5" t="n">
        <v>10936</v>
      </c>
      <c r="C20" s="5" t="n">
        <v>12165</v>
      </c>
      <c r="D20" s="5" t="n">
        <v>15051</v>
      </c>
    </row>
    <row r="21" spans="1:4">
      <c r="A21" s="4" t="s">
        <v>517</v>
      </c>
      <c r="B21" s="5" t="n">
        <v>7015</v>
      </c>
    </row>
    <row r="22" spans="1:4">
      <c r="A22" s="4" t="s">
        <v>518</v>
      </c>
    </row>
    <row r="23" spans="1:4">
      <c r="A23" s="3" t="s">
        <v>473</v>
      </c>
    </row>
    <row r="24" spans="1:4">
      <c r="A24" s="4" t="s">
        <v>512</v>
      </c>
      <c r="B24" s="5" t="n">
        <v>10427</v>
      </c>
      <c r="C24" s="5" t="n">
        <v>14744</v>
      </c>
      <c r="D24" s="5" t="n">
        <v>18377</v>
      </c>
    </row>
    <row r="25" spans="1:4">
      <c r="A25" s="4" t="s">
        <v>513</v>
      </c>
      <c r="D25" s="5" t="n">
        <v>1722</v>
      </c>
    </row>
    <row r="26" spans="1:4">
      <c r="A26" s="4" t="s">
        <v>514</v>
      </c>
      <c r="B26" s="5" t="n">
        <v>-4171</v>
      </c>
      <c r="C26" s="5" t="n">
        <v>-3988</v>
      </c>
      <c r="D26" s="5" t="n">
        <v>-5234</v>
      </c>
    </row>
    <row r="27" spans="1:4">
      <c r="A27" s="4" t="s">
        <v>515</v>
      </c>
      <c r="B27" s="5" t="n">
        <v>-126</v>
      </c>
      <c r="C27" s="5" t="n">
        <v>-329</v>
      </c>
      <c r="D27" s="5" t="n">
        <v>-121</v>
      </c>
    </row>
    <row r="28" spans="1:4">
      <c r="A28" s="4" t="s">
        <v>516</v>
      </c>
      <c r="B28" s="5" t="n">
        <v>6130</v>
      </c>
      <c r="C28" s="5" t="n">
        <v>10427</v>
      </c>
      <c r="D28" s="5" t="n">
        <v>14744</v>
      </c>
    </row>
    <row r="29" spans="1:4">
      <c r="A29" s="4" t="s">
        <v>517</v>
      </c>
      <c r="B29" s="5" t="n">
        <v>4943</v>
      </c>
    </row>
    <row r="30" spans="1:4">
      <c r="A30" s="4" t="s">
        <v>519</v>
      </c>
    </row>
    <row r="31" spans="1:4">
      <c r="A31" s="3" t="s">
        <v>473</v>
      </c>
    </row>
    <row r="32" spans="1:4">
      <c r="A32" s="4" t="s">
        <v>512</v>
      </c>
      <c r="B32" s="5" t="n">
        <v>22592</v>
      </c>
      <c r="C32" s="5" t="n">
        <v>29795</v>
      </c>
      <c r="D32" s="5" t="n">
        <v>35186</v>
      </c>
    </row>
    <row r="33" spans="1:4">
      <c r="A33" s="4" t="s">
        <v>513</v>
      </c>
      <c r="B33" s="5" t="n">
        <v>1601</v>
      </c>
      <c r="C33" s="5" t="n">
        <v>1746</v>
      </c>
      <c r="D33" s="5" t="n">
        <v>3445</v>
      </c>
    </row>
    <row r="34" spans="1:4">
      <c r="A34" s="4" t="s">
        <v>514</v>
      </c>
      <c r="B34" s="5" t="n">
        <v>-6692</v>
      </c>
      <c r="C34" s="5" t="n">
        <v>-8081</v>
      </c>
      <c r="D34" s="5" t="n">
        <v>-8556</v>
      </c>
    </row>
    <row r="35" spans="1:4">
      <c r="A35" s="4" t="s">
        <v>515</v>
      </c>
      <c r="B35" s="5" t="n">
        <v>-435</v>
      </c>
      <c r="C35" s="5" t="n">
        <v>-868</v>
      </c>
      <c r="D35" s="5" t="n">
        <v>-280</v>
      </c>
    </row>
    <row r="36" spans="1:4">
      <c r="A36" s="4" t="s">
        <v>516</v>
      </c>
      <c r="B36" s="5" t="n">
        <v>17066</v>
      </c>
      <c r="C36" s="5" t="n">
        <v>22592</v>
      </c>
      <c r="D36" s="5" t="n">
        <v>29795</v>
      </c>
    </row>
    <row r="37" spans="1:4">
      <c r="A37" s="4" t="s">
        <v>517</v>
      </c>
      <c r="B37" s="5" t="n">
        <v>119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39</v>
      </c>
    </row>
    <row r="3" spans="1:4">
      <c r="A3" s="4" t="s">
        <v>480</v>
      </c>
    </row>
    <row r="4" spans="1:4">
      <c r="A4" s="3" t="s">
        <v>473</v>
      </c>
    </row>
    <row r="5" spans="1:4">
      <c r="A5" s="4" t="s">
        <v>521</v>
      </c>
      <c r="B5" s="5" t="n">
        <v>8413</v>
      </c>
      <c r="C5" s="5" t="n">
        <v>8676</v>
      </c>
      <c r="D5" s="5" t="n">
        <v>7498</v>
      </c>
    </row>
    <row r="6" spans="1:4">
      <c r="A6" s="4" t="s">
        <v>522</v>
      </c>
      <c r="B6" s="5" t="n">
        <v>2628</v>
      </c>
      <c r="C6" s="5" t="n">
        <v>3105</v>
      </c>
      <c r="D6" s="5" t="n">
        <v>3832</v>
      </c>
    </row>
    <row r="7" spans="1:4">
      <c r="A7" s="4" t="s">
        <v>523</v>
      </c>
      <c r="B7" s="5" t="n">
        <v>-3112</v>
      </c>
      <c r="C7" s="5" t="n">
        <v>-2881</v>
      </c>
      <c r="D7" s="5" t="n">
        <v>-2115</v>
      </c>
    </row>
    <row r="8" spans="1:4">
      <c r="A8" s="4" t="s">
        <v>524</v>
      </c>
      <c r="B8" s="5" t="n">
        <v>-642</v>
      </c>
      <c r="C8" s="5" t="n">
        <v>-487</v>
      </c>
      <c r="D8" s="5" t="n">
        <v>-539</v>
      </c>
    </row>
    <row r="9" spans="1:4">
      <c r="A9" s="4" t="s">
        <v>525</v>
      </c>
      <c r="B9" s="5" t="n">
        <v>7287</v>
      </c>
      <c r="C9" s="5" t="n">
        <v>8413</v>
      </c>
      <c r="D9" s="5" t="n">
        <v>8676</v>
      </c>
    </row>
    <row r="10" spans="1:4">
      <c r="A10" s="4" t="s">
        <v>526</v>
      </c>
      <c r="B10" s="7" t="n">
        <v>51.15</v>
      </c>
      <c r="C10" s="7" t="n">
        <v>39.89</v>
      </c>
      <c r="D10" s="7" t="n">
        <v>33.3</v>
      </c>
    </row>
    <row r="11" spans="1:4">
      <c r="A11" s="4" t="s">
        <v>527</v>
      </c>
      <c r="B11" s="8" t="n">
        <v>69.95</v>
      </c>
      <c r="C11" s="8" t="n">
        <v>69.43000000000001</v>
      </c>
      <c r="D11" s="8" t="n">
        <v>48.53</v>
      </c>
    </row>
    <row r="12" spans="1:4">
      <c r="A12" s="4" t="s">
        <v>528</v>
      </c>
      <c r="B12" s="8" t="n">
        <v>41.71</v>
      </c>
      <c r="C12" s="8" t="n">
        <v>37.61</v>
      </c>
      <c r="D12" s="8" t="n">
        <v>32.56</v>
      </c>
    </row>
    <row r="13" spans="1:4">
      <c r="A13" s="4" t="s">
        <v>529</v>
      </c>
      <c r="B13" s="8" t="n">
        <v>59.66</v>
      </c>
      <c r="C13" s="8" t="n">
        <v>47.26</v>
      </c>
      <c r="D13" s="8" t="n">
        <v>38.3</v>
      </c>
    </row>
    <row r="14" spans="1:4">
      <c r="A14" s="4" t="s">
        <v>530</v>
      </c>
      <c r="B14" s="7" t="n">
        <v>61.21</v>
      </c>
      <c r="C14" s="7" t="n">
        <v>51.15</v>
      </c>
      <c r="D14" s="7" t="n">
        <v>39.89</v>
      </c>
    </row>
    <row r="15" spans="1:4">
      <c r="A15" s="4" t="s">
        <v>531</v>
      </c>
    </row>
    <row r="16" spans="1:4">
      <c r="A16" s="3" t="s">
        <v>473</v>
      </c>
    </row>
    <row r="17" spans="1:4">
      <c r="A17" s="4" t="s">
        <v>521</v>
      </c>
      <c r="B17" s="5" t="n">
        <v>5302</v>
      </c>
      <c r="C17" s="5" t="n">
        <v>5895</v>
      </c>
      <c r="D17" s="5" t="n">
        <v>5099</v>
      </c>
    </row>
    <row r="18" spans="1:4">
      <c r="A18" s="4" t="s">
        <v>522</v>
      </c>
      <c r="B18" s="5" t="n">
        <v>1450</v>
      </c>
      <c r="C18" s="5" t="n">
        <v>1694</v>
      </c>
      <c r="D18" s="5" t="n">
        <v>2603</v>
      </c>
    </row>
    <row r="19" spans="1:4">
      <c r="A19" s="4" t="s">
        <v>523</v>
      </c>
      <c r="B19" s="5" t="n">
        <v>-2242</v>
      </c>
      <c r="C19" s="5" t="n">
        <v>-1953</v>
      </c>
      <c r="D19" s="5" t="n">
        <v>-1423</v>
      </c>
    </row>
    <row r="20" spans="1:4">
      <c r="A20" s="4" t="s">
        <v>524</v>
      </c>
      <c r="B20" s="5" t="n">
        <v>-399</v>
      </c>
      <c r="C20" s="5" t="n">
        <v>-334</v>
      </c>
      <c r="D20" s="5" t="n">
        <v>-384</v>
      </c>
    </row>
    <row r="21" spans="1:4">
      <c r="A21" s="4" t="s">
        <v>525</v>
      </c>
      <c r="B21" s="5" t="n">
        <v>4111</v>
      </c>
      <c r="C21" s="5" t="n">
        <v>5302</v>
      </c>
      <c r="D21" s="5" t="n">
        <v>5895</v>
      </c>
    </row>
    <row r="22" spans="1:4">
      <c r="A22" s="4" t="s">
        <v>532</v>
      </c>
    </row>
    <row r="23" spans="1:4">
      <c r="A23" s="3" t="s">
        <v>473</v>
      </c>
    </row>
    <row r="24" spans="1:4">
      <c r="A24" s="4" t="s">
        <v>521</v>
      </c>
      <c r="B24" s="5" t="n">
        <v>1740</v>
      </c>
      <c r="C24" s="5" t="n">
        <v>2781</v>
      </c>
      <c r="D24" s="5" t="n">
        <v>2399</v>
      </c>
    </row>
    <row r="25" spans="1:4">
      <c r="A25" s="4" t="s">
        <v>522</v>
      </c>
      <c r="D25" s="5" t="n">
        <v>1229</v>
      </c>
    </row>
    <row r="26" spans="1:4">
      <c r="A26" s="4" t="s">
        <v>523</v>
      </c>
      <c r="B26" s="5" t="n">
        <v>-870</v>
      </c>
      <c r="C26" s="5" t="n">
        <v>-928</v>
      </c>
      <c r="D26" s="5" t="n">
        <v>-692</v>
      </c>
    </row>
    <row r="27" spans="1:4">
      <c r="A27" s="4" t="s">
        <v>524</v>
      </c>
      <c r="B27" s="5" t="n">
        <v>-80</v>
      </c>
      <c r="C27" s="5" t="n">
        <v>-113</v>
      </c>
      <c r="D27" s="5" t="n">
        <v>-155</v>
      </c>
    </row>
    <row r="28" spans="1:4">
      <c r="A28" s="4" t="s">
        <v>525</v>
      </c>
      <c r="B28" s="5" t="n">
        <v>790</v>
      </c>
      <c r="C28" s="5" t="n">
        <v>1740</v>
      </c>
      <c r="D28" s="5" t="n">
        <v>2781</v>
      </c>
    </row>
    <row r="29" spans="1:4">
      <c r="A29" s="4" t="s">
        <v>533</v>
      </c>
    </row>
    <row r="30" spans="1:4">
      <c r="A30" s="3" t="s">
        <v>473</v>
      </c>
    </row>
    <row r="31" spans="1:4">
      <c r="A31" s="4" t="s">
        <v>521</v>
      </c>
      <c r="B31" s="5" t="n">
        <v>1371</v>
      </c>
    </row>
    <row r="32" spans="1:4">
      <c r="A32" s="4" t="s">
        <v>522</v>
      </c>
      <c r="B32" s="5" t="n">
        <v>1178</v>
      </c>
      <c r="C32" s="5" t="n">
        <v>1411</v>
      </c>
    </row>
    <row r="33" spans="1:4">
      <c r="A33" s="4" t="s">
        <v>524</v>
      </c>
      <c r="B33" s="5" t="n">
        <v>-163</v>
      </c>
      <c r="C33" s="5" t="n">
        <v>-40</v>
      </c>
    </row>
    <row r="34" spans="1:4">
      <c r="A34" s="4" t="s">
        <v>525</v>
      </c>
      <c r="B34" s="5" t="n">
        <v>2386</v>
      </c>
      <c r="C34" s="5" t="n">
        <v>13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534</v>
      </c>
      <c r="B1" s="2" t="s">
        <v>1</v>
      </c>
    </row>
    <row r="2" spans="1:4">
      <c r="B2" s="2" t="s">
        <v>535</v>
      </c>
      <c r="C2" s="2" t="s">
        <v>536</v>
      </c>
      <c r="D2" s="2" t="s">
        <v>537</v>
      </c>
    </row>
    <row r="3" spans="1:4">
      <c r="A3" s="3" t="s">
        <v>538</v>
      </c>
    </row>
    <row r="4" spans="1:4">
      <c r="A4" s="4" t="s">
        <v>539</v>
      </c>
      <c r="B4" s="5" t="n">
        <v>3</v>
      </c>
      <c r="C4" s="5" t="n">
        <v>1</v>
      </c>
      <c r="D4" s="5" t="n">
        <v>3</v>
      </c>
    </row>
    <row r="5" spans="1:4">
      <c r="A5" s="4" t="s">
        <v>540</v>
      </c>
      <c r="B5" s="6" t="n">
        <v>26</v>
      </c>
      <c r="C5" s="6" t="n">
        <v>73</v>
      </c>
      <c r="D5" s="6" t="n">
        <v>51</v>
      </c>
    </row>
    <row r="6" spans="1:4">
      <c r="A6" s="4" t="s">
        <v>541</v>
      </c>
    </row>
    <row r="7" spans="1:4">
      <c r="A7" s="3" t="s">
        <v>538</v>
      </c>
    </row>
    <row r="8" spans="1:4">
      <c r="A8" s="4" t="s">
        <v>542</v>
      </c>
      <c r="B8" s="5" t="n">
        <v>343</v>
      </c>
      <c r="C8" s="5" t="n">
        <v>15</v>
      </c>
      <c r="D8" s="5" t="n">
        <v>161</v>
      </c>
    </row>
    <row r="9" spans="1:4">
      <c r="A9" s="4" t="s">
        <v>543</v>
      </c>
    </row>
    <row r="10" spans="1:4">
      <c r="A10" s="3" t="s">
        <v>538</v>
      </c>
    </row>
    <row r="11" spans="1:4">
      <c r="A11" s="4" t="s">
        <v>542</v>
      </c>
      <c r="B11" s="5" t="n">
        <v>233</v>
      </c>
      <c r="C11" s="5" t="n">
        <v>336</v>
      </c>
      <c r="D11" s="5" t="n">
        <v>605</v>
      </c>
    </row>
    <row r="12" spans="1:4">
      <c r="A12" s="4" t="s">
        <v>544</v>
      </c>
    </row>
    <row r="13" spans="1:4">
      <c r="A13" s="3" t="s">
        <v>538</v>
      </c>
    </row>
    <row r="14" spans="1:4">
      <c r="A14" s="4" t="s">
        <v>545</v>
      </c>
      <c r="B14" s="5" t="n">
        <v>41</v>
      </c>
      <c r="C14" s="5" t="n">
        <v>323</v>
      </c>
      <c r="D14" s="5" t="n">
        <v>542</v>
      </c>
    </row>
    <row r="15" spans="1:4">
      <c r="A15" s="4" t="s">
        <v>546</v>
      </c>
    </row>
    <row r="16" spans="1:4">
      <c r="A16" s="3" t="s">
        <v>538</v>
      </c>
    </row>
    <row r="17" spans="1:4">
      <c r="A17" s="4" t="s">
        <v>547</v>
      </c>
      <c r="B17" s="5" t="n">
        <v>23</v>
      </c>
      <c r="C17" s="5" t="n">
        <v>-5</v>
      </c>
      <c r="D17" s="5" t="n">
        <v>29</v>
      </c>
    </row>
    <row r="18" spans="1:4">
      <c r="A18" s="4" t="s">
        <v>540</v>
      </c>
      <c r="B18" s="6" t="n">
        <v>26</v>
      </c>
      <c r="C18" s="6" t="n">
        <v>73</v>
      </c>
      <c r="D18" s="6" t="n">
        <v>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35</v>
      </c>
    </row>
    <row r="2" spans="1:3">
      <c r="A2" s="3" t="s">
        <v>120</v>
      </c>
    </row>
    <row r="3" spans="1:3">
      <c r="A3" s="4" t="s">
        <v>121</v>
      </c>
      <c r="B3" s="6" t="n">
        <v>4988</v>
      </c>
      <c r="C3" s="6" t="n">
        <v>5326</v>
      </c>
    </row>
    <row r="4" spans="1:3">
      <c r="A4" s="4" t="s">
        <v>122</v>
      </c>
      <c r="B4" s="6" t="n">
        <v>170</v>
      </c>
      <c r="C4" s="6" t="n">
        <v>167</v>
      </c>
    </row>
    <row r="5" spans="1:3">
      <c r="A5" s="4" t="s">
        <v>123</v>
      </c>
      <c r="B5" s="7" t="n">
        <v>0.01</v>
      </c>
      <c r="C5" s="7" t="n">
        <v>0.01</v>
      </c>
    </row>
    <row r="6" spans="1:3">
      <c r="A6" s="4" t="s">
        <v>124</v>
      </c>
      <c r="B6" s="5" t="n">
        <v>1800000000</v>
      </c>
      <c r="C6" s="5" t="n">
        <v>1800000000</v>
      </c>
    </row>
    <row r="7" spans="1:3">
      <c r="A7" s="4" t="s">
        <v>125</v>
      </c>
      <c r="B7" s="5" t="n">
        <v>370535900</v>
      </c>
      <c r="C7" s="5" t="n">
        <v>3987387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39</v>
      </c>
    </row>
    <row r="3" spans="1:4">
      <c r="A3" s="3" t="s">
        <v>188</v>
      </c>
    </row>
    <row r="4" spans="1:4">
      <c r="A4" s="4" t="s">
        <v>549</v>
      </c>
      <c r="B4" s="6" t="n">
        <v>1129</v>
      </c>
      <c r="C4" s="6" t="n">
        <v>1259</v>
      </c>
      <c r="D4" s="6" t="n">
        <v>916</v>
      </c>
    </row>
    <row r="5" spans="1:4">
      <c r="A5" s="4" t="s">
        <v>550</v>
      </c>
      <c r="B5" s="5" t="n">
        <v>125</v>
      </c>
      <c r="C5" s="5" t="n">
        <v>119</v>
      </c>
      <c r="D5" s="5" t="n">
        <v>102</v>
      </c>
    </row>
    <row r="6" spans="1:4">
      <c r="A6" s="4" t="s">
        <v>551</v>
      </c>
      <c r="B6" s="5" t="n">
        <v>37</v>
      </c>
      <c r="C6" s="5" t="n">
        <v>40</v>
      </c>
      <c r="D6" s="5" t="n">
        <v>52</v>
      </c>
    </row>
    <row r="7" spans="1:4">
      <c r="A7" s="4" t="s">
        <v>552</v>
      </c>
      <c r="B7" s="5" t="n">
        <v>75</v>
      </c>
      <c r="C7" s="5" t="n">
        <v>-163</v>
      </c>
      <c r="D7" s="5" t="n">
        <v>3</v>
      </c>
    </row>
    <row r="8" spans="1:4">
      <c r="A8" s="4" t="s">
        <v>553</v>
      </c>
      <c r="B8" s="5" t="n">
        <v>-5</v>
      </c>
      <c r="C8" s="5" t="n">
        <v>-27</v>
      </c>
      <c r="D8" s="5" t="n">
        <v>-5</v>
      </c>
    </row>
    <row r="9" spans="1:4">
      <c r="A9" s="4" t="s">
        <v>554</v>
      </c>
      <c r="B9" s="5" t="n">
        <v>17</v>
      </c>
      <c r="C9" s="5" t="n">
        <v>33</v>
      </c>
      <c r="D9" s="5" t="n">
        <v>40</v>
      </c>
    </row>
    <row r="10" spans="1:4">
      <c r="A10" s="4" t="s">
        <v>56</v>
      </c>
      <c r="B10" s="6" t="n">
        <v>1378</v>
      </c>
      <c r="C10" s="6" t="n">
        <v>1261</v>
      </c>
      <c r="D10" s="6" t="n">
        <v>11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5</v>
      </c>
      <c r="B1" s="2" t="s">
        <v>1</v>
      </c>
    </row>
    <row r="2" spans="1:4">
      <c r="B2" s="2" t="s">
        <v>2</v>
      </c>
      <c r="C2" s="2" t="s">
        <v>35</v>
      </c>
      <c r="D2" s="2" t="s">
        <v>39</v>
      </c>
    </row>
    <row r="3" spans="1:4">
      <c r="A3" s="3" t="s">
        <v>556</v>
      </c>
    </row>
    <row r="4" spans="1:4">
      <c r="A4" s="4" t="s">
        <v>557</v>
      </c>
      <c r="B4" s="6" t="n">
        <v>1378</v>
      </c>
      <c r="C4" s="6" t="n">
        <v>1261</v>
      </c>
      <c r="D4" s="6" t="n">
        <v>1108</v>
      </c>
    </row>
    <row r="5" spans="1:4">
      <c r="A5" s="4" t="s">
        <v>558</v>
      </c>
      <c r="C5" s="5" t="n">
        <v>222</v>
      </c>
      <c r="D5" s="5" t="n">
        <v>150</v>
      </c>
    </row>
    <row r="6" spans="1:4">
      <c r="A6" s="4" t="s">
        <v>56</v>
      </c>
      <c r="B6" s="5" t="n">
        <v>51</v>
      </c>
    </row>
    <row r="7" spans="1:4">
      <c r="A7" s="4" t="s">
        <v>559</v>
      </c>
      <c r="B7" s="5" t="n">
        <v>15</v>
      </c>
      <c r="C7" s="5" t="n">
        <v>7</v>
      </c>
      <c r="D7" s="5" t="n">
        <v>6</v>
      </c>
    </row>
    <row r="8" spans="1:4">
      <c r="A8" s="4" t="s">
        <v>560</v>
      </c>
      <c r="B8" s="5" t="n">
        <v>149</v>
      </c>
      <c r="C8" s="5" t="n">
        <v>178</v>
      </c>
      <c r="D8" s="6" t="n">
        <v>238</v>
      </c>
    </row>
    <row r="9" spans="1:4">
      <c r="A9" s="4" t="s">
        <v>561</v>
      </c>
      <c r="B9" s="5" t="n">
        <v>103</v>
      </c>
    </row>
    <row r="10" spans="1:4">
      <c r="A10" s="4" t="s">
        <v>562</v>
      </c>
      <c r="B10" s="5" t="n">
        <v>94</v>
      </c>
    </row>
    <row r="11" spans="1:4">
      <c r="A11" s="4" t="s">
        <v>563</v>
      </c>
      <c r="B11" s="5" t="n">
        <v>418</v>
      </c>
      <c r="C11" s="5" t="n">
        <v>554</v>
      </c>
    </row>
    <row r="12" spans="1:4">
      <c r="A12" s="4" t="s">
        <v>564</v>
      </c>
      <c r="B12" s="5" t="n">
        <v>45</v>
      </c>
      <c r="C12" s="5" t="n">
        <v>73</v>
      </c>
    </row>
    <row r="13" spans="1:4">
      <c r="A13" s="4" t="s">
        <v>565</v>
      </c>
      <c r="B13" s="5" t="n">
        <v>137</v>
      </c>
      <c r="C13" s="5" t="n">
        <v>233</v>
      </c>
    </row>
    <row r="14" spans="1:4">
      <c r="A14" s="4" t="s">
        <v>566</v>
      </c>
      <c r="B14" s="6" t="n">
        <v>4</v>
      </c>
      <c r="C14" s="6" t="n">
        <v>6</v>
      </c>
    </row>
    <row r="15" spans="1:4">
      <c r="A15" s="4" t="s">
        <v>567</v>
      </c>
    </row>
    <row r="16" spans="1:4">
      <c r="A16" s="3" t="s">
        <v>556</v>
      </c>
    </row>
    <row r="17" spans="1:4">
      <c r="A17" s="4" t="s">
        <v>568</v>
      </c>
      <c r="B17" s="5" t="n">
        <v>2019</v>
      </c>
    </row>
    <row r="18" spans="1:4">
      <c r="A18" s="4" t="s">
        <v>569</v>
      </c>
    </row>
    <row r="19" spans="1:4">
      <c r="A19" s="3" t="s">
        <v>556</v>
      </c>
    </row>
    <row r="20" spans="1:4">
      <c r="A20" s="4" t="s">
        <v>568</v>
      </c>
      <c r="B20" s="5" t="n">
        <v>2035</v>
      </c>
    </row>
    <row r="21" spans="1:4">
      <c r="A21" s="4" t="s">
        <v>570</v>
      </c>
    </row>
    <row r="22" spans="1:4">
      <c r="A22" s="3" t="s">
        <v>556</v>
      </c>
    </row>
    <row r="23" spans="1:4">
      <c r="A23" s="4" t="s">
        <v>557</v>
      </c>
      <c r="B23" s="6" t="n">
        <v>1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9</v>
      </c>
    </row>
    <row r="3" spans="1:4">
      <c r="A3" s="3" t="s">
        <v>188</v>
      </c>
    </row>
    <row r="4" spans="1:4">
      <c r="A4" s="4" t="s">
        <v>572</v>
      </c>
      <c r="B4" s="4" t="s">
        <v>573</v>
      </c>
      <c r="C4" s="4" t="s">
        <v>573</v>
      </c>
      <c r="D4" s="4" t="s">
        <v>573</v>
      </c>
    </row>
    <row r="5" spans="1:4">
      <c r="A5" s="4" t="s">
        <v>574</v>
      </c>
      <c r="B5" s="4" t="s">
        <v>575</v>
      </c>
      <c r="C5" s="4" t="s">
        <v>576</v>
      </c>
      <c r="D5" s="4" t="s">
        <v>577</v>
      </c>
    </row>
    <row r="6" spans="1:4">
      <c r="A6" s="4" t="s">
        <v>578</v>
      </c>
      <c r="B6" s="4" t="s">
        <v>579</v>
      </c>
      <c r="C6" s="4" t="s">
        <v>580</v>
      </c>
      <c r="D6" s="4" t="s">
        <v>581</v>
      </c>
    </row>
    <row r="7" spans="1:4">
      <c r="A7" s="4" t="s">
        <v>582</v>
      </c>
      <c r="B7" s="4" t="s">
        <v>583</v>
      </c>
    </row>
    <row r="8" spans="1:4">
      <c r="A8" s="4" t="s">
        <v>584</v>
      </c>
      <c r="B8" s="4" t="s">
        <v>585</v>
      </c>
      <c r="C8" s="4" t="s">
        <v>586</v>
      </c>
      <c r="D8" s="4" t="s">
        <v>587</v>
      </c>
    </row>
    <row r="9" spans="1:4">
      <c r="A9" s="4" t="s">
        <v>588</v>
      </c>
      <c r="B9" s="4" t="s">
        <v>589</v>
      </c>
      <c r="C9" s="4" t="s">
        <v>590</v>
      </c>
      <c r="D9" s="4" t="s">
        <v>590</v>
      </c>
    </row>
    <row r="10" spans="1:4">
      <c r="A10" s="4" t="s">
        <v>591</v>
      </c>
      <c r="B10" s="4" t="s">
        <v>583</v>
      </c>
      <c r="C10" s="4" t="s">
        <v>592</v>
      </c>
      <c r="D10" s="4" t="s">
        <v>593</v>
      </c>
    </row>
    <row r="11" spans="1:4">
      <c r="A11" s="4" t="s">
        <v>594</v>
      </c>
      <c r="B11" s="4" t="s">
        <v>595</v>
      </c>
      <c r="C11" s="4" t="s">
        <v>596</v>
      </c>
      <c r="D11" s="4" t="s">
        <v>5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5</v>
      </c>
    </row>
    <row r="2" spans="1:3">
      <c r="A2" s="3" t="s">
        <v>188</v>
      </c>
    </row>
    <row r="3" spans="1:3">
      <c r="A3" s="4" t="s">
        <v>599</v>
      </c>
      <c r="B3" s="6" t="n">
        <v>0</v>
      </c>
      <c r="C3" s="6" t="n">
        <v>0</v>
      </c>
    </row>
    <row r="4" spans="1:3">
      <c r="A4" s="4" t="s">
        <v>600</v>
      </c>
      <c r="B4" s="5" t="n">
        <v>495</v>
      </c>
      <c r="C4" s="5" t="n">
        <v>443</v>
      </c>
    </row>
    <row r="5" spans="1:3">
      <c r="A5" s="4" t="s">
        <v>601</v>
      </c>
      <c r="B5" s="5" t="n">
        <v>351</v>
      </c>
      <c r="C5" s="5" t="n">
        <v>363</v>
      </c>
    </row>
    <row r="6" spans="1:3">
      <c r="A6" s="4" t="s">
        <v>602</v>
      </c>
      <c r="B6" s="5" t="n">
        <v>359</v>
      </c>
      <c r="C6" s="5" t="n">
        <v>334</v>
      </c>
    </row>
    <row r="7" spans="1:3">
      <c r="A7" s="4" t="s">
        <v>603</v>
      </c>
      <c r="B7" s="5" t="n">
        <v>794</v>
      </c>
      <c r="C7" s="5" t="n">
        <v>845</v>
      </c>
    </row>
    <row r="8" spans="1:3">
      <c r="A8" s="4" t="s">
        <v>604</v>
      </c>
      <c r="B8" s="5" t="n">
        <v>1999</v>
      </c>
      <c r="C8" s="5" t="n">
        <v>1985</v>
      </c>
    </row>
    <row r="9" spans="1:3">
      <c r="A9" s="4" t="s">
        <v>605</v>
      </c>
      <c r="B9" s="5" t="n">
        <v>235</v>
      </c>
      <c r="C9" s="5" t="n">
        <v>222</v>
      </c>
    </row>
    <row r="10" spans="1:3">
      <c r="A10" s="4" t="s">
        <v>606</v>
      </c>
      <c r="B10" s="5" t="n">
        <v>0</v>
      </c>
      <c r="C10" s="5" t="n">
        <v>0</v>
      </c>
    </row>
    <row r="11" spans="1:3">
      <c r="A11" s="4" t="s">
        <v>607</v>
      </c>
      <c r="B11" s="5" t="n">
        <v>0</v>
      </c>
      <c r="C11" s="5" t="n">
        <v>0</v>
      </c>
    </row>
    <row r="12" spans="1:3">
      <c r="A12" s="4" t="s">
        <v>608</v>
      </c>
      <c r="B12" s="5" t="n">
        <v>0</v>
      </c>
      <c r="C12" s="5" t="n">
        <v>0</v>
      </c>
    </row>
    <row r="13" spans="1:3">
      <c r="A13" s="4" t="s">
        <v>609</v>
      </c>
      <c r="B13" s="5" t="n">
        <v>918</v>
      </c>
      <c r="C13" s="5" t="n">
        <v>820</v>
      </c>
    </row>
    <row r="14" spans="1:3">
      <c r="A14" s="4" t="s">
        <v>610</v>
      </c>
      <c r="B14" s="6" t="n">
        <v>1153</v>
      </c>
      <c r="C14" s="6" t="n">
        <v>10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5</v>
      </c>
    </row>
    <row r="3" spans="1:3">
      <c r="A3" s="3" t="s">
        <v>188</v>
      </c>
    </row>
    <row r="4" spans="1:3">
      <c r="A4" s="4" t="s">
        <v>612</v>
      </c>
      <c r="B4" s="6" t="n">
        <v>487</v>
      </c>
      <c r="C4" s="6" t="n">
        <v>503</v>
      </c>
    </row>
    <row r="5" spans="1:3">
      <c r="A5" s="4" t="s">
        <v>613</v>
      </c>
      <c r="B5" s="5" t="n">
        <v>11</v>
      </c>
      <c r="C5" s="5" t="n">
        <v>13</v>
      </c>
    </row>
    <row r="6" spans="1:3">
      <c r="A6" s="4" t="s">
        <v>614</v>
      </c>
      <c r="B6" s="5" t="n">
        <v>8</v>
      </c>
      <c r="C6" s="5" t="n">
        <v>22</v>
      </c>
    </row>
    <row r="7" spans="1:3">
      <c r="A7" s="4" t="s">
        <v>615</v>
      </c>
      <c r="B7" s="5" t="n">
        <v>-18</v>
      </c>
      <c r="C7" s="5" t="n">
        <v>-45</v>
      </c>
    </row>
    <row r="8" spans="1:3">
      <c r="A8" s="4" t="s">
        <v>616</v>
      </c>
      <c r="B8" s="5" t="n">
        <v>-101</v>
      </c>
    </row>
    <row r="9" spans="1:3">
      <c r="A9" s="4" t="s">
        <v>617</v>
      </c>
      <c r="B9" s="5" t="n">
        <v>-10</v>
      </c>
      <c r="C9" s="5" t="n">
        <v>-6</v>
      </c>
    </row>
    <row r="10" spans="1:3">
      <c r="A10" s="4" t="s">
        <v>618</v>
      </c>
      <c r="B10" s="6" t="n">
        <v>377</v>
      </c>
      <c r="C10" s="6" t="n">
        <v>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39</v>
      </c>
    </row>
    <row r="3" spans="1:4">
      <c r="A3" s="3" t="s">
        <v>191</v>
      </c>
    </row>
    <row r="4" spans="1:4">
      <c r="A4" s="4" t="s">
        <v>620</v>
      </c>
      <c r="B4" s="5" t="n">
        <v>36325</v>
      </c>
      <c r="C4" s="5" t="n">
        <v>31991</v>
      </c>
      <c r="D4" s="5" t="n">
        <v>285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91</v>
      </c>
    </row>
    <row r="4" spans="1:12">
      <c r="A4" s="4" t="s">
        <v>59</v>
      </c>
      <c r="B4" s="6" t="n">
        <v>920</v>
      </c>
      <c r="C4" s="6" t="n">
        <v>618</v>
      </c>
      <c r="D4" s="6" t="n">
        <v>658</v>
      </c>
      <c r="E4" s="6" t="n">
        <v>694</v>
      </c>
      <c r="F4" s="6" t="n">
        <v>582</v>
      </c>
      <c r="G4" s="6" t="n">
        <v>449</v>
      </c>
      <c r="H4" s="6" t="n">
        <v>507</v>
      </c>
      <c r="I4" s="6" t="n">
        <v>591</v>
      </c>
      <c r="J4" s="6" t="n">
        <v>2890</v>
      </c>
      <c r="K4" s="6" t="n">
        <v>2129</v>
      </c>
      <c r="L4" s="6" t="n">
        <v>1875</v>
      </c>
    </row>
    <row r="5" spans="1:12">
      <c r="A5" s="4" t="s">
        <v>622</v>
      </c>
      <c r="J5" s="5" t="n">
        <v>383591</v>
      </c>
      <c r="K5" s="5" t="n">
        <v>414193</v>
      </c>
      <c r="L5" s="5" t="n">
        <v>435668</v>
      </c>
    </row>
    <row r="6" spans="1:12">
      <c r="A6" s="4" t="s">
        <v>623</v>
      </c>
      <c r="J6" s="5" t="n">
        <v>12260</v>
      </c>
      <c r="K6" s="5" t="n">
        <v>12528</v>
      </c>
      <c r="L6" s="5" t="n">
        <v>14684</v>
      </c>
    </row>
    <row r="7" spans="1:12">
      <c r="A7" s="4" t="s">
        <v>624</v>
      </c>
      <c r="J7" s="5" t="n">
        <v>395851</v>
      </c>
      <c r="K7" s="5" t="n">
        <v>426721</v>
      </c>
      <c r="L7" s="5" t="n">
        <v>450352</v>
      </c>
    </row>
    <row r="8" spans="1:12">
      <c r="A8" s="4" t="s">
        <v>61</v>
      </c>
      <c r="B8" s="7" t="n">
        <v>2.46</v>
      </c>
      <c r="C8" s="7" t="n">
        <v>1.63</v>
      </c>
      <c r="D8" s="7" t="n">
        <v>1.7</v>
      </c>
      <c r="E8" s="7" t="n">
        <v>1.75</v>
      </c>
      <c r="F8" s="7" t="n">
        <v>1.44</v>
      </c>
      <c r="G8" s="7" t="n">
        <v>1.08</v>
      </c>
      <c r="H8" s="7" t="n">
        <v>1.22</v>
      </c>
      <c r="I8" s="7" t="n">
        <v>1.41</v>
      </c>
      <c r="J8" s="7" t="n">
        <v>7.53</v>
      </c>
      <c r="K8" s="7" t="n">
        <v>5.14</v>
      </c>
      <c r="L8" s="7" t="n">
        <v>4.3</v>
      </c>
    </row>
    <row r="9" spans="1:12">
      <c r="A9" s="4" t="s">
        <v>62</v>
      </c>
      <c r="B9" s="7" t="n">
        <v>2.39</v>
      </c>
      <c r="C9" s="7" t="n">
        <v>1.59</v>
      </c>
      <c r="D9" s="7" t="n">
        <v>1.65</v>
      </c>
      <c r="E9" s="7" t="n">
        <v>1.69</v>
      </c>
      <c r="F9" s="7" t="n">
        <v>1.4</v>
      </c>
      <c r="G9" s="7" t="n">
        <v>1.05</v>
      </c>
      <c r="H9" s="7" t="n">
        <v>1.18</v>
      </c>
      <c r="I9" s="7" t="n">
        <v>1.36</v>
      </c>
      <c r="J9" s="7" t="n">
        <v>7.3</v>
      </c>
      <c r="K9" s="7" t="n">
        <v>4.99</v>
      </c>
      <c r="L9" s="7" t="n">
        <v>4.1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626</v>
      </c>
    </row>
    <row r="3" spans="1:3">
      <c r="A3" s="4" t="s">
        <v>627</v>
      </c>
      <c r="B3" s="6" t="n">
        <v>374</v>
      </c>
      <c r="C3" s="6" t="n">
        <v>462</v>
      </c>
    </row>
    <row r="4" spans="1:3">
      <c r="A4" s="4" t="s">
        <v>628</v>
      </c>
      <c r="B4" s="5" t="n">
        <v>12</v>
      </c>
      <c r="C4" s="5" t="n">
        <v>21</v>
      </c>
    </row>
    <row r="5" spans="1:3">
      <c r="A5" s="4" t="s">
        <v>629</v>
      </c>
      <c r="B5" s="5" t="n">
        <v>-1</v>
      </c>
      <c r="C5" s="5" t="n">
        <v>-1</v>
      </c>
    </row>
    <row r="6" spans="1:3">
      <c r="A6" s="4" t="s">
        <v>630</v>
      </c>
      <c r="B6" s="5" t="n">
        <v>385</v>
      </c>
      <c r="C6" s="5" t="n">
        <v>482</v>
      </c>
    </row>
    <row r="7" spans="1:3">
      <c r="A7" s="4" t="s">
        <v>631</v>
      </c>
      <c r="B7" s="5" t="n">
        <v>-49</v>
      </c>
      <c r="C7" s="5" t="n">
        <v>-50</v>
      </c>
    </row>
    <row r="8" spans="1:3">
      <c r="A8" s="4" t="s">
        <v>632</v>
      </c>
      <c r="B8" s="5" t="n">
        <v>336</v>
      </c>
      <c r="C8" s="5" t="n">
        <v>432</v>
      </c>
    </row>
    <row r="9" spans="1:3">
      <c r="A9" s="4" t="s">
        <v>633</v>
      </c>
    </row>
    <row r="10" spans="1:3">
      <c r="A10" s="3" t="s">
        <v>626</v>
      </c>
    </row>
    <row r="11" spans="1:3">
      <c r="A11" s="4" t="s">
        <v>627</v>
      </c>
      <c r="B11" s="5" t="n">
        <v>373</v>
      </c>
      <c r="C11" s="5" t="n">
        <v>462</v>
      </c>
    </row>
    <row r="12" spans="1:3">
      <c r="A12" s="4" t="s">
        <v>628</v>
      </c>
      <c r="B12" s="5" t="n">
        <v>9</v>
      </c>
      <c r="C12" s="5" t="n">
        <v>17</v>
      </c>
    </row>
    <row r="13" spans="1:3">
      <c r="A13" s="4" t="s">
        <v>629</v>
      </c>
      <c r="B13" s="5" t="n">
        <v>-1</v>
      </c>
      <c r="C13" s="5" t="n">
        <v>-1</v>
      </c>
    </row>
    <row r="14" spans="1:3">
      <c r="A14" s="4" t="s">
        <v>630</v>
      </c>
      <c r="B14" s="5" t="n">
        <v>381</v>
      </c>
      <c r="C14" s="5" t="n">
        <v>478</v>
      </c>
    </row>
    <row r="15" spans="1:3">
      <c r="A15" s="4" t="s">
        <v>634</v>
      </c>
    </row>
    <row r="16" spans="1:3">
      <c r="A16" s="3" t="s">
        <v>626</v>
      </c>
    </row>
    <row r="17" spans="1:3">
      <c r="A17" s="4" t="s">
        <v>627</v>
      </c>
      <c r="B17" s="5" t="n">
        <v>345</v>
      </c>
      <c r="C17" s="5" t="n">
        <v>428</v>
      </c>
    </row>
    <row r="18" spans="1:3">
      <c r="A18" s="4" t="s">
        <v>628</v>
      </c>
      <c r="B18" s="5" t="n">
        <v>9</v>
      </c>
      <c r="C18" s="5" t="n">
        <v>17</v>
      </c>
    </row>
    <row r="19" spans="1:3">
      <c r="A19" s="4" t="s">
        <v>629</v>
      </c>
      <c r="B19" s="5" t="n">
        <v>-1</v>
      </c>
      <c r="C19" s="5" t="n">
        <v>-1</v>
      </c>
    </row>
    <row r="20" spans="1:3">
      <c r="A20" s="4" t="s">
        <v>630</v>
      </c>
      <c r="B20" s="5" t="n">
        <v>353</v>
      </c>
      <c r="C20" s="5" t="n">
        <v>444</v>
      </c>
    </row>
    <row r="21" spans="1:3">
      <c r="A21" s="4" t="s">
        <v>635</v>
      </c>
    </row>
    <row r="22" spans="1:3">
      <c r="A22" s="3" t="s">
        <v>626</v>
      </c>
    </row>
    <row r="23" spans="1:3">
      <c r="A23" s="4" t="s">
        <v>627</v>
      </c>
      <c r="B23" s="5" t="n">
        <v>28</v>
      </c>
      <c r="C23" s="5" t="n">
        <v>34</v>
      </c>
    </row>
    <row r="24" spans="1:3">
      <c r="A24" s="4" t="s">
        <v>630</v>
      </c>
      <c r="B24" s="5" t="n">
        <v>28</v>
      </c>
      <c r="C24" s="5" t="n">
        <v>34</v>
      </c>
    </row>
    <row r="25" spans="1:3">
      <c r="A25" s="4" t="s">
        <v>636</v>
      </c>
    </row>
    <row r="26" spans="1:3">
      <c r="A26" s="3" t="s">
        <v>626</v>
      </c>
    </row>
    <row r="27" spans="1:3">
      <c r="A27" s="4" t="s">
        <v>627</v>
      </c>
      <c r="B27" s="5" t="n">
        <v>1</v>
      </c>
    </row>
    <row r="28" spans="1:3">
      <c r="A28" s="4" t="s">
        <v>628</v>
      </c>
      <c r="B28" s="5" t="n">
        <v>3</v>
      </c>
      <c r="C28" s="5" t="n">
        <v>4</v>
      </c>
    </row>
    <row r="29" spans="1:3">
      <c r="A29" s="4" t="s">
        <v>630</v>
      </c>
      <c r="B29" s="6" t="n">
        <v>4</v>
      </c>
      <c r="C29"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194</v>
      </c>
    </row>
    <row r="3" spans="1:2">
      <c r="A3" s="4" t="s">
        <v>639</v>
      </c>
      <c r="B3" s="6" t="n">
        <v>91</v>
      </c>
    </row>
    <row r="4" spans="1:2">
      <c r="A4" s="4" t="s">
        <v>640</v>
      </c>
      <c r="B4" s="5" t="n">
        <v>95</v>
      </c>
    </row>
    <row r="5" spans="1:2">
      <c r="A5" s="4" t="s">
        <v>641</v>
      </c>
      <c r="B5" s="5" t="n">
        <v>159</v>
      </c>
    </row>
    <row r="6" spans="1:2">
      <c r="A6" s="4" t="s">
        <v>642</v>
      </c>
      <c r="B6" s="5" t="n">
        <v>28</v>
      </c>
    </row>
    <row r="7" spans="1:2">
      <c r="A7" s="4" t="s">
        <v>643</v>
      </c>
      <c r="B7" s="5" t="n">
        <v>373</v>
      </c>
    </row>
    <row r="8" spans="1:2">
      <c r="A8" s="4" t="s">
        <v>644</v>
      </c>
      <c r="B8" s="5" t="n">
        <v>91</v>
      </c>
    </row>
    <row r="9" spans="1:2">
      <c r="A9" s="4" t="s">
        <v>645</v>
      </c>
      <c r="B9" s="5" t="n">
        <v>97</v>
      </c>
    </row>
    <row r="10" spans="1:2">
      <c r="A10" s="4" t="s">
        <v>646</v>
      </c>
      <c r="B10" s="5" t="n">
        <v>165</v>
      </c>
    </row>
    <row r="11" spans="1:2">
      <c r="A11" s="4" t="s">
        <v>647</v>
      </c>
      <c r="B11" s="5" t="n">
        <v>28</v>
      </c>
    </row>
    <row r="12" spans="1:2">
      <c r="A12" s="4" t="s">
        <v>648</v>
      </c>
      <c r="B12" s="6" t="n">
        <v>3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5"/>
  </cols>
  <sheetData>
    <row r="1" spans="1:2">
      <c r="A1" s="1" t="s">
        <v>649</v>
      </c>
      <c r="B1" s="2" t="s">
        <v>1</v>
      </c>
    </row>
    <row r="2" spans="1:2">
      <c r="B2" s="2" t="s">
        <v>2</v>
      </c>
    </row>
    <row r="3" spans="1:2">
      <c r="A3" s="3" t="s">
        <v>194</v>
      </c>
    </row>
    <row r="4" spans="1:2">
      <c r="A4" s="4" t="s">
        <v>650</v>
      </c>
      <c r="B4" s="4" t="s">
        <v>651</v>
      </c>
    </row>
    <row r="5" spans="1:2">
      <c r="A5" s="4" t="s">
        <v>652</v>
      </c>
      <c r="B5" s="4" t="s">
        <v>6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46"/>
    <col customWidth="1" max="6" min="6" width="26"/>
    <col customWidth="1" max="7" min="7" width="57"/>
  </cols>
  <sheetData>
    <row r="1" spans="1:7">
      <c r="A1" s="1" t="s">
        <v>126</v>
      </c>
      <c r="B1" s="2" t="s">
        <v>127</v>
      </c>
      <c r="C1" s="2" t="s">
        <v>128</v>
      </c>
      <c r="D1" s="2" t="s">
        <v>129</v>
      </c>
      <c r="E1" s="2" t="s">
        <v>130</v>
      </c>
      <c r="F1" s="2" t="s">
        <v>131</v>
      </c>
      <c r="G1" s="2" t="s">
        <v>132</v>
      </c>
    </row>
    <row r="2" spans="1:7">
      <c r="A2" s="4" t="s">
        <v>133</v>
      </c>
      <c r="B2" s="6" t="n">
        <v>-6928</v>
      </c>
      <c r="C2" s="6" t="n">
        <v>4</v>
      </c>
      <c r="D2" s="6" t="n">
        <v>1386</v>
      </c>
      <c r="E2" s="6" t="n">
        <v>-257</v>
      </c>
      <c r="F2" s="6" t="n">
        <v>-9403</v>
      </c>
      <c r="G2" s="6" t="n">
        <v>1342</v>
      </c>
    </row>
    <row r="3" spans="1:7">
      <c r="A3" s="4" t="s">
        <v>134</v>
      </c>
      <c r="C3" s="5" t="n">
        <v>439604</v>
      </c>
    </row>
    <row r="4" spans="1:7">
      <c r="A4" s="4" t="s">
        <v>135</v>
      </c>
      <c r="B4" s="5" t="n">
        <v>2307</v>
      </c>
      <c r="E4" s="5" t="n">
        <v>-66</v>
      </c>
      <c r="F4" s="5" t="n">
        <v>1875</v>
      </c>
      <c r="G4" s="5" t="n">
        <v>498</v>
      </c>
    </row>
    <row r="5" spans="1:7">
      <c r="A5" s="4" t="s">
        <v>136</v>
      </c>
      <c r="B5" s="6" t="n">
        <v>-1750</v>
      </c>
      <c r="D5" s="5" t="n">
        <v>-1701</v>
      </c>
      <c r="F5" s="5" t="n">
        <v>-49</v>
      </c>
    </row>
    <row r="6" spans="1:7">
      <c r="A6" s="4" t="s">
        <v>137</v>
      </c>
      <c r="B6" s="5" t="n">
        <v>-28583</v>
      </c>
      <c r="C6" s="5" t="n">
        <v>-28583</v>
      </c>
    </row>
    <row r="7" spans="1:7">
      <c r="A7" s="4" t="s">
        <v>138</v>
      </c>
      <c r="B7" s="6" t="n">
        <v>321</v>
      </c>
      <c r="D7" s="5" t="n">
        <v>321</v>
      </c>
    </row>
    <row r="8" spans="1:7">
      <c r="A8" s="4" t="s">
        <v>139</v>
      </c>
      <c r="C8" s="5" t="n">
        <v>9457</v>
      </c>
    </row>
    <row r="9" spans="1:7">
      <c r="A9" s="4" t="s">
        <v>140</v>
      </c>
      <c r="B9" s="5" t="n">
        <v>-442</v>
      </c>
      <c r="G9" s="5" t="n">
        <v>-442</v>
      </c>
    </row>
    <row r="10" spans="1:7">
      <c r="A10" s="4" t="s">
        <v>88</v>
      </c>
      <c r="B10" s="5" t="n">
        <v>-6</v>
      </c>
      <c r="D10" s="5" t="n">
        <v>-6</v>
      </c>
      <c r="F10" s="5" t="n">
        <v>2</v>
      </c>
      <c r="G10" s="5" t="n">
        <v>-2</v>
      </c>
    </row>
    <row r="11" spans="1:7">
      <c r="A11" s="4" t="s">
        <v>141</v>
      </c>
      <c r="B11" s="5" t="n">
        <v>-6498</v>
      </c>
      <c r="C11" s="6" t="n">
        <v>4</v>
      </c>
      <c r="E11" s="5" t="n">
        <v>-323</v>
      </c>
      <c r="F11" s="5" t="n">
        <v>-7575</v>
      </c>
      <c r="G11" s="5" t="n">
        <v>1396</v>
      </c>
    </row>
    <row r="12" spans="1:7">
      <c r="A12" s="4" t="s">
        <v>142</v>
      </c>
      <c r="C12" s="5" t="n">
        <v>420478</v>
      </c>
    </row>
    <row r="13" spans="1:7">
      <c r="A13" s="4" t="s">
        <v>135</v>
      </c>
      <c r="B13" s="5" t="n">
        <v>2754</v>
      </c>
      <c r="E13" s="5" t="n">
        <v>58</v>
      </c>
      <c r="F13" s="5" t="n">
        <v>2129</v>
      </c>
      <c r="G13" s="5" t="n">
        <v>567</v>
      </c>
    </row>
    <row r="14" spans="1:7">
      <c r="A14" s="4" t="s">
        <v>136</v>
      </c>
      <c r="B14" s="6" t="n">
        <v>-2397</v>
      </c>
      <c r="D14" s="5" t="n">
        <v>-505</v>
      </c>
      <c r="F14" s="5" t="n">
        <v>-1892</v>
      </c>
    </row>
    <row r="15" spans="1:7">
      <c r="A15" s="4" t="s">
        <v>137</v>
      </c>
      <c r="B15" s="5" t="n">
        <v>-31991</v>
      </c>
      <c r="C15" s="5" t="n">
        <v>-31991</v>
      </c>
    </row>
    <row r="16" spans="1:7">
      <c r="A16" s="4" t="s">
        <v>138</v>
      </c>
      <c r="B16" s="6" t="n">
        <v>523</v>
      </c>
      <c r="D16" s="5" t="n">
        <v>523</v>
      </c>
    </row>
    <row r="17" spans="1:7">
      <c r="A17" s="4" t="s">
        <v>139</v>
      </c>
      <c r="C17" s="5" t="n">
        <v>10252</v>
      </c>
    </row>
    <row r="18" spans="1:7">
      <c r="A18" s="4" t="s">
        <v>140</v>
      </c>
      <c r="B18" s="5" t="n">
        <v>-495</v>
      </c>
      <c r="G18" s="5" t="n">
        <v>-495</v>
      </c>
    </row>
    <row r="19" spans="1:7">
      <c r="A19" s="4" t="s">
        <v>143</v>
      </c>
      <c r="B19" s="5" t="n">
        <v>85</v>
      </c>
      <c r="G19" s="5" t="n">
        <v>85</v>
      </c>
    </row>
    <row r="20" spans="1:7">
      <c r="A20" s="4" t="s">
        <v>88</v>
      </c>
      <c r="B20" s="5" t="n">
        <v>-18</v>
      </c>
      <c r="D20" s="5" t="n">
        <v>-18</v>
      </c>
    </row>
    <row r="21" spans="1:7">
      <c r="A21" s="4" t="s">
        <v>144</v>
      </c>
      <c r="B21" s="5" t="n">
        <v>-6046</v>
      </c>
      <c r="C21" s="6" t="n">
        <v>4</v>
      </c>
      <c r="E21" s="5" t="n">
        <v>-265</v>
      </c>
      <c r="F21" s="5" t="n">
        <v>-7338</v>
      </c>
      <c r="G21" s="5" t="n">
        <v>1553</v>
      </c>
    </row>
    <row r="22" spans="1:7">
      <c r="A22" s="4" t="s">
        <v>145</v>
      </c>
      <c r="C22" s="5" t="n">
        <v>398739</v>
      </c>
    </row>
    <row r="23" spans="1:7">
      <c r="A23" s="4" t="s">
        <v>135</v>
      </c>
      <c r="B23" s="5" t="n">
        <v>3359</v>
      </c>
      <c r="E23" s="5" t="n">
        <v>-73</v>
      </c>
      <c r="F23" s="5" t="n">
        <v>2890</v>
      </c>
      <c r="G23" s="5" t="n">
        <v>542</v>
      </c>
    </row>
    <row r="24" spans="1:7">
      <c r="A24" s="4" t="s">
        <v>136</v>
      </c>
      <c r="B24" s="6" t="n">
        <v>-2751</v>
      </c>
      <c r="D24" s="5" t="n">
        <v>-231</v>
      </c>
      <c r="F24" s="5" t="n">
        <v>-2520</v>
      </c>
    </row>
    <row r="25" spans="1:7">
      <c r="A25" s="4" t="s">
        <v>137</v>
      </c>
      <c r="B25" s="5" t="n">
        <v>-36325</v>
      </c>
      <c r="C25" s="5" t="n">
        <v>-36325</v>
      </c>
    </row>
    <row r="26" spans="1:7">
      <c r="A26" s="4" t="s">
        <v>138</v>
      </c>
      <c r="B26" s="6" t="n">
        <v>233</v>
      </c>
      <c r="D26" s="5" t="n">
        <v>233</v>
      </c>
    </row>
    <row r="27" spans="1:7">
      <c r="A27" s="4" t="s">
        <v>139</v>
      </c>
      <c r="C27" s="5" t="n">
        <v>8122</v>
      </c>
    </row>
    <row r="28" spans="1:7">
      <c r="A28" s="4" t="s">
        <v>140</v>
      </c>
      <c r="B28" s="5" t="n">
        <v>-434</v>
      </c>
      <c r="G28" s="5" t="n">
        <v>-434</v>
      </c>
    </row>
    <row r="29" spans="1:7">
      <c r="A29" s="4" t="s">
        <v>88</v>
      </c>
      <c r="B29" s="5" t="n">
        <v>6</v>
      </c>
      <c r="D29" s="6" t="n">
        <v>-2</v>
      </c>
      <c r="G29" s="5" t="n">
        <v>8</v>
      </c>
    </row>
    <row r="30" spans="1:7">
      <c r="A30" s="4" t="s">
        <v>146</v>
      </c>
      <c r="B30" s="6" t="n">
        <v>-5633</v>
      </c>
      <c r="C30" s="6" t="n">
        <v>4</v>
      </c>
      <c r="E30" s="6" t="n">
        <v>-338</v>
      </c>
      <c r="F30" s="6" t="n">
        <v>-6968</v>
      </c>
      <c r="G30" s="6" t="n">
        <v>1669</v>
      </c>
    </row>
    <row r="31" spans="1:7">
      <c r="A31" s="4" t="s">
        <v>147</v>
      </c>
      <c r="C31" s="5" t="n">
        <v>370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38</v>
      </c>
    </row>
    <row r="3" spans="1:2">
      <c r="A3" s="4" t="s">
        <v>655</v>
      </c>
    </row>
    <row r="4" spans="1:2">
      <c r="A4" s="3" t="s">
        <v>656</v>
      </c>
    </row>
    <row r="5" spans="1:2">
      <c r="A5" s="4" t="s">
        <v>657</v>
      </c>
      <c r="B5" s="6" t="n">
        <v>1000000000</v>
      </c>
    </row>
    <row r="6" spans="1:2">
      <c r="A6" s="4" t="s">
        <v>630</v>
      </c>
      <c r="B6" s="6" t="n">
        <v>-12000000</v>
      </c>
    </row>
    <row r="7" spans="1:2">
      <c r="A7" s="4" t="s">
        <v>658</v>
      </c>
      <c r="B7" s="4" t="s">
        <v>659</v>
      </c>
    </row>
    <row r="8" spans="1:2">
      <c r="A8" s="4" t="s">
        <v>660</v>
      </c>
    </row>
    <row r="9" spans="1:2">
      <c r="A9" s="3" t="s">
        <v>656</v>
      </c>
    </row>
    <row r="10" spans="1:2">
      <c r="A10" s="4" t="s">
        <v>657</v>
      </c>
      <c r="B10" s="6" t="n">
        <v>2000000000</v>
      </c>
    </row>
    <row r="11" spans="1:2">
      <c r="A11" s="4" t="s">
        <v>630</v>
      </c>
      <c r="B11" s="6" t="n">
        <v>31000000</v>
      </c>
    </row>
    <row r="12" spans="1:2">
      <c r="A12" s="4" t="s">
        <v>658</v>
      </c>
      <c r="B12" s="4"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638</v>
      </c>
    </row>
    <row r="3" spans="1:2">
      <c r="A3" s="3" t="s">
        <v>197</v>
      </c>
    </row>
    <row r="4" spans="1:2">
      <c r="A4" s="4" t="s">
        <v>663</v>
      </c>
      <c r="B4" s="6" t="n">
        <v>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39</v>
      </c>
    </row>
    <row r="3" spans="1:4">
      <c r="A3" s="3" t="s">
        <v>656</v>
      </c>
    </row>
    <row r="4" spans="1:4">
      <c r="A4" s="4" t="s">
        <v>50</v>
      </c>
      <c r="B4" s="6" t="n">
        <v>1707</v>
      </c>
      <c r="C4" s="6" t="n">
        <v>1665</v>
      </c>
      <c r="D4" s="6" t="n">
        <v>1743</v>
      </c>
    </row>
    <row r="5" spans="1:4">
      <c r="A5" s="4" t="s">
        <v>266</v>
      </c>
    </row>
    <row r="6" spans="1:4">
      <c r="A6" s="3" t="s">
        <v>656</v>
      </c>
    </row>
    <row r="7" spans="1:4">
      <c r="A7" s="4" t="s">
        <v>665</v>
      </c>
      <c r="B7" s="5" t="n">
        <v>12</v>
      </c>
    </row>
    <row r="8" spans="1:4">
      <c r="A8" s="4" t="s">
        <v>666</v>
      </c>
    </row>
    <row r="9" spans="1:4">
      <c r="A9" s="3" t="s">
        <v>656</v>
      </c>
    </row>
    <row r="10" spans="1:4">
      <c r="A10" s="4" t="s">
        <v>50</v>
      </c>
      <c r="B10" s="6" t="n">
        <v>1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5</v>
      </c>
    </row>
    <row r="2" spans="1:3">
      <c r="A2" s="3" t="s">
        <v>668</v>
      </c>
    </row>
    <row r="3" spans="1:3">
      <c r="A3" s="4" t="s">
        <v>669</v>
      </c>
      <c r="B3" s="6" t="n">
        <v>385</v>
      </c>
      <c r="C3" s="6" t="n">
        <v>482</v>
      </c>
    </row>
    <row r="4" spans="1:3">
      <c r="A4" s="4" t="s">
        <v>670</v>
      </c>
      <c r="B4" s="5" t="n">
        <v>-49</v>
      </c>
      <c r="C4" s="5" t="n">
        <v>-50</v>
      </c>
    </row>
    <row r="5" spans="1:3">
      <c r="A5" s="4" t="s">
        <v>671</v>
      </c>
      <c r="B5" s="5" t="n">
        <v>336</v>
      </c>
      <c r="C5" s="5" t="n">
        <v>432</v>
      </c>
    </row>
    <row r="6" spans="1:3">
      <c r="A6" s="4" t="s">
        <v>266</v>
      </c>
    </row>
    <row r="7" spans="1:3">
      <c r="A7" s="3" t="s">
        <v>668</v>
      </c>
    </row>
    <row r="8" spans="1:3">
      <c r="A8" s="4" t="s">
        <v>672</v>
      </c>
      <c r="B8" s="5" t="n">
        <v>31</v>
      </c>
    </row>
    <row r="9" spans="1:3">
      <c r="A9" s="4" t="s">
        <v>673</v>
      </c>
      <c r="B9" s="5" t="n">
        <v>12</v>
      </c>
      <c r="C9" s="5" t="n">
        <v>110</v>
      </c>
    </row>
    <row r="10" spans="1:3">
      <c r="A10" s="4" t="s">
        <v>633</v>
      </c>
    </row>
    <row r="11" spans="1:3">
      <c r="A11" s="3" t="s">
        <v>668</v>
      </c>
    </row>
    <row r="12" spans="1:3">
      <c r="A12" s="4" t="s">
        <v>669</v>
      </c>
      <c r="B12" s="5" t="n">
        <v>381</v>
      </c>
      <c r="C12" s="5" t="n">
        <v>478</v>
      </c>
    </row>
    <row r="13" spans="1:3">
      <c r="A13" s="4" t="s">
        <v>634</v>
      </c>
    </row>
    <row r="14" spans="1:3">
      <c r="A14" s="3" t="s">
        <v>668</v>
      </c>
    </row>
    <row r="15" spans="1:3">
      <c r="A15" s="4" t="s">
        <v>669</v>
      </c>
      <c r="B15" s="5" t="n">
        <v>353</v>
      </c>
      <c r="C15" s="5" t="n">
        <v>444</v>
      </c>
    </row>
    <row r="16" spans="1:3">
      <c r="A16" s="4" t="s">
        <v>635</v>
      </c>
    </row>
    <row r="17" spans="1:3">
      <c r="A17" s="3" t="s">
        <v>668</v>
      </c>
    </row>
    <row r="18" spans="1:3">
      <c r="A18" s="4" t="s">
        <v>669</v>
      </c>
      <c r="B18" s="5" t="n">
        <v>28</v>
      </c>
      <c r="C18" s="5" t="n">
        <v>34</v>
      </c>
    </row>
    <row r="19" spans="1:3">
      <c r="A19" s="4" t="s">
        <v>636</v>
      </c>
    </row>
    <row r="20" spans="1:3">
      <c r="A20" s="3" t="s">
        <v>668</v>
      </c>
    </row>
    <row r="21" spans="1:3">
      <c r="A21" s="4" t="s">
        <v>669</v>
      </c>
      <c r="B21" s="5" t="n">
        <v>4</v>
      </c>
      <c r="C21" s="5" t="n">
        <v>4</v>
      </c>
    </row>
    <row r="22" spans="1:3">
      <c r="A22" s="4" t="s">
        <v>674</v>
      </c>
    </row>
    <row r="23" spans="1:3">
      <c r="A23" s="3" t="s">
        <v>668</v>
      </c>
    </row>
    <row r="24" spans="1:3">
      <c r="A24" s="4" t="s">
        <v>669</v>
      </c>
      <c r="B24" s="5" t="n">
        <v>32</v>
      </c>
      <c r="C24" s="5" t="n">
        <v>38</v>
      </c>
    </row>
    <row r="25" spans="1:3">
      <c r="A25" s="4" t="s">
        <v>670</v>
      </c>
      <c r="B25" s="5" t="n">
        <v>-28</v>
      </c>
      <c r="C25" s="5" t="n">
        <v>-34</v>
      </c>
    </row>
    <row r="26" spans="1:3">
      <c r="A26" s="4" t="s">
        <v>671</v>
      </c>
      <c r="B26" s="5" t="n">
        <v>4</v>
      </c>
      <c r="C26" s="5" t="n">
        <v>4</v>
      </c>
    </row>
    <row r="27" spans="1:3">
      <c r="A27" s="4" t="s">
        <v>675</v>
      </c>
    </row>
    <row r="28" spans="1:3">
      <c r="A28" s="3" t="s">
        <v>668</v>
      </c>
    </row>
    <row r="29" spans="1:3">
      <c r="A29" s="4" t="s">
        <v>669</v>
      </c>
      <c r="B29" s="5" t="n">
        <v>28</v>
      </c>
      <c r="C29" s="5" t="n">
        <v>34</v>
      </c>
    </row>
    <row r="30" spans="1:3">
      <c r="A30" s="4" t="s">
        <v>676</v>
      </c>
    </row>
    <row r="31" spans="1:3">
      <c r="A31" s="3" t="s">
        <v>668</v>
      </c>
    </row>
    <row r="32" spans="1:3">
      <c r="A32" s="4" t="s">
        <v>669</v>
      </c>
      <c r="B32" s="5" t="n">
        <v>28</v>
      </c>
      <c r="C32" s="5" t="n">
        <v>34</v>
      </c>
    </row>
    <row r="33" spans="1:3">
      <c r="A33" s="4" t="s">
        <v>677</v>
      </c>
    </row>
    <row r="34" spans="1:3">
      <c r="A34" s="3" t="s">
        <v>668</v>
      </c>
    </row>
    <row r="35" spans="1:3">
      <c r="A35" s="4" t="s">
        <v>669</v>
      </c>
      <c r="B35" s="5" t="n">
        <v>4</v>
      </c>
      <c r="C35" s="5" t="n">
        <v>4</v>
      </c>
    </row>
    <row r="36" spans="1:3">
      <c r="A36" s="4" t="s">
        <v>678</v>
      </c>
    </row>
    <row r="37" spans="1:3">
      <c r="A37" s="3" t="s">
        <v>668</v>
      </c>
    </row>
    <row r="38" spans="1:3">
      <c r="A38" s="4" t="s">
        <v>669</v>
      </c>
      <c r="B38" s="5" t="n">
        <v>347</v>
      </c>
      <c r="C38" s="5" t="n">
        <v>438</v>
      </c>
    </row>
    <row r="39" spans="1:3">
      <c r="A39" s="4" t="s">
        <v>670</v>
      </c>
      <c r="B39" s="5" t="n">
        <v>-21</v>
      </c>
      <c r="C39" s="5" t="n">
        <v>-16</v>
      </c>
    </row>
    <row r="40" spans="1:3">
      <c r="A40" s="4" t="s">
        <v>671</v>
      </c>
      <c r="B40" s="5" t="n">
        <v>326</v>
      </c>
      <c r="C40" s="5" t="n">
        <v>422</v>
      </c>
    </row>
    <row r="41" spans="1:3">
      <c r="A41" s="4" t="s">
        <v>679</v>
      </c>
    </row>
    <row r="42" spans="1:3">
      <c r="A42" s="3" t="s">
        <v>668</v>
      </c>
    </row>
    <row r="43" spans="1:3">
      <c r="A43" s="4" t="s">
        <v>672</v>
      </c>
      <c r="B43" s="5" t="n">
        <v>31</v>
      </c>
    </row>
    <row r="44" spans="1:3">
      <c r="A44" s="4" t="s">
        <v>673</v>
      </c>
      <c r="B44" s="5" t="n">
        <v>12</v>
      </c>
      <c r="C44" s="5" t="n">
        <v>110</v>
      </c>
    </row>
    <row r="45" spans="1:3">
      <c r="A45" s="4" t="s">
        <v>680</v>
      </c>
    </row>
    <row r="46" spans="1:3">
      <c r="A46" s="3" t="s">
        <v>668</v>
      </c>
    </row>
    <row r="47" spans="1:3">
      <c r="A47" s="4" t="s">
        <v>669</v>
      </c>
      <c r="B47" s="5" t="n">
        <v>347</v>
      </c>
      <c r="C47" s="5" t="n">
        <v>438</v>
      </c>
    </row>
    <row r="48" spans="1:3">
      <c r="A48" s="4" t="s">
        <v>681</v>
      </c>
    </row>
    <row r="49" spans="1:3">
      <c r="A49" s="3" t="s">
        <v>668</v>
      </c>
    </row>
    <row r="50" spans="1:3">
      <c r="A50" s="4" t="s">
        <v>669</v>
      </c>
      <c r="B50" s="5" t="n">
        <v>347</v>
      </c>
      <c r="C50" s="5" t="n">
        <v>438</v>
      </c>
    </row>
    <row r="51" spans="1:3">
      <c r="A51" s="4" t="s">
        <v>682</v>
      </c>
    </row>
    <row r="52" spans="1:3">
      <c r="A52" s="3" t="s">
        <v>668</v>
      </c>
    </row>
    <row r="53" spans="1:3">
      <c r="A53" s="4" t="s">
        <v>669</v>
      </c>
      <c r="B53" s="5" t="n">
        <v>6</v>
      </c>
      <c r="C53" s="5" t="n">
        <v>6</v>
      </c>
    </row>
    <row r="54" spans="1:3">
      <c r="A54" s="4" t="s">
        <v>671</v>
      </c>
      <c r="B54" s="5" t="n">
        <v>6</v>
      </c>
      <c r="C54" s="5" t="n">
        <v>6</v>
      </c>
    </row>
    <row r="55" spans="1:3">
      <c r="A55" s="4" t="s">
        <v>683</v>
      </c>
    </row>
    <row r="56" spans="1:3">
      <c r="A56" s="3" t="s">
        <v>668</v>
      </c>
    </row>
    <row r="57" spans="1:3">
      <c r="A57" s="4" t="s">
        <v>669</v>
      </c>
      <c r="B57" s="5" t="n">
        <v>6</v>
      </c>
      <c r="C57" s="5" t="n">
        <v>6</v>
      </c>
    </row>
    <row r="58" spans="1:3">
      <c r="A58" s="4" t="s">
        <v>684</v>
      </c>
    </row>
    <row r="59" spans="1:3">
      <c r="A59" s="3" t="s">
        <v>668</v>
      </c>
    </row>
    <row r="60" spans="1:3">
      <c r="A60" s="4" t="s">
        <v>669</v>
      </c>
      <c r="B60" s="6" t="n">
        <v>6</v>
      </c>
      <c r="C60"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200</v>
      </c>
    </row>
    <row r="3" spans="1:3">
      <c r="A3" s="4" t="s">
        <v>686</v>
      </c>
      <c r="B3" s="6" t="n">
        <v>32833</v>
      </c>
      <c r="C3" s="6" t="n">
        <v>31411</v>
      </c>
    </row>
    <row r="4" spans="1:3">
      <c r="A4" s="4" t="s">
        <v>687</v>
      </c>
      <c r="B4" s="6" t="n">
        <v>31546</v>
      </c>
      <c r="C4" s="6" t="n">
        <v>30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8</v>
      </c>
      <c r="B1" s="2" t="s">
        <v>2</v>
      </c>
      <c r="C1" s="2" t="s">
        <v>35</v>
      </c>
    </row>
    <row r="2" spans="1:3">
      <c r="A2" s="3" t="s">
        <v>689</v>
      </c>
    </row>
    <row r="3" spans="1:3">
      <c r="A3" s="4" t="s">
        <v>690</v>
      </c>
      <c r="B3" s="6" t="n">
        <v>21294</v>
      </c>
      <c r="C3" s="6" t="n">
        <v>20403</v>
      </c>
    </row>
    <row r="4" spans="1:3">
      <c r="A4" s="4" t="s">
        <v>691</v>
      </c>
      <c r="B4" s="5" t="n">
        <v>-170</v>
      </c>
      <c r="C4" s="5" t="n">
        <v>-167</v>
      </c>
    </row>
    <row r="5" spans="1:3">
      <c r="A5" s="4" t="s">
        <v>692</v>
      </c>
      <c r="B5" s="5" t="n">
        <v>31376</v>
      </c>
      <c r="C5" s="5" t="n">
        <v>30488</v>
      </c>
    </row>
    <row r="6" spans="1:3">
      <c r="A6" s="4" t="s">
        <v>693</v>
      </c>
      <c r="B6" s="5" t="n">
        <v>216</v>
      </c>
      <c r="C6" s="5" t="n">
        <v>233</v>
      </c>
    </row>
    <row r="7" spans="1:3">
      <c r="A7" s="4" t="s">
        <v>694</v>
      </c>
      <c r="B7" s="5" t="n">
        <v>31160</v>
      </c>
      <c r="C7" s="5" t="n">
        <v>30255</v>
      </c>
    </row>
    <row r="8" spans="1:3">
      <c r="A8" s="4" t="s">
        <v>695</v>
      </c>
    </row>
    <row r="9" spans="1:3">
      <c r="A9" s="3" t="s">
        <v>689</v>
      </c>
    </row>
    <row r="10" spans="1:3">
      <c r="A10" s="4" t="s">
        <v>696</v>
      </c>
      <c r="B10" s="5" t="n">
        <v>2920</v>
      </c>
      <c r="C10" s="5" t="n">
        <v>3030</v>
      </c>
    </row>
    <row r="11" spans="1:3">
      <c r="A11" s="4" t="s">
        <v>697</v>
      </c>
    </row>
    <row r="12" spans="1:3">
      <c r="A12" s="3" t="s">
        <v>689</v>
      </c>
    </row>
    <row r="13" spans="1:3">
      <c r="A13" s="4" t="s">
        <v>698</v>
      </c>
      <c r="B13" s="5" t="n">
        <v>3981</v>
      </c>
      <c r="C13" s="5" t="n">
        <v>5639</v>
      </c>
    </row>
    <row r="14" spans="1:3">
      <c r="A14" s="4" t="s">
        <v>699</v>
      </c>
    </row>
    <row r="15" spans="1:3">
      <c r="A15" s="3" t="s">
        <v>689</v>
      </c>
    </row>
    <row r="16" spans="1:3">
      <c r="A16" s="4" t="s">
        <v>690</v>
      </c>
      <c r="B16" s="5" t="n">
        <v>13800</v>
      </c>
      <c r="C16" s="5" t="n">
        <v>11100</v>
      </c>
    </row>
    <row r="17" spans="1:3">
      <c r="A17" s="4" t="s">
        <v>700</v>
      </c>
    </row>
    <row r="18" spans="1:3">
      <c r="A18" s="3" t="s">
        <v>689</v>
      </c>
    </row>
    <row r="19" spans="1:3">
      <c r="A19" s="4" t="s">
        <v>701</v>
      </c>
      <c r="B19" s="5" t="n">
        <v>593</v>
      </c>
      <c r="C19" s="5" t="n">
        <v>634</v>
      </c>
    </row>
    <row r="20" spans="1:3">
      <c r="A20" s="4" t="s">
        <v>702</v>
      </c>
    </row>
    <row r="21" spans="1:3">
      <c r="A21" s="3" t="s">
        <v>689</v>
      </c>
    </row>
    <row r="22" spans="1:3">
      <c r="A22" s="4" t="s">
        <v>703</v>
      </c>
      <c r="B22" s="6" t="n">
        <v>10252</v>
      </c>
      <c r="C22" s="6" t="n">
        <v>10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5"/>
  </cols>
  <sheetData>
    <row r="1" spans="1:2">
      <c r="A1" s="1" t="s">
        <v>704</v>
      </c>
      <c r="B1" s="2" t="s">
        <v>1</v>
      </c>
    </row>
    <row r="2" spans="1:2">
      <c r="B2" s="2" t="s">
        <v>2</v>
      </c>
    </row>
    <row r="3" spans="1:2">
      <c r="A3" s="3" t="s">
        <v>689</v>
      </c>
    </row>
    <row r="4" spans="1:2">
      <c r="A4" s="4" t="s">
        <v>705</v>
      </c>
      <c r="B4" s="4" t="s">
        <v>706</v>
      </c>
    </row>
    <row r="5" spans="1:2">
      <c r="A5" s="4" t="s">
        <v>707</v>
      </c>
      <c r="B5" s="4" t="s">
        <v>708</v>
      </c>
    </row>
    <row r="6" spans="1:2">
      <c r="A6" s="4" t="s">
        <v>695</v>
      </c>
    </row>
    <row r="7" spans="1:2">
      <c r="A7" s="3" t="s">
        <v>689</v>
      </c>
    </row>
    <row r="8" spans="1:2">
      <c r="A8" s="4" t="s">
        <v>709</v>
      </c>
      <c r="B8" s="4" t="s">
        <v>710</v>
      </c>
    </row>
    <row r="9" spans="1:2">
      <c r="A9" s="4" t="s">
        <v>697</v>
      </c>
    </row>
    <row r="10" spans="1:2">
      <c r="A10" s="3" t="s">
        <v>689</v>
      </c>
    </row>
    <row r="11" spans="1:2">
      <c r="A11" s="4" t="s">
        <v>709</v>
      </c>
      <c r="B11" s="4" t="s">
        <v>711</v>
      </c>
    </row>
    <row r="12" spans="1:2">
      <c r="A12" s="4" t="s">
        <v>699</v>
      </c>
    </row>
    <row r="13" spans="1:2">
      <c r="A13" s="3" t="s">
        <v>689</v>
      </c>
    </row>
    <row r="14" spans="1:2">
      <c r="A14" s="4" t="s">
        <v>709</v>
      </c>
      <c r="B14" s="4" t="s">
        <v>712</v>
      </c>
    </row>
    <row r="15" spans="1:2">
      <c r="A15" s="4" t="s">
        <v>700</v>
      </c>
    </row>
    <row r="16" spans="1:2">
      <c r="A16" s="3" t="s">
        <v>689</v>
      </c>
    </row>
    <row r="17" spans="1:2">
      <c r="A17" s="4" t="s">
        <v>709</v>
      </c>
      <c r="B17" s="4" t="s">
        <v>713</v>
      </c>
    </row>
    <row r="18" spans="1:2">
      <c r="A18" s="4" t="s">
        <v>702</v>
      </c>
    </row>
    <row r="19" spans="1:2">
      <c r="A19" s="3" t="s">
        <v>689</v>
      </c>
    </row>
    <row r="20" spans="1:2">
      <c r="A20" s="4" t="s">
        <v>709</v>
      </c>
      <c r="B20" s="4" t="s">
        <v>7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5"/>
    <col customWidth="1" max="7" min="7" width="15"/>
    <col customWidth="1" max="8" min="8" width="14"/>
    <col customWidth="1" max="9" min="9" width="15"/>
    <col customWidth="1" max="10" min="10" width="16"/>
    <col customWidth="1" max="11" min="11" width="14"/>
    <col customWidth="1" max="12" min="12" width="14"/>
    <col customWidth="1" max="13" min="13" width="15"/>
    <col customWidth="1" max="14" min="14" width="15"/>
    <col customWidth="1" max="15" min="15" width="15"/>
  </cols>
  <sheetData>
    <row r="1" spans="1:15">
      <c r="A1" s="1" t="s">
        <v>715</v>
      </c>
      <c r="B1" s="2" t="s">
        <v>716</v>
      </c>
      <c r="G1" s="2" t="s">
        <v>32</v>
      </c>
      <c r="J1" s="2" t="s">
        <v>1</v>
      </c>
    </row>
    <row r="2" spans="1:15">
      <c r="B2" s="2" t="s">
        <v>717</v>
      </c>
      <c r="C2" s="2" t="s">
        <v>34</v>
      </c>
      <c r="D2" s="2" t="s">
        <v>718</v>
      </c>
      <c r="E2" s="2" t="s">
        <v>37</v>
      </c>
      <c r="F2" s="2" t="s">
        <v>719</v>
      </c>
      <c r="G2" s="2" t="s">
        <v>33</v>
      </c>
      <c r="H2" s="2" t="s">
        <v>35</v>
      </c>
      <c r="I2" s="2" t="s">
        <v>37</v>
      </c>
      <c r="J2" s="2" t="s">
        <v>2</v>
      </c>
      <c r="K2" s="2" t="s">
        <v>35</v>
      </c>
      <c r="L2" s="2" t="s">
        <v>39</v>
      </c>
      <c r="M2" s="2" t="s">
        <v>720</v>
      </c>
      <c r="N2" s="2" t="s">
        <v>721</v>
      </c>
      <c r="O2" s="2" t="s">
        <v>722</v>
      </c>
    </row>
    <row r="3" spans="1:15">
      <c r="A3" s="3" t="s">
        <v>689</v>
      </c>
    </row>
    <row r="4" spans="1:15">
      <c r="A4" s="4" t="s">
        <v>723</v>
      </c>
      <c r="G4" s="6" t="n">
        <v>2000000</v>
      </c>
      <c r="H4" s="6" t="n">
        <v>7000000</v>
      </c>
      <c r="I4" s="6" t="n">
        <v>79000000</v>
      </c>
      <c r="J4" s="6" t="n">
        <v>4000000</v>
      </c>
      <c r="K4" s="6" t="n">
        <v>135000000</v>
      </c>
      <c r="L4" s="6" t="n">
        <v>335000000</v>
      </c>
    </row>
    <row r="5" spans="1:15">
      <c r="A5" s="4" t="s">
        <v>724</v>
      </c>
      <c r="J5" s="5" t="n">
        <v>593000000</v>
      </c>
    </row>
    <row r="6" spans="1:15">
      <c r="A6" s="4" t="s">
        <v>725</v>
      </c>
      <c r="J6" s="5" t="n">
        <v>691000000</v>
      </c>
    </row>
    <row r="7" spans="1:15">
      <c r="A7" s="4" t="s">
        <v>726</v>
      </c>
      <c r="J7" s="5" t="n">
        <v>2264000000</v>
      </c>
    </row>
    <row r="8" spans="1:15">
      <c r="A8" s="4" t="s">
        <v>727</v>
      </c>
      <c r="J8" s="5" t="n">
        <v>4163000000</v>
      </c>
    </row>
    <row r="9" spans="1:15">
      <c r="A9" s="4" t="s">
        <v>728</v>
      </c>
      <c r="J9" s="5" t="n">
        <v>1065000000</v>
      </c>
    </row>
    <row r="10" spans="1:15">
      <c r="A10" s="4" t="s">
        <v>266</v>
      </c>
    </row>
    <row r="11" spans="1:15">
      <c r="A11" s="3" t="s">
        <v>689</v>
      </c>
    </row>
    <row r="12" spans="1:15">
      <c r="A12" s="4" t="s">
        <v>729</v>
      </c>
      <c r="J12" s="6" t="n">
        <v>3000000000</v>
      </c>
    </row>
    <row r="13" spans="1:15">
      <c r="A13" s="4" t="s">
        <v>730</v>
      </c>
    </row>
    <row r="14" spans="1:15">
      <c r="A14" s="3" t="s">
        <v>689</v>
      </c>
    </row>
    <row r="15" spans="1:15">
      <c r="A15" s="4" t="s">
        <v>731</v>
      </c>
      <c r="J15" s="4" t="s">
        <v>581</v>
      </c>
    </row>
    <row r="16" spans="1:15">
      <c r="A16" s="4" t="s">
        <v>395</v>
      </c>
    </row>
    <row r="17" spans="1:15">
      <c r="A17" s="3" t="s">
        <v>689</v>
      </c>
    </row>
    <row r="18" spans="1:15">
      <c r="A18" s="4" t="s">
        <v>732</v>
      </c>
      <c r="J18" s="5" t="n">
        <v>2018</v>
      </c>
    </row>
    <row r="19" spans="1:15">
      <c r="A19" s="4" t="s">
        <v>386</v>
      </c>
    </row>
    <row r="20" spans="1:15">
      <c r="A20" s="3" t="s">
        <v>689</v>
      </c>
    </row>
    <row r="21" spans="1:15">
      <c r="A21" s="4" t="s">
        <v>732</v>
      </c>
      <c r="J21" s="5" t="n">
        <v>2021</v>
      </c>
    </row>
    <row r="22" spans="1:15">
      <c r="A22" s="4" t="s">
        <v>733</v>
      </c>
    </row>
    <row r="23" spans="1:15">
      <c r="A23" s="3" t="s">
        <v>689</v>
      </c>
    </row>
    <row r="24" spans="1:15">
      <c r="A24" s="4" t="s">
        <v>734</v>
      </c>
      <c r="J24" s="6" t="n">
        <v>3250000000</v>
      </c>
    </row>
    <row r="25" spans="1:15">
      <c r="A25" s="4" t="s">
        <v>735</v>
      </c>
      <c r="J25" s="4" t="s">
        <v>736</v>
      </c>
    </row>
    <row r="26" spans="1:15">
      <c r="A26" s="4" t="s">
        <v>737</v>
      </c>
      <c r="J26" s="4" t="s">
        <v>738</v>
      </c>
    </row>
    <row r="27" spans="1:15">
      <c r="A27" s="4" t="s">
        <v>739</v>
      </c>
      <c r="J27" s="6" t="n">
        <v>2920000000</v>
      </c>
    </row>
    <row r="28" spans="1:15">
      <c r="A28" s="4" t="s">
        <v>740</v>
      </c>
    </row>
    <row r="29" spans="1:15">
      <c r="A29" s="3" t="s">
        <v>689</v>
      </c>
    </row>
    <row r="30" spans="1:15">
      <c r="A30" s="4" t="s">
        <v>734</v>
      </c>
      <c r="J30" s="6" t="n">
        <v>2000000000</v>
      </c>
    </row>
    <row r="31" spans="1:15">
      <c r="A31" s="4" t="s">
        <v>735</v>
      </c>
      <c r="J31" s="4" t="s">
        <v>741</v>
      </c>
    </row>
    <row r="32" spans="1:15">
      <c r="A32" s="4" t="s">
        <v>739</v>
      </c>
      <c r="J32" s="6" t="n">
        <v>0</v>
      </c>
    </row>
    <row r="33" spans="1:15">
      <c r="A33" s="4" t="s">
        <v>742</v>
      </c>
    </row>
    <row r="34" spans="1:15">
      <c r="A34" s="3" t="s">
        <v>689</v>
      </c>
    </row>
    <row r="35" spans="1:15">
      <c r="A35" s="4" t="s">
        <v>734</v>
      </c>
      <c r="J35" s="6" t="n">
        <v>1295000000</v>
      </c>
    </row>
    <row r="36" spans="1:15">
      <c r="A36" s="4" t="s">
        <v>735</v>
      </c>
      <c r="J36" s="4" t="s">
        <v>743</v>
      </c>
    </row>
    <row r="37" spans="1:15">
      <c r="A37" s="4" t="s">
        <v>744</v>
      </c>
    </row>
    <row r="38" spans="1:15">
      <c r="A38" s="3" t="s">
        <v>689</v>
      </c>
    </row>
    <row r="39" spans="1:15">
      <c r="A39" s="4" t="s">
        <v>734</v>
      </c>
      <c r="J39" s="6" t="n">
        <v>1489000000</v>
      </c>
    </row>
    <row r="40" spans="1:15">
      <c r="A40" s="4" t="s">
        <v>735</v>
      </c>
      <c r="J40" s="4" t="s">
        <v>745</v>
      </c>
    </row>
    <row r="41" spans="1:15">
      <c r="A41" s="4" t="s">
        <v>746</v>
      </c>
    </row>
    <row r="42" spans="1:15">
      <c r="A42" s="3" t="s">
        <v>689</v>
      </c>
    </row>
    <row r="43" spans="1:15">
      <c r="A43" s="4" t="s">
        <v>734</v>
      </c>
      <c r="J43" s="6" t="n">
        <v>1197000000</v>
      </c>
    </row>
    <row r="44" spans="1:15">
      <c r="A44" s="4" t="s">
        <v>735</v>
      </c>
      <c r="J44" s="4" t="s">
        <v>747</v>
      </c>
    </row>
    <row r="45" spans="1:15">
      <c r="A45" s="4" t="s">
        <v>748</v>
      </c>
    </row>
    <row r="46" spans="1:15">
      <c r="A46" s="3" t="s">
        <v>689</v>
      </c>
    </row>
    <row r="47" spans="1:15">
      <c r="A47" s="4" t="s">
        <v>749</v>
      </c>
      <c r="J47" s="6" t="n">
        <v>600000000</v>
      </c>
    </row>
    <row r="48" spans="1:15">
      <c r="A48" s="4" t="s">
        <v>750</v>
      </c>
    </row>
    <row r="49" spans="1:15">
      <c r="A49" s="3" t="s">
        <v>689</v>
      </c>
    </row>
    <row r="50" spans="1:15">
      <c r="A50" s="4" t="s">
        <v>749</v>
      </c>
      <c r="J50" s="6" t="n">
        <v>8391000000</v>
      </c>
    </row>
    <row r="51" spans="1:15">
      <c r="A51" s="4" t="s">
        <v>751</v>
      </c>
    </row>
    <row r="52" spans="1:15">
      <c r="A52" s="3" t="s">
        <v>689</v>
      </c>
    </row>
    <row r="53" spans="1:15">
      <c r="A53" s="4" t="s">
        <v>732</v>
      </c>
      <c r="J53" s="5" t="n">
        <v>2018</v>
      </c>
    </row>
    <row r="54" spans="1:15">
      <c r="A54" s="4" t="s">
        <v>752</v>
      </c>
    </row>
    <row r="55" spans="1:15">
      <c r="A55" s="3" t="s">
        <v>689</v>
      </c>
    </row>
    <row r="56" spans="1:15">
      <c r="A56" s="4" t="s">
        <v>732</v>
      </c>
      <c r="J56" s="5" t="n">
        <v>2033</v>
      </c>
    </row>
    <row r="57" spans="1:15">
      <c r="A57" s="4" t="s">
        <v>753</v>
      </c>
    </row>
    <row r="58" spans="1:15">
      <c r="A58" s="3" t="s">
        <v>689</v>
      </c>
    </row>
    <row r="59" spans="1:15">
      <c r="A59" s="4" t="s">
        <v>749</v>
      </c>
      <c r="J59" s="6" t="n">
        <v>125000000</v>
      </c>
    </row>
    <row r="60" spans="1:15">
      <c r="A60" s="4" t="s">
        <v>754</v>
      </c>
    </row>
    <row r="61" spans="1:15">
      <c r="A61" s="3" t="s">
        <v>689</v>
      </c>
    </row>
    <row r="62" spans="1:15">
      <c r="A62" s="4" t="s">
        <v>749</v>
      </c>
      <c r="J62" s="6" t="n">
        <v>736000000</v>
      </c>
    </row>
    <row r="63" spans="1:15">
      <c r="A63" s="4" t="s">
        <v>755</v>
      </c>
    </row>
    <row r="64" spans="1:15">
      <c r="A64" s="3" t="s">
        <v>689</v>
      </c>
    </row>
    <row r="65" spans="1:15">
      <c r="A65" s="4" t="s">
        <v>732</v>
      </c>
      <c r="J65" s="5" t="n">
        <v>2023</v>
      </c>
    </row>
    <row r="66" spans="1:15">
      <c r="A66" s="4" t="s">
        <v>756</v>
      </c>
    </row>
    <row r="67" spans="1:15">
      <c r="A67" s="3" t="s">
        <v>689</v>
      </c>
    </row>
    <row r="68" spans="1:15">
      <c r="A68" s="4" t="s">
        <v>732</v>
      </c>
      <c r="J68" s="5" t="n">
        <v>2095</v>
      </c>
    </row>
    <row r="69" spans="1:15">
      <c r="A69" s="4" t="s">
        <v>757</v>
      </c>
    </row>
    <row r="70" spans="1:15">
      <c r="A70" s="3" t="s">
        <v>689</v>
      </c>
    </row>
    <row r="71" spans="1:15">
      <c r="A71" s="4" t="s">
        <v>749</v>
      </c>
      <c r="J71" s="6" t="n">
        <v>1000000000</v>
      </c>
      <c r="N71" s="6" t="n">
        <v>1000000000</v>
      </c>
      <c r="O71" s="6" t="n">
        <v>1525000000</v>
      </c>
    </row>
    <row r="72" spans="1:15">
      <c r="A72" s="4" t="s">
        <v>758</v>
      </c>
      <c r="N72" s="4" t="s">
        <v>759</v>
      </c>
      <c r="O72" s="4" t="s">
        <v>760</v>
      </c>
    </row>
    <row r="73" spans="1:15">
      <c r="A73" s="4" t="s">
        <v>761</v>
      </c>
    </row>
    <row r="74" spans="1:15">
      <c r="A74" s="3" t="s">
        <v>689</v>
      </c>
    </row>
    <row r="75" spans="1:15">
      <c r="A75" s="4" t="s">
        <v>735</v>
      </c>
      <c r="B75" s="4" t="s">
        <v>762</v>
      </c>
      <c r="C75" s="4" t="s">
        <v>763</v>
      </c>
    </row>
    <row r="76" spans="1:15">
      <c r="A76" s="4" t="s">
        <v>764</v>
      </c>
    </row>
    <row r="77" spans="1:15">
      <c r="A77" s="3" t="s">
        <v>689</v>
      </c>
    </row>
    <row r="78" spans="1:15">
      <c r="A78" s="4" t="s">
        <v>749</v>
      </c>
      <c r="C78" s="6" t="n">
        <v>1500000000</v>
      </c>
      <c r="D78" s="6" t="n">
        <v>1000000000</v>
      </c>
      <c r="H78" s="6" t="n">
        <v>500000000</v>
      </c>
      <c r="J78" s="6" t="n">
        <v>1500000000</v>
      </c>
      <c r="K78" s="6" t="n">
        <v>500000000</v>
      </c>
    </row>
    <row r="79" spans="1:15">
      <c r="A79" s="4" t="s">
        <v>758</v>
      </c>
      <c r="C79" s="4" t="s">
        <v>765</v>
      </c>
      <c r="H79" s="4" t="s">
        <v>766</v>
      </c>
      <c r="J79" s="4" t="s">
        <v>765</v>
      </c>
      <c r="K79" s="4" t="s">
        <v>766</v>
      </c>
    </row>
    <row r="80" spans="1:15">
      <c r="A80" s="4" t="s">
        <v>723</v>
      </c>
      <c r="D80" s="6" t="n">
        <v>10000000</v>
      </c>
    </row>
    <row r="81" spans="1:15">
      <c r="A81" s="4" t="s">
        <v>767</v>
      </c>
    </row>
    <row r="82" spans="1:15">
      <c r="A82" s="3" t="s">
        <v>689</v>
      </c>
    </row>
    <row r="83" spans="1:15">
      <c r="A83" s="4" t="s">
        <v>758</v>
      </c>
      <c r="D83" s="4" t="s">
        <v>714</v>
      </c>
    </row>
    <row r="84" spans="1:15">
      <c r="A84" s="4" t="s">
        <v>749</v>
      </c>
      <c r="D84" s="6" t="n">
        <v>1000000000</v>
      </c>
    </row>
    <row r="85" spans="1:15">
      <c r="A85" s="4" t="s">
        <v>768</v>
      </c>
    </row>
    <row r="86" spans="1:15">
      <c r="A86" s="3" t="s">
        <v>689</v>
      </c>
    </row>
    <row r="87" spans="1:15">
      <c r="A87" s="4" t="s">
        <v>749</v>
      </c>
      <c r="E87" s="6" t="n">
        <v>1400000000</v>
      </c>
      <c r="I87" s="6" t="n">
        <v>1400000000</v>
      </c>
    </row>
    <row r="88" spans="1:15">
      <c r="A88" s="4" t="s">
        <v>735</v>
      </c>
      <c r="E88" s="4" t="s">
        <v>743</v>
      </c>
    </row>
    <row r="89" spans="1:15">
      <c r="A89" s="4" t="s">
        <v>723</v>
      </c>
      <c r="E89" s="6" t="n">
        <v>3000000</v>
      </c>
    </row>
    <row r="90" spans="1:15">
      <c r="A90" s="4" t="s">
        <v>769</v>
      </c>
    </row>
    <row r="91" spans="1:15">
      <c r="A91" s="3" t="s">
        <v>689</v>
      </c>
    </row>
    <row r="92" spans="1:15">
      <c r="A92" s="4" t="s">
        <v>749</v>
      </c>
      <c r="F92" s="6" t="n">
        <v>1600000000</v>
      </c>
      <c r="M92" s="6" t="n">
        <v>1000000000</v>
      </c>
    </row>
    <row r="93" spans="1:15">
      <c r="A93" s="4" t="s">
        <v>758</v>
      </c>
      <c r="F93" s="4" t="s">
        <v>770</v>
      </c>
      <c r="M93" s="4" t="s">
        <v>770</v>
      </c>
    </row>
    <row r="94" spans="1:15">
      <c r="A94" s="4" t="s">
        <v>771</v>
      </c>
    </row>
    <row r="95" spans="1:15">
      <c r="A95" s="3" t="s">
        <v>689</v>
      </c>
    </row>
    <row r="96" spans="1:15">
      <c r="A96" s="4" t="s">
        <v>758</v>
      </c>
      <c r="F96" s="4" t="s">
        <v>760</v>
      </c>
    </row>
    <row r="97" spans="1:15">
      <c r="A97" s="4" t="s">
        <v>723</v>
      </c>
      <c r="F97" s="6" t="n">
        <v>122000000</v>
      </c>
    </row>
    <row r="98" spans="1:15">
      <c r="A98" s="4" t="s">
        <v>749</v>
      </c>
      <c r="F98" s="6" t="n">
        <v>1525000000</v>
      </c>
    </row>
    <row r="99" spans="1:15">
      <c r="A99" s="4" t="s">
        <v>772</v>
      </c>
    </row>
    <row r="100" spans="1:15">
      <c r="A100" s="3" t="s">
        <v>689</v>
      </c>
    </row>
    <row r="101" spans="1:15">
      <c r="A101" s="4" t="s">
        <v>758</v>
      </c>
      <c r="M101" s="4" t="s">
        <v>773</v>
      </c>
    </row>
    <row r="102" spans="1:15">
      <c r="A102" s="4" t="s">
        <v>749</v>
      </c>
      <c r="M102" s="6" t="n">
        <v>750000000</v>
      </c>
    </row>
    <row r="103" spans="1:15">
      <c r="A103" s="4" t="s">
        <v>774</v>
      </c>
    </row>
    <row r="104" spans="1:15">
      <c r="A104" s="3" t="s">
        <v>689</v>
      </c>
    </row>
    <row r="105" spans="1:15">
      <c r="A105" s="4" t="s">
        <v>749</v>
      </c>
      <c r="J105" s="6" t="n">
        <v>1250000000</v>
      </c>
    </row>
    <row r="106" spans="1:15">
      <c r="A106" s="4" t="s">
        <v>758</v>
      </c>
      <c r="J106" s="4" t="s">
        <v>775</v>
      </c>
    </row>
    <row r="107" spans="1:15">
      <c r="A107" s="4" t="s">
        <v>776</v>
      </c>
    </row>
    <row r="108" spans="1:15">
      <c r="A108" s="3" t="s">
        <v>689</v>
      </c>
    </row>
    <row r="109" spans="1:15">
      <c r="A109" s="4" t="s">
        <v>749</v>
      </c>
      <c r="B109" s="6" t="n">
        <v>1200000000</v>
      </c>
      <c r="J109" s="6" t="n">
        <v>1200000000</v>
      </c>
    </row>
    <row r="110" spans="1:15">
      <c r="A110" s="4" t="s">
        <v>758</v>
      </c>
      <c r="B110" s="4" t="s">
        <v>777</v>
      </c>
      <c r="J110" s="4" t="s">
        <v>777</v>
      </c>
    </row>
    <row r="111" spans="1:15">
      <c r="A111" s="4" t="s">
        <v>778</v>
      </c>
    </row>
    <row r="112" spans="1:15">
      <c r="A112" s="3" t="s">
        <v>689</v>
      </c>
    </row>
    <row r="113" spans="1:15">
      <c r="A113" s="4" t="s">
        <v>749</v>
      </c>
      <c r="J113" s="6" t="n">
        <v>2000000000</v>
      </c>
    </row>
    <row r="114" spans="1:15">
      <c r="A114" s="4" t="s">
        <v>758</v>
      </c>
      <c r="J114" s="4" t="s">
        <v>434</v>
      </c>
    </row>
    <row r="115" spans="1:15">
      <c r="A115" s="4" t="s">
        <v>779</v>
      </c>
    </row>
    <row r="116" spans="1:15">
      <c r="A116" s="3" t="s">
        <v>689</v>
      </c>
    </row>
    <row r="117" spans="1:15">
      <c r="A117" s="4" t="s">
        <v>749</v>
      </c>
      <c r="J117" s="6" t="n">
        <v>1500000000</v>
      </c>
    </row>
    <row r="118" spans="1:15">
      <c r="A118" s="4" t="s">
        <v>758</v>
      </c>
      <c r="J118" s="4" t="s">
        <v>780</v>
      </c>
    </row>
    <row r="119" spans="1:15">
      <c r="A119" s="4" t="s">
        <v>781</v>
      </c>
    </row>
    <row r="120" spans="1:15">
      <c r="A120" s="3" t="s">
        <v>689</v>
      </c>
    </row>
    <row r="121" spans="1:15">
      <c r="A121" s="4" t="s">
        <v>749</v>
      </c>
      <c r="J121" s="6" t="n">
        <v>3000000000</v>
      </c>
    </row>
    <row r="122" spans="1:15">
      <c r="A122" s="4" t="s">
        <v>758</v>
      </c>
      <c r="J122" s="4" t="s">
        <v>714</v>
      </c>
    </row>
    <row r="123" spans="1:15">
      <c r="A123" s="4" t="s">
        <v>778</v>
      </c>
    </row>
    <row r="124" spans="1:15">
      <c r="A124" s="3" t="s">
        <v>689</v>
      </c>
    </row>
    <row r="125" spans="1:15">
      <c r="A125" s="4" t="s">
        <v>782</v>
      </c>
      <c r="B125" s="6" t="n">
        <v>1200000000</v>
      </c>
    </row>
    <row r="126" spans="1:15">
      <c r="A126" s="4" t="s">
        <v>723</v>
      </c>
      <c r="B126" s="6" t="n">
        <v>4000000</v>
      </c>
    </row>
    <row r="127" spans="1:15">
      <c r="A127" s="4" t="s">
        <v>783</v>
      </c>
    </row>
    <row r="128" spans="1:15">
      <c r="A128" s="3" t="s">
        <v>689</v>
      </c>
    </row>
    <row r="129" spans="1:15">
      <c r="A129" s="4" t="s">
        <v>749</v>
      </c>
      <c r="J129" s="6" t="n">
        <v>1350000000</v>
      </c>
    </row>
    <row r="130" spans="1:15">
      <c r="A130" s="4" t="s">
        <v>758</v>
      </c>
      <c r="J130" s="4" t="s">
        <v>766</v>
      </c>
    </row>
    <row r="131" spans="1:15">
      <c r="A131" s="4" t="s">
        <v>774</v>
      </c>
    </row>
    <row r="132" spans="1:15">
      <c r="A132" s="3" t="s">
        <v>689</v>
      </c>
    </row>
    <row r="133" spans="1:15">
      <c r="A133" s="4" t="s">
        <v>782</v>
      </c>
      <c r="C133" s="6" t="n">
        <v>1500000000</v>
      </c>
    </row>
    <row r="134" spans="1:15">
      <c r="A134" s="4" t="s">
        <v>784</v>
      </c>
    </row>
    <row r="135" spans="1:15">
      <c r="A135" s="3" t="s">
        <v>689</v>
      </c>
    </row>
    <row r="136" spans="1:15">
      <c r="A136" s="4" t="s">
        <v>758</v>
      </c>
      <c r="J136" s="4" t="s">
        <v>785</v>
      </c>
    </row>
    <row r="137" spans="1:15">
      <c r="A137" s="4" t="s">
        <v>769</v>
      </c>
    </row>
    <row r="138" spans="1:15">
      <c r="A138" s="3" t="s">
        <v>689</v>
      </c>
    </row>
    <row r="139" spans="1:15">
      <c r="A139" s="4" t="s">
        <v>749</v>
      </c>
      <c r="J139" s="6" t="n">
        <v>1400000000</v>
      </c>
    </row>
    <row r="140" spans="1:15">
      <c r="A140" s="4" t="s">
        <v>758</v>
      </c>
      <c r="J140" s="4" t="s">
        <v>765</v>
      </c>
    </row>
  </sheetData>
  <mergeCells count="4">
    <mergeCell ref="A1:A2"/>
    <mergeCell ref="B1:F1"/>
    <mergeCell ref="G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6</v>
      </c>
      <c r="B1" s="2" t="s">
        <v>787</v>
      </c>
      <c r="C1" s="2" t="s">
        <v>788</v>
      </c>
      <c r="D1" s="2" t="s">
        <v>789</v>
      </c>
      <c r="E1" s="2" t="s">
        <v>790</v>
      </c>
      <c r="F1" s="2" t="s">
        <v>791</v>
      </c>
      <c r="G1" s="2" t="s">
        <v>792</v>
      </c>
      <c r="H1" s="2" t="s">
        <v>793</v>
      </c>
      <c r="I1" s="2" t="s">
        <v>794</v>
      </c>
      <c r="J1" s="2" t="s">
        <v>795</v>
      </c>
      <c r="K1" s="2" t="s">
        <v>2</v>
      </c>
      <c r="L1" s="2" t="s">
        <v>796</v>
      </c>
    </row>
    <row r="2" spans="1:12">
      <c r="A2" s="3" t="s">
        <v>797</v>
      </c>
    </row>
    <row r="3" spans="1:12">
      <c r="A3" s="4" t="s">
        <v>798</v>
      </c>
      <c r="L3" s="6" t="n">
        <v>450</v>
      </c>
    </row>
    <row r="4" spans="1:12">
      <c r="A4" s="4" t="s">
        <v>799</v>
      </c>
      <c r="H4" s="6" t="n">
        <v>78</v>
      </c>
    </row>
    <row r="5" spans="1:12">
      <c r="A5" s="4" t="s">
        <v>800</v>
      </c>
      <c r="D5" s="6" t="n">
        <v>434</v>
      </c>
      <c r="I5" s="6" t="n">
        <v>78</v>
      </c>
      <c r="J5" s="6" t="n">
        <v>175</v>
      </c>
    </row>
    <row r="6" spans="1:12">
      <c r="A6" s="4" t="s">
        <v>801</v>
      </c>
      <c r="K6" s="4" t="s">
        <v>802</v>
      </c>
    </row>
    <row r="7" spans="1:12">
      <c r="A7" s="4" t="s">
        <v>803</v>
      </c>
      <c r="K7" s="4" t="s">
        <v>390</v>
      </c>
    </row>
    <row r="8" spans="1:12">
      <c r="A8" s="4" t="s">
        <v>804</v>
      </c>
      <c r="D8" s="4" t="s">
        <v>805</v>
      </c>
    </row>
    <row r="9" spans="1:12">
      <c r="A9" s="4" t="s">
        <v>806</v>
      </c>
      <c r="F9" s="6" t="n">
        <v>15</v>
      </c>
    </row>
    <row r="10" spans="1:12">
      <c r="A10" s="4" t="s">
        <v>807</v>
      </c>
      <c r="K10" s="6" t="n">
        <v>246</v>
      </c>
    </row>
    <row r="11" spans="1:12">
      <c r="A11" s="4" t="s">
        <v>808</v>
      </c>
    </row>
    <row r="12" spans="1:12">
      <c r="A12" s="3" t="s">
        <v>797</v>
      </c>
    </row>
    <row r="13" spans="1:12">
      <c r="A13" s="4" t="s">
        <v>798</v>
      </c>
      <c r="C13" s="6" t="n">
        <v>450</v>
      </c>
    </row>
    <row r="14" spans="1:12">
      <c r="A14" s="4" t="s">
        <v>801</v>
      </c>
      <c r="C14" s="4" t="s">
        <v>802</v>
      </c>
    </row>
    <row r="15" spans="1:12">
      <c r="A15" s="4" t="s">
        <v>804</v>
      </c>
      <c r="E15" s="4" t="s">
        <v>805</v>
      </c>
    </row>
    <row r="16" spans="1:12">
      <c r="A16" s="4" t="s">
        <v>806</v>
      </c>
      <c r="B16" s="6" t="n">
        <v>188</v>
      </c>
    </row>
    <row r="17" spans="1:12">
      <c r="A17" s="4" t="s">
        <v>809</v>
      </c>
      <c r="C17" s="6" t="n">
        <v>290</v>
      </c>
    </row>
    <row r="18" spans="1:12">
      <c r="A18" s="4" t="s">
        <v>810</v>
      </c>
    </row>
    <row r="19" spans="1:12">
      <c r="A19" s="3" t="s">
        <v>797</v>
      </c>
    </row>
    <row r="20" spans="1:12">
      <c r="A20" s="4" t="s">
        <v>811</v>
      </c>
      <c r="G20" s="6" t="n">
        <v>162</v>
      </c>
    </row>
    <row r="21" spans="1:12">
      <c r="A21" s="4" t="s">
        <v>812</v>
      </c>
      <c r="K21" s="6" t="n">
        <v>12</v>
      </c>
    </row>
    <row r="22" spans="1:12">
      <c r="A22" s="4" t="s">
        <v>804</v>
      </c>
      <c r="I22" s="4" t="s">
        <v>805</v>
      </c>
      <c r="J22" s="4" t="s">
        <v>8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638</v>
      </c>
    </row>
    <row r="2" spans="1:2">
      <c r="A2" s="3" t="s">
        <v>209</v>
      </c>
    </row>
    <row r="3" spans="1:2">
      <c r="A3" s="5" t="n">
        <v>2017</v>
      </c>
      <c r="B3" s="6" t="n">
        <v>288</v>
      </c>
    </row>
    <row r="4" spans="1:2">
      <c r="A4" s="5" t="n">
        <v>2018</v>
      </c>
      <c r="B4" s="5" t="n">
        <v>270</v>
      </c>
    </row>
    <row r="5" spans="1:2">
      <c r="A5" s="5" t="n">
        <v>2019</v>
      </c>
      <c r="B5" s="5" t="n">
        <v>227</v>
      </c>
    </row>
    <row r="6" spans="1:2">
      <c r="A6" s="5" t="n">
        <v>2020</v>
      </c>
      <c r="B6" s="5" t="n">
        <v>189</v>
      </c>
    </row>
    <row r="7" spans="1:2">
      <c r="A7" s="5" t="n">
        <v>2021</v>
      </c>
      <c r="B7" s="5" t="n">
        <v>138</v>
      </c>
    </row>
    <row r="8" spans="1:2">
      <c r="A8" s="4" t="s">
        <v>814</v>
      </c>
      <c r="B8" s="5" t="n">
        <v>938</v>
      </c>
    </row>
    <row r="9" spans="1:2">
      <c r="A9" s="4" t="s">
        <v>815</v>
      </c>
      <c r="B9" s="5" t="n">
        <v>2050</v>
      </c>
    </row>
    <row r="10" spans="1:2">
      <c r="A10" s="4" t="s">
        <v>816</v>
      </c>
      <c r="B10" s="5" t="n">
        <v>-14</v>
      </c>
    </row>
    <row r="11" spans="1:2">
      <c r="A11" s="4" t="s">
        <v>817</v>
      </c>
      <c r="B11" s="6" t="n">
        <v>20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8</v>
      </c>
      <c r="B1" s="2" t="s">
        <v>1</v>
      </c>
    </row>
    <row r="2" spans="1:4">
      <c r="B2" s="2" t="s">
        <v>2</v>
      </c>
      <c r="C2" s="2" t="s">
        <v>35</v>
      </c>
      <c r="D2" s="2" t="s">
        <v>39</v>
      </c>
    </row>
    <row r="3" spans="1:4">
      <c r="A3" s="3" t="s">
        <v>149</v>
      </c>
    </row>
    <row r="4" spans="1:4">
      <c r="A4" s="4" t="s">
        <v>57</v>
      </c>
      <c r="B4" s="6" t="n">
        <v>3432</v>
      </c>
      <c r="C4" s="6" t="n">
        <v>2696</v>
      </c>
      <c r="D4" s="6" t="n">
        <v>2373</v>
      </c>
    </row>
    <row r="5" spans="1:4">
      <c r="A5" s="3" t="s">
        <v>150</v>
      </c>
    </row>
    <row r="6" spans="1:4">
      <c r="A6" s="4" t="s">
        <v>151</v>
      </c>
      <c r="B6" s="5" t="n">
        <v>-3247</v>
      </c>
      <c r="C6" s="5" t="n">
        <v>-4114</v>
      </c>
      <c r="D6" s="5" t="n">
        <v>-3645</v>
      </c>
    </row>
    <row r="7" spans="1:4">
      <c r="A7" s="4" t="s">
        <v>42</v>
      </c>
      <c r="B7" s="5" t="n">
        <v>3257</v>
      </c>
      <c r="C7" s="5" t="n">
        <v>3913</v>
      </c>
      <c r="D7" s="5" t="n">
        <v>3169</v>
      </c>
    </row>
    <row r="8" spans="1:4">
      <c r="A8" s="4" t="s">
        <v>152</v>
      </c>
      <c r="B8" s="5" t="n">
        <v>10</v>
      </c>
      <c r="C8" s="5" t="n">
        <v>-201</v>
      </c>
      <c r="D8" s="5" t="n">
        <v>-476</v>
      </c>
    </row>
    <row r="9" spans="1:4">
      <c r="A9" s="4" t="s">
        <v>153</v>
      </c>
      <c r="B9" s="5" t="n">
        <v>-112</v>
      </c>
      <c r="C9" s="5" t="n">
        <v>-314</v>
      </c>
      <c r="D9" s="5" t="n">
        <v>-232</v>
      </c>
    </row>
    <row r="10" spans="1:4">
      <c r="A10" s="4" t="s">
        <v>154</v>
      </c>
      <c r="B10" s="5" t="n">
        <v>144</v>
      </c>
      <c r="C10" s="5" t="n">
        <v>192</v>
      </c>
      <c r="D10" s="5" t="n">
        <v>444</v>
      </c>
    </row>
    <row r="11" spans="1:4">
      <c r="A11" s="4" t="s">
        <v>49</v>
      </c>
      <c r="B11" s="5" t="n">
        <v>1966</v>
      </c>
      <c r="C11" s="5" t="n">
        <v>1904</v>
      </c>
      <c r="D11" s="5" t="n">
        <v>1820</v>
      </c>
    </row>
    <row r="12" spans="1:4">
      <c r="A12" s="4" t="s">
        <v>155</v>
      </c>
      <c r="B12" s="5" t="n">
        <v>123</v>
      </c>
      <c r="C12" s="5" t="n">
        <v>-160</v>
      </c>
      <c r="D12" s="5" t="n">
        <v>-83</v>
      </c>
    </row>
    <row r="13" spans="1:4">
      <c r="A13" s="4" t="s">
        <v>51</v>
      </c>
      <c r="B13" s="5" t="n">
        <v>-23</v>
      </c>
      <c r="C13" s="5" t="n">
        <v>5</v>
      </c>
      <c r="D13" s="5" t="n">
        <v>-29</v>
      </c>
    </row>
    <row r="14" spans="1:4">
      <c r="A14" s="4" t="s">
        <v>52</v>
      </c>
      <c r="B14" s="5" t="n">
        <v>4</v>
      </c>
      <c r="C14" s="5" t="n">
        <v>135</v>
      </c>
      <c r="D14" s="5" t="n">
        <v>335</v>
      </c>
    </row>
    <row r="15" spans="1:4">
      <c r="A15" s="4" t="s">
        <v>53</v>
      </c>
      <c r="B15" s="5" t="n">
        <v>-246</v>
      </c>
      <c r="C15" s="5" t="n">
        <v>149</v>
      </c>
      <c r="D15" s="5" t="n">
        <v>78</v>
      </c>
    </row>
    <row r="16" spans="1:4">
      <c r="A16" s="4" t="s">
        <v>156</v>
      </c>
      <c r="B16" s="5" t="n">
        <v>34</v>
      </c>
      <c r="C16" s="5" t="n">
        <v>35</v>
      </c>
      <c r="D16" s="5" t="n">
        <v>42</v>
      </c>
    </row>
    <row r="17" spans="1:4">
      <c r="A17" s="4" t="s">
        <v>157</v>
      </c>
      <c r="B17" s="5" t="n">
        <v>251</v>
      </c>
      <c r="C17" s="5" t="n">
        <v>239</v>
      </c>
      <c r="D17" s="5" t="n">
        <v>163</v>
      </c>
    </row>
    <row r="18" spans="1:4">
      <c r="A18" s="4" t="s">
        <v>88</v>
      </c>
      <c r="B18" s="5" t="n">
        <v>70</v>
      </c>
      <c r="C18" s="5" t="n">
        <v>54</v>
      </c>
      <c r="D18" s="5" t="n">
        <v>13</v>
      </c>
    </row>
    <row r="19" spans="1:4">
      <c r="A19" s="4" t="s">
        <v>158</v>
      </c>
      <c r="B19" s="5" t="n">
        <v>5653</v>
      </c>
      <c r="C19" s="5" t="n">
        <v>4734</v>
      </c>
      <c r="D19" s="5" t="n">
        <v>4448</v>
      </c>
    </row>
    <row r="20" spans="1:4">
      <c r="A20" s="3" t="s">
        <v>159</v>
      </c>
    </row>
    <row r="21" spans="1:4">
      <c r="A21" s="4" t="s">
        <v>160</v>
      </c>
      <c r="B21" s="5" t="n">
        <v>-2760</v>
      </c>
      <c r="C21" s="5" t="n">
        <v>-2375</v>
      </c>
      <c r="D21" s="5" t="n">
        <v>-2176</v>
      </c>
    </row>
    <row r="22" spans="1:4">
      <c r="A22" s="4" t="s">
        <v>161</v>
      </c>
      <c r="B22" s="5" t="n">
        <v>-576</v>
      </c>
      <c r="C22" s="5" t="n">
        <v>-351</v>
      </c>
      <c r="D22" s="5" t="n">
        <v>-766</v>
      </c>
    </row>
    <row r="23" spans="1:4">
      <c r="A23" s="4" t="s">
        <v>162</v>
      </c>
      <c r="B23" s="5" t="n">
        <v>26</v>
      </c>
      <c r="C23" s="5" t="n">
        <v>73</v>
      </c>
      <c r="D23" s="5" t="n">
        <v>51</v>
      </c>
    </row>
    <row r="24" spans="1:4">
      <c r="A24" s="4" t="s">
        <v>163</v>
      </c>
      <c r="B24" s="5" t="n">
        <v>64</v>
      </c>
      <c r="C24" s="5" t="n">
        <v>63</v>
      </c>
      <c r="D24" s="5" t="n">
        <v>-37</v>
      </c>
    </row>
    <row r="25" spans="1:4">
      <c r="A25" s="4" t="s">
        <v>88</v>
      </c>
      <c r="B25" s="5" t="n">
        <v>6</v>
      </c>
      <c r="C25" s="5" t="n">
        <v>7</v>
      </c>
      <c r="D25" s="5" t="n">
        <v>10</v>
      </c>
    </row>
    <row r="26" spans="1:4">
      <c r="A26" s="4" t="s">
        <v>164</v>
      </c>
      <c r="B26" s="5" t="n">
        <v>-3240</v>
      </c>
      <c r="C26" s="5" t="n">
        <v>-2583</v>
      </c>
      <c r="D26" s="5" t="n">
        <v>-2918</v>
      </c>
    </row>
    <row r="27" spans="1:4">
      <c r="A27" s="3" t="s">
        <v>165</v>
      </c>
    </row>
    <row r="28" spans="1:4">
      <c r="A28" s="4" t="s">
        <v>166</v>
      </c>
      <c r="B28" s="5" t="n">
        <v>5400</v>
      </c>
      <c r="C28" s="5" t="n">
        <v>5548</v>
      </c>
      <c r="D28" s="5" t="n">
        <v>5502</v>
      </c>
    </row>
    <row r="29" spans="1:4">
      <c r="A29" s="4" t="s">
        <v>167</v>
      </c>
      <c r="B29" s="5" t="n">
        <v>-110</v>
      </c>
      <c r="C29" s="5" t="n">
        <v>150</v>
      </c>
      <c r="D29" s="5" t="n">
        <v>440</v>
      </c>
    </row>
    <row r="30" spans="1:4">
      <c r="A30" s="4" t="s">
        <v>168</v>
      </c>
      <c r="B30" s="5" t="n">
        <v>-4475</v>
      </c>
      <c r="C30" s="5" t="n">
        <v>-4920</v>
      </c>
      <c r="D30" s="5" t="n">
        <v>-5164</v>
      </c>
    </row>
    <row r="31" spans="1:4">
      <c r="A31" s="4" t="s">
        <v>169</v>
      </c>
      <c r="B31" s="5" t="n">
        <v>-434</v>
      </c>
      <c r="C31" s="5" t="n">
        <v>-495</v>
      </c>
      <c r="D31" s="5" t="n">
        <v>-442</v>
      </c>
    </row>
    <row r="32" spans="1:4">
      <c r="A32" s="4" t="s">
        <v>170</v>
      </c>
      <c r="B32" s="5" t="n">
        <v>-40</v>
      </c>
      <c r="C32" s="5" t="n">
        <v>-50</v>
      </c>
      <c r="D32" s="5" t="n">
        <v>-73</v>
      </c>
    </row>
    <row r="33" spans="1:4">
      <c r="A33" s="4" t="s">
        <v>171</v>
      </c>
      <c r="B33" s="5" t="n">
        <v>-2751</v>
      </c>
      <c r="C33" s="5" t="n">
        <v>-2397</v>
      </c>
      <c r="D33" s="5" t="n">
        <v>-1750</v>
      </c>
    </row>
    <row r="34" spans="1:4">
      <c r="A34" s="4" t="s">
        <v>88</v>
      </c>
      <c r="B34" s="5" t="n">
        <v>-98</v>
      </c>
      <c r="C34" s="5" t="n">
        <v>188</v>
      </c>
      <c r="D34" s="5" t="n">
        <v>109</v>
      </c>
    </row>
    <row r="35" spans="1:4">
      <c r="A35" s="4" t="s">
        <v>172</v>
      </c>
      <c r="B35" s="5" t="n">
        <v>-2508</v>
      </c>
      <c r="C35" s="5" t="n">
        <v>-1976</v>
      </c>
      <c r="D35" s="5" t="n">
        <v>-1378</v>
      </c>
    </row>
    <row r="36" spans="1:4">
      <c r="A36" s="4" t="s">
        <v>173</v>
      </c>
      <c r="B36" s="5" t="n">
        <v>-95</v>
      </c>
      <c r="C36" s="5" t="n">
        <v>175</v>
      </c>
      <c r="D36" s="5" t="n">
        <v>152</v>
      </c>
    </row>
    <row r="37" spans="1:4">
      <c r="A37" s="4" t="s">
        <v>174</v>
      </c>
      <c r="B37" s="5" t="n">
        <v>741</v>
      </c>
      <c r="C37" s="5" t="n">
        <v>566</v>
      </c>
      <c r="D37" s="5" t="n">
        <v>414</v>
      </c>
    </row>
    <row r="38" spans="1:4">
      <c r="A38" s="4" t="s">
        <v>175</v>
      </c>
      <c r="B38" s="5" t="n">
        <v>646</v>
      </c>
      <c r="C38" s="5" t="n">
        <v>741</v>
      </c>
      <c r="D38" s="5" t="n">
        <v>566</v>
      </c>
    </row>
    <row r="39" spans="1:4">
      <c r="A39" s="4" t="s">
        <v>176</v>
      </c>
      <c r="B39" s="5" t="n">
        <v>1666</v>
      </c>
      <c r="C39" s="5" t="n">
        <v>1650</v>
      </c>
      <c r="D39" s="5" t="n">
        <v>1758</v>
      </c>
    </row>
    <row r="40" spans="1:4">
      <c r="A40" s="4" t="s">
        <v>177</v>
      </c>
      <c r="B40" s="6" t="n">
        <v>1255</v>
      </c>
      <c r="C40" s="6" t="n">
        <v>1186</v>
      </c>
      <c r="D40" s="6" t="n">
        <v>10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8"/>
    <col customWidth="1" max="2" min="2" width="29"/>
    <col customWidth="1" max="3" min="3" width="30"/>
    <col customWidth="1" max="4" min="4" width="36"/>
    <col customWidth="1" max="5" min="5" width="30"/>
    <col customWidth="1" max="6" min="6" width="46"/>
    <col customWidth="1" max="7" min="7" width="37"/>
    <col customWidth="1" max="8" min="8" width="20"/>
    <col customWidth="1" max="9" min="9" width="21"/>
    <col customWidth="1" max="10" min="10" width="21"/>
    <col customWidth="1" max="11" min="11" width="20"/>
    <col customWidth="1" max="12" min="12" width="20"/>
    <col customWidth="1" max="13" min="13" width="21"/>
    <col customWidth="1" max="14" min="14" width="21"/>
  </cols>
  <sheetData>
    <row r="1" spans="1:14">
      <c r="A1" s="1" t="s">
        <v>818</v>
      </c>
      <c r="B1" s="2" t="s">
        <v>716</v>
      </c>
      <c r="E1" s="2" t="s">
        <v>32</v>
      </c>
      <c r="F1" s="2" t="s">
        <v>1</v>
      </c>
    </row>
    <row r="2" spans="1:14">
      <c r="B2" s="2" t="s">
        <v>819</v>
      </c>
      <c r="C2" s="2" t="s">
        <v>820</v>
      </c>
      <c r="D2" s="2" t="s">
        <v>821</v>
      </c>
      <c r="E2" s="2" t="s">
        <v>820</v>
      </c>
      <c r="F2" s="2" t="s">
        <v>822</v>
      </c>
      <c r="G2" s="2" t="s">
        <v>823</v>
      </c>
      <c r="H2" s="2" t="s">
        <v>824</v>
      </c>
      <c r="I2" s="2" t="s">
        <v>825</v>
      </c>
      <c r="J2" s="2" t="s">
        <v>826</v>
      </c>
      <c r="K2" s="2" t="s">
        <v>827</v>
      </c>
      <c r="L2" s="2" t="s">
        <v>828</v>
      </c>
      <c r="M2" s="2" t="s">
        <v>829</v>
      </c>
      <c r="N2" s="2" t="s">
        <v>830</v>
      </c>
    </row>
    <row r="3" spans="1:14">
      <c r="A3" s="3" t="s">
        <v>831</v>
      </c>
    </row>
    <row r="4" spans="1:14">
      <c r="A4" s="4" t="s">
        <v>124</v>
      </c>
      <c r="F4" s="5" t="n">
        <v>1800000000</v>
      </c>
      <c r="G4" s="5" t="n">
        <v>1800000000</v>
      </c>
    </row>
    <row r="5" spans="1:14">
      <c r="A5" s="4" t="s">
        <v>137</v>
      </c>
      <c r="F5" s="5" t="n">
        <v>36325000</v>
      </c>
      <c r="G5" s="5" t="n">
        <v>31991000</v>
      </c>
      <c r="H5" s="5" t="n">
        <v>28583000</v>
      </c>
    </row>
    <row r="6" spans="1:14">
      <c r="A6" s="4" t="s">
        <v>832</v>
      </c>
      <c r="E6" s="7" t="n">
        <v>71.29000000000001</v>
      </c>
      <c r="F6" s="7" t="n">
        <v>75.72</v>
      </c>
      <c r="G6" s="7" t="n">
        <v>74.62</v>
      </c>
    </row>
    <row r="7" spans="1:14">
      <c r="A7" s="4" t="s">
        <v>833</v>
      </c>
      <c r="F7" s="6" t="n">
        <v>3000000000</v>
      </c>
      <c r="I7" s="6" t="n">
        <v>2000000000</v>
      </c>
      <c r="J7" s="6" t="n">
        <v>3000000000</v>
      </c>
      <c r="K7" s="6" t="n">
        <v>1000000000</v>
      </c>
      <c r="M7" s="6" t="n">
        <v>1000000000</v>
      </c>
    </row>
    <row r="8" spans="1:14">
      <c r="A8" s="4" t="s">
        <v>834</v>
      </c>
      <c r="F8" s="6" t="n">
        <v>1853000000</v>
      </c>
    </row>
    <row r="9" spans="1:14">
      <c r="A9" s="4" t="s">
        <v>137</v>
      </c>
      <c r="C9" s="5" t="n">
        <v>14029000</v>
      </c>
      <c r="E9" s="5" t="n">
        <v>14029000</v>
      </c>
      <c r="F9" s="5" t="n">
        <v>31991000</v>
      </c>
      <c r="G9" s="5" t="n">
        <v>28185000</v>
      </c>
      <c r="H9" s="5" t="n">
        <v>14029000</v>
      </c>
    </row>
    <row r="10" spans="1:14">
      <c r="A10" s="4" t="s">
        <v>835</v>
      </c>
      <c r="F10" s="7" t="n">
        <v>74.93000000000001</v>
      </c>
    </row>
    <row r="11" spans="1:14">
      <c r="A11" s="4" t="s">
        <v>836</v>
      </c>
    </row>
    <row r="12" spans="1:14">
      <c r="A12" s="3" t="s">
        <v>831</v>
      </c>
    </row>
    <row r="13" spans="1:14">
      <c r="A13" s="4" t="s">
        <v>137</v>
      </c>
      <c r="F13" s="5" t="n">
        <v>26964000</v>
      </c>
    </row>
    <row r="14" spans="1:14">
      <c r="A14" s="4" t="s">
        <v>832</v>
      </c>
      <c r="F14" s="7" t="n">
        <v>74.2</v>
      </c>
    </row>
    <row r="15" spans="1:14">
      <c r="A15" s="4" t="s">
        <v>837</v>
      </c>
    </row>
    <row r="16" spans="1:14">
      <c r="A16" s="3" t="s">
        <v>831</v>
      </c>
    </row>
    <row r="17" spans="1:14">
      <c r="A17" s="4" t="s">
        <v>834</v>
      </c>
      <c r="G17" s="6" t="n">
        <v>0</v>
      </c>
    </row>
    <row r="18" spans="1:14">
      <c r="A18" s="4" t="s">
        <v>838</v>
      </c>
    </row>
    <row r="19" spans="1:14">
      <c r="A19" s="3" t="s">
        <v>831</v>
      </c>
    </row>
    <row r="20" spans="1:14">
      <c r="A20" s="4" t="s">
        <v>834</v>
      </c>
      <c r="G20" s="5" t="n">
        <v>0</v>
      </c>
    </row>
    <row r="21" spans="1:14">
      <c r="A21" s="4" t="s">
        <v>839</v>
      </c>
    </row>
    <row r="22" spans="1:14">
      <c r="A22" s="3" t="s">
        <v>831</v>
      </c>
    </row>
    <row r="23" spans="1:14">
      <c r="A23" s="4" t="s">
        <v>834</v>
      </c>
      <c r="G23" s="6" t="n">
        <v>2603000000</v>
      </c>
    </row>
    <row r="24" spans="1:14">
      <c r="A24" s="4" t="s">
        <v>395</v>
      </c>
    </row>
    <row r="25" spans="1:14">
      <c r="A25" s="3" t="s">
        <v>831</v>
      </c>
    </row>
    <row r="26" spans="1:14">
      <c r="A26" s="4" t="s">
        <v>840</v>
      </c>
      <c r="F26" s="5" t="n">
        <v>3</v>
      </c>
    </row>
    <row r="27" spans="1:14">
      <c r="A27" s="4" t="s">
        <v>841</v>
      </c>
    </row>
    <row r="28" spans="1:14">
      <c r="A28" s="3" t="s">
        <v>831</v>
      </c>
    </row>
    <row r="29" spans="1:14">
      <c r="A29" s="4" t="s">
        <v>832</v>
      </c>
      <c r="D29" s="7" t="n">
        <v>51.53</v>
      </c>
    </row>
    <row r="30" spans="1:14">
      <c r="A30" s="4" t="s">
        <v>842</v>
      </c>
      <c r="D30" s="5" t="n">
        <v>14555000</v>
      </c>
    </row>
    <row r="31" spans="1:14">
      <c r="A31" s="4" t="s">
        <v>843</v>
      </c>
      <c r="D31" s="6" t="n">
        <v>750000000</v>
      </c>
    </row>
    <row r="32" spans="1:14">
      <c r="A32" s="4" t="s">
        <v>844</v>
      </c>
    </row>
    <row r="33" spans="1:14">
      <c r="A33" s="3" t="s">
        <v>831</v>
      </c>
    </row>
    <row r="34" spans="1:14">
      <c r="A34" s="4" t="s">
        <v>137</v>
      </c>
      <c r="B34" s="5" t="n">
        <v>9361000</v>
      </c>
    </row>
    <row r="35" spans="1:14">
      <c r="A35" s="4" t="s">
        <v>832</v>
      </c>
      <c r="B35" s="7" t="n">
        <v>80.12</v>
      </c>
    </row>
    <row r="36" spans="1:14">
      <c r="A36" s="4" t="s">
        <v>845</v>
      </c>
      <c r="B36" s="4" t="s">
        <v>846</v>
      </c>
    </row>
    <row r="37" spans="1:14">
      <c r="A37" s="4" t="s">
        <v>847</v>
      </c>
    </row>
    <row r="38" spans="1:14">
      <c r="A38" s="3" t="s">
        <v>831</v>
      </c>
    </row>
    <row r="39" spans="1:14">
      <c r="A39" s="4" t="s">
        <v>832</v>
      </c>
      <c r="C39" s="7" t="n">
        <v>73.26000000000001</v>
      </c>
      <c r="G39" s="7" t="n">
        <v>77.26000000000001</v>
      </c>
    </row>
    <row r="40" spans="1:14">
      <c r="A40" s="4" t="s">
        <v>845</v>
      </c>
      <c r="C40" s="4" t="s">
        <v>846</v>
      </c>
      <c r="G40" s="4" t="s">
        <v>846</v>
      </c>
    </row>
    <row r="41" spans="1:14">
      <c r="A41" s="4" t="s">
        <v>833</v>
      </c>
      <c r="N41" s="6" t="n">
        <v>1000000000</v>
      </c>
    </row>
    <row r="42" spans="1:14">
      <c r="A42" s="4" t="s">
        <v>137</v>
      </c>
      <c r="C42" s="5" t="n">
        <v>7613000</v>
      </c>
      <c r="E42" s="5" t="n">
        <v>7613000</v>
      </c>
      <c r="H42" s="5" t="n">
        <v>7613000</v>
      </c>
      <c r="L42" s="5" t="n">
        <v>3806000</v>
      </c>
    </row>
    <row r="43" spans="1:14">
      <c r="A43" s="4" t="s">
        <v>842</v>
      </c>
      <c r="E43" s="5" t="n">
        <v>6416000</v>
      </c>
    </row>
    <row r="44" spans="1:14">
      <c r="A44" s="4" t="s">
        <v>848</v>
      </c>
      <c r="E44" s="7" t="n">
        <v>68.95999999999999</v>
      </c>
    </row>
    <row r="45" spans="1:14">
      <c r="A45" s="4" t="s">
        <v>849</v>
      </c>
    </row>
    <row r="46" spans="1:14">
      <c r="A46" s="3" t="s">
        <v>831</v>
      </c>
    </row>
    <row r="47" spans="1:14">
      <c r="A47" s="4" t="s">
        <v>137</v>
      </c>
      <c r="D47" s="5" t="n">
        <v>15000000</v>
      </c>
    </row>
  </sheetData>
  <mergeCells count="3">
    <mergeCell ref="A1:A2"/>
    <mergeCell ref="B1:D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50</v>
      </c>
      <c r="B1" s="2" t="s">
        <v>1</v>
      </c>
    </row>
    <row r="2" spans="1:4">
      <c r="B2" s="2" t="s">
        <v>2</v>
      </c>
      <c r="C2" s="2" t="s">
        <v>35</v>
      </c>
      <c r="D2" s="2" t="s">
        <v>39</v>
      </c>
    </row>
    <row r="3" spans="1:4">
      <c r="A3" s="4" t="s">
        <v>851</v>
      </c>
    </row>
    <row r="4" spans="1:4">
      <c r="A4" s="3" t="s">
        <v>852</v>
      </c>
    </row>
    <row r="5" spans="1:4">
      <c r="A5" s="4" t="s">
        <v>853</v>
      </c>
      <c r="B5" s="4" t="s">
        <v>854</v>
      </c>
    </row>
    <row r="6" spans="1:4">
      <c r="A6" s="4" t="s">
        <v>855</v>
      </c>
      <c r="B6" s="6" t="n">
        <v>20</v>
      </c>
      <c r="C6" s="6" t="n">
        <v>20</v>
      </c>
      <c r="D6" s="6" t="n">
        <v>31</v>
      </c>
    </row>
    <row r="7" spans="1:4">
      <c r="A7" s="4" t="s">
        <v>856</v>
      </c>
      <c r="B7" s="5" t="n">
        <v>175</v>
      </c>
      <c r="C7" s="5" t="n">
        <v>164</v>
      </c>
    </row>
    <row r="8" spans="1:4">
      <c r="A8" s="4" t="s">
        <v>857</v>
      </c>
    </row>
    <row r="9" spans="1:4">
      <c r="A9" s="3" t="s">
        <v>852</v>
      </c>
    </row>
    <row r="10" spans="1:4">
      <c r="A10" s="4" t="s">
        <v>858</v>
      </c>
      <c r="B10" s="5" t="n">
        <v>22</v>
      </c>
      <c r="C10" s="5" t="n">
        <v>33</v>
      </c>
      <c r="D10" s="5" t="n">
        <v>31</v>
      </c>
    </row>
    <row r="11" spans="1:4">
      <c r="A11" s="4" t="s">
        <v>859</v>
      </c>
      <c r="B11" s="6" t="n">
        <v>222</v>
      </c>
      <c r="C11" s="5" t="n">
        <v>207</v>
      </c>
    </row>
    <row r="12" spans="1:4">
      <c r="A12" s="4" t="s">
        <v>860</v>
      </c>
    </row>
    <row r="13" spans="1:4">
      <c r="A13" s="3" t="s">
        <v>852</v>
      </c>
    </row>
    <row r="14" spans="1:4">
      <c r="A14" s="4" t="s">
        <v>861</v>
      </c>
      <c r="B14" s="4" t="s">
        <v>382</v>
      </c>
    </row>
    <row r="15" spans="1:4">
      <c r="A15" s="4" t="s">
        <v>862</v>
      </c>
      <c r="B15" s="6" t="n">
        <v>444</v>
      </c>
      <c r="C15" s="5" t="n">
        <v>432</v>
      </c>
      <c r="D15" s="5" t="n">
        <v>404</v>
      </c>
    </row>
    <row r="16" spans="1:4">
      <c r="A16" s="4" t="s">
        <v>858</v>
      </c>
      <c r="B16" s="5" t="n">
        <v>21</v>
      </c>
      <c r="C16" s="5" t="n">
        <v>25</v>
      </c>
      <c r="D16" s="6" t="n">
        <v>13</v>
      </c>
    </row>
    <row r="17" spans="1:4">
      <c r="A17" s="4" t="s">
        <v>859</v>
      </c>
      <c r="B17" s="6" t="n">
        <v>111</v>
      </c>
      <c r="C17" s="6" t="n">
        <v>131</v>
      </c>
    </row>
    <row r="18" spans="1:4">
      <c r="A18" s="4" t="s">
        <v>863</v>
      </c>
    </row>
    <row r="19" spans="1:4">
      <c r="A19" s="3" t="s">
        <v>852</v>
      </c>
    </row>
    <row r="20" spans="1:4">
      <c r="A20" s="4" t="s">
        <v>864</v>
      </c>
      <c r="B20" s="4" t="s">
        <v>865</v>
      </c>
    </row>
    <row r="21" spans="1:4">
      <c r="A21" s="4" t="s">
        <v>866</v>
      </c>
    </row>
    <row r="22" spans="1:4">
      <c r="A22" s="3" t="s">
        <v>852</v>
      </c>
    </row>
    <row r="23" spans="1:4">
      <c r="A23" s="4" t="s">
        <v>864</v>
      </c>
      <c r="B23" s="4" t="s">
        <v>8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2"/>
  </cols>
  <sheetData>
    <row r="1" spans="1:2">
      <c r="A1" s="1" t="s">
        <v>867</v>
      </c>
      <c r="B1" s="2" t="s">
        <v>1</v>
      </c>
    </row>
    <row r="2" spans="1:2">
      <c r="B2" s="2" t="s">
        <v>868</v>
      </c>
    </row>
    <row r="3" spans="1:2">
      <c r="A3" s="3" t="s">
        <v>869</v>
      </c>
    </row>
    <row r="4" spans="1:2">
      <c r="A4" s="4" t="s">
        <v>870</v>
      </c>
      <c r="B4" s="5" t="n">
        <v>2</v>
      </c>
    </row>
    <row r="5" spans="1:2">
      <c r="A5" s="4" t="s">
        <v>871</v>
      </c>
      <c r="B5" s="5" t="n">
        <v>170</v>
      </c>
    </row>
    <row r="6" spans="1:2">
      <c r="A6" s="4" t="s">
        <v>872</v>
      </c>
    </row>
    <row r="7" spans="1:2">
      <c r="A7" s="3" t="s">
        <v>869</v>
      </c>
    </row>
    <row r="8" spans="1:2">
      <c r="A8" s="4" t="s">
        <v>871</v>
      </c>
      <c r="B8" s="5" t="n">
        <v>84</v>
      </c>
    </row>
    <row r="9" spans="1:2">
      <c r="A9" s="4" t="s">
        <v>873</v>
      </c>
    </row>
    <row r="10" spans="1:2">
      <c r="A10" s="3" t="s">
        <v>869</v>
      </c>
    </row>
    <row r="11" spans="1:2">
      <c r="A11" s="4" t="s">
        <v>871</v>
      </c>
      <c r="B11" s="5" t="n">
        <v>80</v>
      </c>
    </row>
    <row r="12" spans="1:2">
      <c r="A12" s="4" t="s">
        <v>874</v>
      </c>
    </row>
    <row r="13" spans="1:2">
      <c r="A13" s="3" t="s">
        <v>869</v>
      </c>
    </row>
    <row r="14" spans="1:2">
      <c r="A14" s="4" t="s">
        <v>871</v>
      </c>
      <c r="B14" s="5" t="n">
        <v>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5</v>
      </c>
      <c r="B1" s="2" t="s">
        <v>32</v>
      </c>
      <c r="J1" s="2" t="s">
        <v>1</v>
      </c>
    </row>
    <row r="2" spans="1:13">
      <c r="B2" s="2" t="s">
        <v>2</v>
      </c>
      <c r="C2" s="2" t="s">
        <v>33</v>
      </c>
      <c r="D2" s="2" t="s">
        <v>4</v>
      </c>
      <c r="E2" s="2" t="s">
        <v>34</v>
      </c>
      <c r="F2" s="2" t="s">
        <v>35</v>
      </c>
      <c r="G2" s="2" t="s">
        <v>36</v>
      </c>
      <c r="H2" s="2" t="s">
        <v>37</v>
      </c>
      <c r="I2" s="2" t="s">
        <v>38</v>
      </c>
      <c r="J2" s="2" t="s">
        <v>2</v>
      </c>
      <c r="K2" s="2" t="s">
        <v>35</v>
      </c>
      <c r="L2" s="2" t="s">
        <v>39</v>
      </c>
      <c r="M2" s="2" t="s">
        <v>876</v>
      </c>
    </row>
    <row r="3" spans="1:13">
      <c r="A3" s="3" t="s">
        <v>869</v>
      </c>
    </row>
    <row r="4" spans="1:13">
      <c r="A4" s="4" t="s">
        <v>43</v>
      </c>
      <c r="B4" s="6" t="n">
        <v>10641</v>
      </c>
      <c r="C4" s="6" t="n">
        <v>10270</v>
      </c>
      <c r="D4" s="6" t="n">
        <v>10319</v>
      </c>
      <c r="E4" s="6" t="n">
        <v>10260</v>
      </c>
      <c r="F4" s="6" t="n">
        <v>10249</v>
      </c>
      <c r="G4" s="6" t="n">
        <v>9856</v>
      </c>
      <c r="H4" s="6" t="n">
        <v>9897</v>
      </c>
      <c r="I4" s="6" t="n">
        <v>9676</v>
      </c>
      <c r="J4" s="6" t="n">
        <v>41490</v>
      </c>
      <c r="K4" s="6" t="n">
        <v>39678</v>
      </c>
      <c r="L4" s="6" t="n">
        <v>36918</v>
      </c>
    </row>
    <row r="5" spans="1:13">
      <c r="A5" s="4" t="s">
        <v>48</v>
      </c>
      <c r="J5" s="5" t="n">
        <v>54</v>
      </c>
      <c r="K5" s="5" t="n">
        <v>46</v>
      </c>
      <c r="L5" s="5" t="n">
        <v>43</v>
      </c>
    </row>
    <row r="6" spans="1:13">
      <c r="A6" s="4" t="s">
        <v>877</v>
      </c>
      <c r="J6" s="5" t="n">
        <v>8218</v>
      </c>
      <c r="K6" s="5" t="n">
        <v>7915</v>
      </c>
      <c r="L6" s="5" t="n">
        <v>7428</v>
      </c>
    </row>
    <row r="7" spans="1:13">
      <c r="A7" s="4" t="s">
        <v>49</v>
      </c>
      <c r="J7" s="5" t="n">
        <v>1966</v>
      </c>
      <c r="K7" s="5" t="n">
        <v>1904</v>
      </c>
      <c r="L7" s="5" t="n">
        <v>1820</v>
      </c>
    </row>
    <row r="8" spans="1:13">
      <c r="A8" s="4" t="s">
        <v>50</v>
      </c>
      <c r="J8" s="5" t="n">
        <v>1707</v>
      </c>
      <c r="K8" s="5" t="n">
        <v>1665</v>
      </c>
      <c r="L8" s="5" t="n">
        <v>1743</v>
      </c>
    </row>
    <row r="9" spans="1:13">
      <c r="A9" s="4" t="s">
        <v>51</v>
      </c>
      <c r="B9" s="5" t="n">
        <v>-15</v>
      </c>
      <c r="C9" s="5" t="n">
        <v>-2</v>
      </c>
      <c r="D9" s="6" t="n">
        <v>-4</v>
      </c>
      <c r="E9" s="5" t="n">
        <v>2</v>
      </c>
      <c r="F9" s="5" t="n">
        <v>4</v>
      </c>
      <c r="G9" s="6" t="n">
        <v>2</v>
      </c>
      <c r="H9" s="5" t="n">
        <v>3</v>
      </c>
      <c r="I9" s="5" t="n">
        <v>-6</v>
      </c>
      <c r="J9" s="5" t="n">
        <v>-23</v>
      </c>
      <c r="K9" s="5" t="n">
        <v>5</v>
      </c>
      <c r="L9" s="5" t="n">
        <v>-29</v>
      </c>
    </row>
    <row r="10" spans="1:13">
      <c r="A10" s="4" t="s">
        <v>52</v>
      </c>
      <c r="C10" s="6" t="n">
        <v>2</v>
      </c>
      <c r="F10" s="5" t="n">
        <v>7</v>
      </c>
      <c r="H10" s="6" t="n">
        <v>79</v>
      </c>
      <c r="J10" s="5" t="n">
        <v>4</v>
      </c>
      <c r="K10" s="5" t="n">
        <v>135</v>
      </c>
      <c r="L10" s="5" t="n">
        <v>335</v>
      </c>
    </row>
    <row r="11" spans="1:13">
      <c r="A11" s="4" t="s">
        <v>53</v>
      </c>
      <c r="J11" s="5" t="n">
        <v>-246</v>
      </c>
      <c r="K11" s="5" t="n">
        <v>249</v>
      </c>
      <c r="L11" s="5" t="n">
        <v>78</v>
      </c>
    </row>
    <row r="12" spans="1:13">
      <c r="A12" s="4" t="s">
        <v>55</v>
      </c>
      <c r="J12" s="5" t="n">
        <v>4810</v>
      </c>
      <c r="K12" s="5" t="n">
        <v>3957</v>
      </c>
      <c r="L12" s="5" t="n">
        <v>3481</v>
      </c>
    </row>
    <row r="13" spans="1:13">
      <c r="A13" s="4" t="s">
        <v>878</v>
      </c>
      <c r="B13" s="5" t="n">
        <v>33758</v>
      </c>
      <c r="F13" s="5" t="n">
        <v>32744</v>
      </c>
      <c r="J13" s="5" t="n">
        <v>33758</v>
      </c>
      <c r="K13" s="5" t="n">
        <v>32744</v>
      </c>
      <c r="L13" s="5" t="n">
        <v>30980</v>
      </c>
    </row>
    <row r="14" spans="1:13">
      <c r="A14" s="4" t="s">
        <v>879</v>
      </c>
      <c r="E14" s="6" t="n">
        <v>6731</v>
      </c>
      <c r="I14" s="5" t="n">
        <v>6731</v>
      </c>
      <c r="J14" s="5" t="n">
        <v>6731</v>
      </c>
      <c r="K14" s="5" t="n">
        <v>6731</v>
      </c>
      <c r="L14" s="5" t="n">
        <v>6416</v>
      </c>
      <c r="M14" s="6" t="n">
        <v>5903</v>
      </c>
    </row>
    <row r="15" spans="1:13">
      <c r="A15" s="4" t="s">
        <v>880</v>
      </c>
      <c r="K15" s="5" t="n">
        <v>41</v>
      </c>
      <c r="L15" s="5" t="n">
        <v>345</v>
      </c>
      <c r="M15" s="5" t="n">
        <v>548</v>
      </c>
    </row>
    <row r="16" spans="1:13">
      <c r="A16" s="4" t="s">
        <v>881</v>
      </c>
      <c r="L16" s="5" t="n">
        <v>-30</v>
      </c>
      <c r="M16" s="5" t="n">
        <v>-35</v>
      </c>
    </row>
    <row r="17" spans="1:13">
      <c r="A17" s="4" t="s">
        <v>882</v>
      </c>
      <c r="K17" s="5" t="n">
        <v>-68</v>
      </c>
    </row>
    <row r="18" spans="1:13">
      <c r="A18" s="4" t="s">
        <v>883</v>
      </c>
      <c r="B18" s="5" t="n">
        <v>6704</v>
      </c>
      <c r="F18" s="5" t="n">
        <v>6731</v>
      </c>
      <c r="J18" s="5" t="n">
        <v>6704</v>
      </c>
      <c r="K18" s="5" t="n">
        <v>6731</v>
      </c>
      <c r="L18" s="5" t="n">
        <v>6731</v>
      </c>
      <c r="M18" s="5" t="n">
        <v>6416</v>
      </c>
    </row>
    <row r="19" spans="1:13">
      <c r="A19" s="4" t="s">
        <v>884</v>
      </c>
    </row>
    <row r="20" spans="1:13">
      <c r="A20" s="3" t="s">
        <v>869</v>
      </c>
    </row>
    <row r="21" spans="1:13">
      <c r="A21" s="4" t="s">
        <v>43</v>
      </c>
      <c r="J21" s="5" t="n">
        <v>19845</v>
      </c>
      <c r="K21" s="5" t="n">
        <v>18756</v>
      </c>
      <c r="L21" s="5" t="n">
        <v>17335</v>
      </c>
    </row>
    <row r="22" spans="1:13">
      <c r="A22" s="4" t="s">
        <v>48</v>
      </c>
      <c r="J22" s="5" t="n">
        <v>-20</v>
      </c>
      <c r="K22" s="5" t="n">
        <v>-7</v>
      </c>
      <c r="L22" s="5" t="n">
        <v>-15</v>
      </c>
    </row>
    <row r="23" spans="1:13">
      <c r="A23" s="4" t="s">
        <v>877</v>
      </c>
      <c r="J23" s="5" t="n">
        <v>4565</v>
      </c>
      <c r="K23" s="5" t="n">
        <v>4271</v>
      </c>
      <c r="L23" s="5" t="n">
        <v>3848</v>
      </c>
    </row>
    <row r="24" spans="1:13">
      <c r="A24" s="4" t="s">
        <v>49</v>
      </c>
      <c r="J24" s="5" t="n">
        <v>806</v>
      </c>
      <c r="K24" s="5" t="n">
        <v>769</v>
      </c>
      <c r="L24" s="5" t="n">
        <v>749</v>
      </c>
    </row>
    <row r="25" spans="1:13">
      <c r="A25" s="4" t="s">
        <v>878</v>
      </c>
      <c r="B25" s="5" t="n">
        <v>12320</v>
      </c>
      <c r="F25" s="5" t="n">
        <v>11332</v>
      </c>
      <c r="J25" s="5" t="n">
        <v>12320</v>
      </c>
      <c r="K25" s="5" t="n">
        <v>11332</v>
      </c>
      <c r="L25" s="5" t="n">
        <v>10590</v>
      </c>
    </row>
    <row r="26" spans="1:13">
      <c r="A26" s="4" t="s">
        <v>879</v>
      </c>
      <c r="I26" s="5" t="n">
        <v>1481</v>
      </c>
      <c r="K26" s="5" t="n">
        <v>1481</v>
      </c>
      <c r="L26" s="5" t="n">
        <v>1170</v>
      </c>
      <c r="M26" s="5" t="n">
        <v>1104</v>
      </c>
    </row>
    <row r="27" spans="1:13">
      <c r="A27" s="4" t="s">
        <v>880</v>
      </c>
      <c r="L27" s="5" t="n">
        <v>318</v>
      </c>
      <c r="M27" s="5" t="n">
        <v>72</v>
      </c>
    </row>
    <row r="28" spans="1:13">
      <c r="A28" s="4" t="s">
        <v>881</v>
      </c>
      <c r="L28" s="5" t="n">
        <v>-7</v>
      </c>
      <c r="M28" s="5" t="n">
        <v>-6</v>
      </c>
    </row>
    <row r="29" spans="1:13">
      <c r="A29" s="4" t="s">
        <v>882</v>
      </c>
      <c r="K29" s="5" t="n">
        <v>-23</v>
      </c>
    </row>
    <row r="30" spans="1:13">
      <c r="A30" s="4" t="s">
        <v>883</v>
      </c>
      <c r="B30" s="5" t="n">
        <v>1458</v>
      </c>
      <c r="J30" s="5" t="n">
        <v>1458</v>
      </c>
      <c r="L30" s="5" t="n">
        <v>1481</v>
      </c>
      <c r="M30" s="5" t="n">
        <v>1170</v>
      </c>
    </row>
    <row r="31" spans="1:13">
      <c r="A31" s="4" t="s">
        <v>885</v>
      </c>
    </row>
    <row r="32" spans="1:13">
      <c r="A32" s="3" t="s">
        <v>869</v>
      </c>
    </row>
    <row r="33" spans="1:13">
      <c r="A33" s="4" t="s">
        <v>43</v>
      </c>
      <c r="J33" s="5" t="n">
        <v>19648</v>
      </c>
      <c r="K33" s="5" t="n">
        <v>18872</v>
      </c>
      <c r="L33" s="5" t="n">
        <v>17532</v>
      </c>
    </row>
    <row r="34" spans="1:13">
      <c r="A34" s="4" t="s">
        <v>48</v>
      </c>
      <c r="J34" s="5" t="n">
        <v>-38</v>
      </c>
      <c r="K34" s="5" t="n">
        <v>-32</v>
      </c>
      <c r="L34" s="5" t="n">
        <v>-31</v>
      </c>
    </row>
    <row r="35" spans="1:13">
      <c r="A35" s="4" t="s">
        <v>877</v>
      </c>
      <c r="J35" s="5" t="n">
        <v>4177</v>
      </c>
      <c r="K35" s="5" t="n">
        <v>4207</v>
      </c>
      <c r="L35" s="5" t="n">
        <v>4025</v>
      </c>
    </row>
    <row r="36" spans="1:13">
      <c r="A36" s="4" t="s">
        <v>49</v>
      </c>
      <c r="J36" s="5" t="n">
        <v>905</v>
      </c>
      <c r="K36" s="5" t="n">
        <v>886</v>
      </c>
      <c r="L36" s="5" t="n">
        <v>840</v>
      </c>
    </row>
    <row r="37" spans="1:13">
      <c r="A37" s="4" t="s">
        <v>878</v>
      </c>
      <c r="B37" s="5" t="n">
        <v>16199</v>
      </c>
      <c r="F37" s="5" t="n">
        <v>15240</v>
      </c>
      <c r="J37" s="5" t="n">
        <v>16199</v>
      </c>
      <c r="K37" s="5" t="n">
        <v>15240</v>
      </c>
      <c r="L37" s="5" t="n">
        <v>15091</v>
      </c>
    </row>
    <row r="38" spans="1:13">
      <c r="A38" s="4" t="s">
        <v>879</v>
      </c>
      <c r="I38" s="5" t="n">
        <v>4638</v>
      </c>
      <c r="K38" s="5" t="n">
        <v>4638</v>
      </c>
      <c r="L38" s="5" t="n">
        <v>4614</v>
      </c>
      <c r="M38" s="5" t="n">
        <v>4190</v>
      </c>
    </row>
    <row r="39" spans="1:13">
      <c r="A39" s="4" t="s">
        <v>880</v>
      </c>
      <c r="K39" s="5" t="n">
        <v>33</v>
      </c>
      <c r="L39" s="5" t="n">
        <v>27</v>
      </c>
      <c r="M39" s="5" t="n">
        <v>428</v>
      </c>
    </row>
    <row r="40" spans="1:13">
      <c r="A40" s="4" t="s">
        <v>881</v>
      </c>
      <c r="L40" s="5" t="n">
        <v>-3</v>
      </c>
      <c r="M40" s="5" t="n">
        <v>-4</v>
      </c>
    </row>
    <row r="41" spans="1:13">
      <c r="A41" s="4" t="s">
        <v>882</v>
      </c>
      <c r="K41" s="5" t="n">
        <v>-10</v>
      </c>
    </row>
    <row r="42" spans="1:13">
      <c r="A42" s="4" t="s">
        <v>883</v>
      </c>
      <c r="B42" s="5" t="n">
        <v>4661</v>
      </c>
      <c r="J42" s="5" t="n">
        <v>4661</v>
      </c>
      <c r="L42" s="5" t="n">
        <v>4638</v>
      </c>
      <c r="M42" s="5" t="n">
        <v>4614</v>
      </c>
    </row>
    <row r="43" spans="1:13">
      <c r="A43" s="4" t="s">
        <v>886</v>
      </c>
    </row>
    <row r="44" spans="1:13">
      <c r="A44" s="3" t="s">
        <v>869</v>
      </c>
    </row>
    <row r="45" spans="1:13">
      <c r="A45" s="4" t="s">
        <v>43</v>
      </c>
      <c r="J45" s="5" t="n">
        <v>1997</v>
      </c>
      <c r="K45" s="5" t="n">
        <v>2050</v>
      </c>
      <c r="L45" s="5" t="n">
        <v>2051</v>
      </c>
    </row>
    <row r="46" spans="1:13">
      <c r="A46" s="4" t="s">
        <v>48</v>
      </c>
      <c r="J46" s="5" t="n">
        <v>4</v>
      </c>
      <c r="K46" s="5" t="n">
        <v>-7</v>
      </c>
      <c r="L46" s="5" t="n">
        <v>3</v>
      </c>
    </row>
    <row r="47" spans="1:13">
      <c r="A47" s="4" t="s">
        <v>877</v>
      </c>
      <c r="J47" s="5" t="n">
        <v>-524</v>
      </c>
      <c r="K47" s="5" t="n">
        <v>-563</v>
      </c>
      <c r="L47" s="5" t="n">
        <v>-445</v>
      </c>
    </row>
    <row r="48" spans="1:13">
      <c r="A48" s="4" t="s">
        <v>49</v>
      </c>
      <c r="J48" s="5" t="n">
        <v>255</v>
      </c>
      <c r="K48" s="5" t="n">
        <v>249</v>
      </c>
      <c r="L48" s="5" t="n">
        <v>231</v>
      </c>
    </row>
    <row r="49" spans="1:13">
      <c r="A49" s="4" t="s">
        <v>878</v>
      </c>
      <c r="B49" s="5" t="n">
        <v>5239</v>
      </c>
      <c r="F49" s="6" t="n">
        <v>6172</v>
      </c>
      <c r="J49" s="5" t="n">
        <v>5239</v>
      </c>
      <c r="K49" s="5" t="n">
        <v>6172</v>
      </c>
      <c r="L49" s="5" t="n">
        <v>5299</v>
      </c>
    </row>
    <row r="50" spans="1:13">
      <c r="A50" s="4" t="s">
        <v>879</v>
      </c>
      <c r="I50" s="6" t="n">
        <v>612</v>
      </c>
      <c r="K50" s="5" t="n">
        <v>612</v>
      </c>
      <c r="L50" s="5" t="n">
        <v>632</v>
      </c>
      <c r="M50" s="5" t="n">
        <v>609</v>
      </c>
    </row>
    <row r="51" spans="1:13">
      <c r="A51" s="4" t="s">
        <v>880</v>
      </c>
      <c r="K51" s="5" t="n">
        <v>8</v>
      </c>
      <c r="M51" s="5" t="n">
        <v>48</v>
      </c>
    </row>
    <row r="52" spans="1:13">
      <c r="A52" s="4" t="s">
        <v>881</v>
      </c>
      <c r="L52" s="5" t="n">
        <v>-20</v>
      </c>
      <c r="M52" s="5" t="n">
        <v>-25</v>
      </c>
    </row>
    <row r="53" spans="1:13">
      <c r="A53" s="4" t="s">
        <v>882</v>
      </c>
      <c r="K53" s="6" t="n">
        <v>-35</v>
      </c>
    </row>
    <row r="54" spans="1:13">
      <c r="A54" s="4" t="s">
        <v>883</v>
      </c>
      <c r="B54" s="6" t="n">
        <v>585</v>
      </c>
      <c r="J54" s="6" t="n">
        <v>585</v>
      </c>
      <c r="L54" s="6" t="n">
        <v>612</v>
      </c>
      <c r="M54" s="6" t="n">
        <v>632</v>
      </c>
    </row>
  </sheetData>
  <mergeCells count="3">
    <mergeCell ref="A1:A2"/>
    <mergeCell ref="B1:I1"/>
    <mergeCell ref="J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39</v>
      </c>
    </row>
    <row r="3" spans="1:4">
      <c r="A3" s="3" t="s">
        <v>212</v>
      </c>
    </row>
    <row r="4" spans="1:4">
      <c r="A4" s="4" t="s">
        <v>888</v>
      </c>
      <c r="B4" s="6" t="n">
        <v>13</v>
      </c>
      <c r="C4" s="6" t="n">
        <v>13</v>
      </c>
      <c r="D4" s="6" t="n">
        <v>7</v>
      </c>
    </row>
    <row r="5" spans="1:4">
      <c r="A5" s="4" t="s">
        <v>889</v>
      </c>
      <c r="B5" s="5" t="n">
        <v>-6</v>
      </c>
      <c r="D5" s="5" t="n">
        <v>6</v>
      </c>
    </row>
    <row r="6" spans="1:4">
      <c r="A6" s="4" t="s">
        <v>890</v>
      </c>
      <c r="C6" s="5" t="n">
        <v>13</v>
      </c>
      <c r="D6" s="5" t="n">
        <v>13</v>
      </c>
    </row>
    <row r="7" spans="1:4">
      <c r="A7" s="4" t="s">
        <v>891</v>
      </c>
      <c r="B7" s="5" t="n">
        <v>-74</v>
      </c>
      <c r="C7" s="5" t="n">
        <v>-36</v>
      </c>
      <c r="D7" s="5" t="n">
        <v>11</v>
      </c>
    </row>
    <row r="8" spans="1:4">
      <c r="A8" s="4" t="s">
        <v>892</v>
      </c>
      <c r="B8" s="5" t="n">
        <v>-137</v>
      </c>
      <c r="C8" s="5" t="n">
        <v>-38</v>
      </c>
      <c r="D8" s="5" t="n">
        <v>-47</v>
      </c>
    </row>
    <row r="9" spans="1:4">
      <c r="A9" s="4" t="s">
        <v>893</v>
      </c>
      <c r="B9" s="5" t="n">
        <v>-211</v>
      </c>
      <c r="C9" s="5" t="n">
        <v>-74</v>
      </c>
      <c r="D9" s="5" t="n">
        <v>-36</v>
      </c>
    </row>
    <row r="10" spans="1:4">
      <c r="A10" s="4" t="s">
        <v>894</v>
      </c>
      <c r="B10" s="5" t="n">
        <v>-135</v>
      </c>
      <c r="C10" s="5" t="n">
        <v>-174</v>
      </c>
      <c r="D10" s="5" t="n">
        <v>-88</v>
      </c>
    </row>
    <row r="11" spans="1:4">
      <c r="A11" s="4" t="s">
        <v>71</v>
      </c>
      <c r="B11" s="5" t="n">
        <v>-22</v>
      </c>
      <c r="C11" s="5" t="n">
        <v>19</v>
      </c>
      <c r="D11" s="5" t="n">
        <v>-99</v>
      </c>
    </row>
    <row r="12" spans="1:4">
      <c r="A12" s="4" t="s">
        <v>895</v>
      </c>
      <c r="B12" s="5" t="n">
        <v>11</v>
      </c>
      <c r="C12" s="5" t="n">
        <v>20</v>
      </c>
      <c r="D12" s="5" t="n">
        <v>13</v>
      </c>
    </row>
    <row r="13" spans="1:4">
      <c r="A13" s="4" t="s">
        <v>896</v>
      </c>
      <c r="B13" s="5" t="n">
        <v>-146</v>
      </c>
      <c r="C13" s="5" t="n">
        <v>-135</v>
      </c>
      <c r="D13" s="5" t="n">
        <v>-174</v>
      </c>
    </row>
    <row r="14" spans="1:4">
      <c r="A14" s="4" t="s">
        <v>897</v>
      </c>
      <c r="B14" s="5" t="n">
        <v>-69</v>
      </c>
      <c r="C14" s="5" t="n">
        <v>-126</v>
      </c>
      <c r="D14" s="5" t="n">
        <v>-187</v>
      </c>
    </row>
    <row r="15" spans="1:4">
      <c r="A15" s="4" t="s">
        <v>898</v>
      </c>
      <c r="B15" s="5" t="n">
        <v>12</v>
      </c>
      <c r="C15" s="5" t="n">
        <v>-22</v>
      </c>
      <c r="D15" s="5" t="n">
        <v>-23</v>
      </c>
    </row>
    <row r="16" spans="1:4">
      <c r="A16" s="4" t="s">
        <v>899</v>
      </c>
      <c r="B16" s="5" t="n">
        <v>69</v>
      </c>
      <c r="C16" s="5" t="n">
        <v>79</v>
      </c>
      <c r="D16" s="5" t="n">
        <v>84</v>
      </c>
    </row>
    <row r="17" spans="1:4">
      <c r="A17" s="4" t="s">
        <v>900</v>
      </c>
      <c r="B17" s="5" t="n">
        <v>12</v>
      </c>
      <c r="C17" s="5" t="n">
        <v>-69</v>
      </c>
      <c r="D17" s="5" t="n">
        <v>-126</v>
      </c>
    </row>
    <row r="18" spans="1:4">
      <c r="A18" s="4" t="s">
        <v>901</v>
      </c>
      <c r="B18" s="5" t="n">
        <v>-265</v>
      </c>
      <c r="C18" s="5" t="n">
        <v>-323</v>
      </c>
      <c r="D18" s="5" t="n">
        <v>-257</v>
      </c>
    </row>
    <row r="19" spans="1:4">
      <c r="A19" s="4" t="s">
        <v>889</v>
      </c>
      <c r="B19" s="5" t="n">
        <v>-6</v>
      </c>
      <c r="D19" s="5" t="n">
        <v>6</v>
      </c>
    </row>
    <row r="20" spans="1:4">
      <c r="A20" s="4" t="s">
        <v>892</v>
      </c>
      <c r="B20" s="5" t="n">
        <v>-137</v>
      </c>
      <c r="C20" s="5" t="n">
        <v>-38</v>
      </c>
      <c r="D20" s="5" t="n">
        <v>-47</v>
      </c>
    </row>
    <row r="21" spans="1:4">
      <c r="A21" s="4" t="s">
        <v>71</v>
      </c>
      <c r="B21" s="5" t="n">
        <v>-22</v>
      </c>
      <c r="C21" s="5" t="n">
        <v>19</v>
      </c>
      <c r="D21" s="5" t="n">
        <v>-99</v>
      </c>
    </row>
    <row r="22" spans="1:4">
      <c r="A22" s="4" t="s">
        <v>902</v>
      </c>
      <c r="B22" s="5" t="n">
        <v>12</v>
      </c>
      <c r="C22" s="5" t="n">
        <v>-22</v>
      </c>
      <c r="D22" s="5" t="n">
        <v>-23</v>
      </c>
    </row>
    <row r="23" spans="1:4">
      <c r="A23" s="4" t="s">
        <v>903</v>
      </c>
      <c r="B23" s="5" t="n">
        <v>80</v>
      </c>
      <c r="C23" s="5" t="n">
        <v>99</v>
      </c>
      <c r="D23" s="5" t="n">
        <v>97</v>
      </c>
    </row>
    <row r="24" spans="1:4">
      <c r="A24" s="4" t="s">
        <v>904</v>
      </c>
      <c r="B24" s="6" t="n">
        <v>-338</v>
      </c>
      <c r="C24" s="6" t="n">
        <v>-265</v>
      </c>
      <c r="D24" s="6" t="n">
        <v>-3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39</v>
      </c>
    </row>
    <row r="3" spans="1:4">
      <c r="A3" s="3" t="s">
        <v>212</v>
      </c>
    </row>
    <row r="4" spans="1:4">
      <c r="A4" s="4" t="s">
        <v>906</v>
      </c>
      <c r="B4" s="6" t="n">
        <v>-3</v>
      </c>
      <c r="C4" s="6" t="n">
        <v>1</v>
      </c>
      <c r="D4" s="6" t="n">
        <v>3</v>
      </c>
    </row>
    <row r="5" spans="1:4">
      <c r="A5" s="4" t="s">
        <v>907</v>
      </c>
      <c r="B5" s="5" t="n">
        <v>87</v>
      </c>
      <c r="C5" s="5" t="n">
        <v>25</v>
      </c>
      <c r="D5" s="5" t="n">
        <v>27</v>
      </c>
    </row>
    <row r="6" spans="1:4">
      <c r="A6" s="4" t="s">
        <v>908</v>
      </c>
      <c r="B6" s="5" t="n">
        <v>-13</v>
      </c>
      <c r="C6" s="5" t="n">
        <v>11</v>
      </c>
      <c r="D6" s="5" t="n">
        <v>-59</v>
      </c>
    </row>
    <row r="7" spans="1:4">
      <c r="A7" s="4" t="s">
        <v>909</v>
      </c>
      <c r="B7" s="5" t="n">
        <v>8</v>
      </c>
      <c r="C7" s="5" t="n">
        <v>-14</v>
      </c>
      <c r="D7" s="5" t="n">
        <v>-13</v>
      </c>
    </row>
    <row r="8" spans="1:4">
      <c r="A8" s="4" t="s">
        <v>910</v>
      </c>
      <c r="B8" s="5" t="n">
        <v>7</v>
      </c>
      <c r="C8" s="5" t="n">
        <v>12</v>
      </c>
      <c r="D8" s="5" t="n">
        <v>8</v>
      </c>
    </row>
    <row r="9" spans="1:4">
      <c r="A9" s="4" t="s">
        <v>911</v>
      </c>
      <c r="B9" s="6" t="n">
        <v>40</v>
      </c>
      <c r="C9" s="6" t="n">
        <v>46</v>
      </c>
      <c r="D9" s="6" t="n">
        <v>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109</v>
      </c>
      <c r="B3" s="6" t="n">
        <v>391</v>
      </c>
      <c r="C3" s="6" t="n">
        <v>350</v>
      </c>
    </row>
    <row r="4" spans="1:3">
      <c r="A4" s="4" t="s">
        <v>914</v>
      </c>
      <c r="B4" s="5" t="n">
        <v>409</v>
      </c>
      <c r="C4" s="5" t="n">
        <v>365</v>
      </c>
    </row>
    <row r="5" spans="1:3">
      <c r="A5" s="4" t="s">
        <v>915</v>
      </c>
      <c r="B5" s="5" t="n">
        <v>283</v>
      </c>
      <c r="C5" s="5" t="n">
        <v>277</v>
      </c>
    </row>
    <row r="6" spans="1:3">
      <c r="A6" s="4" t="s">
        <v>88</v>
      </c>
      <c r="B6" s="5" t="n">
        <v>952</v>
      </c>
      <c r="C6" s="5" t="n">
        <v>888</v>
      </c>
    </row>
    <row r="7" spans="1:3">
      <c r="A7" s="4" t="s">
        <v>105</v>
      </c>
      <c r="B7" s="6" t="n">
        <v>2035</v>
      </c>
      <c r="C7" s="6" t="n">
        <v>18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39</v>
      </c>
    </row>
    <row r="3" spans="1:4">
      <c r="A3" s="3" t="s">
        <v>913</v>
      </c>
    </row>
    <row r="4" spans="1:4">
      <c r="A4" s="4" t="s">
        <v>917</v>
      </c>
      <c r="B4" s="6" t="n">
        <v>5326</v>
      </c>
      <c r="C4" s="6" t="n">
        <v>5011</v>
      </c>
      <c r="D4" s="6" t="n">
        <v>5488</v>
      </c>
    </row>
    <row r="5" spans="1:4">
      <c r="A5" s="4" t="s">
        <v>918</v>
      </c>
      <c r="B5" s="5" t="n">
        <v>3257</v>
      </c>
      <c r="C5" s="5" t="n">
        <v>3913</v>
      </c>
      <c r="D5" s="5" t="n">
        <v>3169</v>
      </c>
    </row>
    <row r="6" spans="1:4">
      <c r="A6" s="4" t="s">
        <v>919</v>
      </c>
      <c r="B6" s="5" t="n">
        <v>-3595</v>
      </c>
      <c r="C6" s="5" t="n">
        <v>-3598</v>
      </c>
      <c r="D6" s="5" t="n">
        <v>-3646</v>
      </c>
    </row>
    <row r="7" spans="1:4">
      <c r="A7" s="4" t="s">
        <v>920</v>
      </c>
      <c r="B7" s="6" t="n">
        <v>4988</v>
      </c>
      <c r="C7" s="6" t="n">
        <v>5326</v>
      </c>
      <c r="D7" s="6" t="n">
        <v>50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721</v>
      </c>
      <c r="D1" s="2" t="s">
        <v>722</v>
      </c>
    </row>
    <row r="2" spans="1:4">
      <c r="A2" s="3" t="s">
        <v>922</v>
      </c>
    </row>
    <row r="3" spans="1:4">
      <c r="A3" s="4" t="s">
        <v>923</v>
      </c>
      <c r="B3" s="4" t="s">
        <v>382</v>
      </c>
    </row>
    <row r="4" spans="1:4">
      <c r="A4" s="4" t="s">
        <v>757</v>
      </c>
    </row>
    <row r="5" spans="1:4">
      <c r="A5" s="3" t="s">
        <v>922</v>
      </c>
    </row>
    <row r="6" spans="1:4">
      <c r="A6" s="4" t="s">
        <v>749</v>
      </c>
      <c r="B6" s="6" t="n">
        <v>1000</v>
      </c>
      <c r="C6" s="6" t="n">
        <v>1000</v>
      </c>
      <c r="D6" s="6" t="n">
        <v>1525</v>
      </c>
    </row>
    <row r="7" spans="1:4">
      <c r="A7" s="4" t="s">
        <v>758</v>
      </c>
      <c r="C7" s="4" t="s">
        <v>759</v>
      </c>
      <c r="D7" s="4" t="s">
        <v>7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22</v>
      </c>
    </row>
    <row r="4" spans="1:12">
      <c r="A4" s="4" t="s">
        <v>404</v>
      </c>
      <c r="J4" s="6" t="n">
        <v>44747</v>
      </c>
      <c r="K4" s="6" t="n">
        <v>43591</v>
      </c>
      <c r="L4" s="6" t="n">
        <v>40087</v>
      </c>
    </row>
    <row r="5" spans="1:12">
      <c r="A5" s="4" t="s">
        <v>42</v>
      </c>
      <c r="J5" s="5" t="n">
        <v>3257</v>
      </c>
      <c r="K5" s="5" t="n">
        <v>3913</v>
      </c>
      <c r="L5" s="5" t="n">
        <v>3169</v>
      </c>
    </row>
    <row r="6" spans="1:12">
      <c r="A6" s="4" t="s">
        <v>43</v>
      </c>
      <c r="B6" s="6" t="n">
        <v>10641</v>
      </c>
      <c r="C6" s="6" t="n">
        <v>10270</v>
      </c>
      <c r="D6" s="6" t="n">
        <v>10319</v>
      </c>
      <c r="E6" s="6" t="n">
        <v>10260</v>
      </c>
      <c r="F6" s="6" t="n">
        <v>10249</v>
      </c>
      <c r="G6" s="6" t="n">
        <v>9856</v>
      </c>
      <c r="H6" s="6" t="n">
        <v>9897</v>
      </c>
      <c r="I6" s="6" t="n">
        <v>9676</v>
      </c>
      <c r="J6" s="5" t="n">
        <v>41490</v>
      </c>
      <c r="K6" s="5" t="n">
        <v>39678</v>
      </c>
      <c r="L6" s="5" t="n">
        <v>36918</v>
      </c>
    </row>
    <row r="7" spans="1:12">
      <c r="A7" s="4" t="s">
        <v>44</v>
      </c>
      <c r="J7" s="5" t="n">
        <v>18897</v>
      </c>
      <c r="K7" s="5" t="n">
        <v>18115</v>
      </c>
      <c r="L7" s="5" t="n">
        <v>16641</v>
      </c>
    </row>
    <row r="8" spans="1:12">
      <c r="A8" s="4" t="s">
        <v>45</v>
      </c>
      <c r="J8" s="5" t="n">
        <v>6933</v>
      </c>
      <c r="K8" s="5" t="n">
        <v>6638</v>
      </c>
      <c r="L8" s="5" t="n">
        <v>6262</v>
      </c>
    </row>
    <row r="9" spans="1:12">
      <c r="A9" s="4" t="s">
        <v>46</v>
      </c>
      <c r="J9" s="5" t="n">
        <v>7508</v>
      </c>
      <c r="K9" s="5" t="n">
        <v>7103</v>
      </c>
      <c r="L9" s="5" t="n">
        <v>6755</v>
      </c>
    </row>
    <row r="10" spans="1:12">
      <c r="A10" s="4" t="s">
        <v>47</v>
      </c>
      <c r="J10" s="5" t="n">
        <v>-12</v>
      </c>
      <c r="K10" s="5" t="n">
        <v>-47</v>
      </c>
      <c r="L10" s="5" t="n">
        <v>-125</v>
      </c>
    </row>
    <row r="11" spans="1:12">
      <c r="A11" s="4" t="s">
        <v>48</v>
      </c>
      <c r="J11" s="5" t="n">
        <v>-54</v>
      </c>
      <c r="K11" s="5" t="n">
        <v>-46</v>
      </c>
      <c r="L11" s="5" t="n">
        <v>-43</v>
      </c>
    </row>
    <row r="12" spans="1:12">
      <c r="A12" s="4" t="s">
        <v>49</v>
      </c>
      <c r="J12" s="5" t="n">
        <v>1966</v>
      </c>
      <c r="K12" s="5" t="n">
        <v>1904</v>
      </c>
      <c r="L12" s="5" t="n">
        <v>1820</v>
      </c>
    </row>
    <row r="13" spans="1:12">
      <c r="A13" s="4" t="s">
        <v>50</v>
      </c>
      <c r="J13" s="5" t="n">
        <v>1707</v>
      </c>
      <c r="K13" s="5" t="n">
        <v>1665</v>
      </c>
      <c r="L13" s="5" t="n">
        <v>1743</v>
      </c>
    </row>
    <row r="14" spans="1:12">
      <c r="A14" s="4" t="s">
        <v>51</v>
      </c>
      <c r="B14" s="5" t="n">
        <v>-15</v>
      </c>
      <c r="C14" s="5" t="n">
        <v>-2</v>
      </c>
      <c r="D14" s="5" t="n">
        <v>-4</v>
      </c>
      <c r="E14" s="5" t="n">
        <v>2</v>
      </c>
      <c r="F14" s="5" t="n">
        <v>4</v>
      </c>
      <c r="G14" s="5" t="n">
        <v>2</v>
      </c>
      <c r="H14" s="5" t="n">
        <v>3</v>
      </c>
      <c r="I14" s="5" t="n">
        <v>-6</v>
      </c>
      <c r="J14" s="5" t="n">
        <v>-23</v>
      </c>
      <c r="K14" s="5" t="n">
        <v>5</v>
      </c>
      <c r="L14" s="5" t="n">
        <v>-29</v>
      </c>
    </row>
    <row r="15" spans="1:12">
      <c r="A15" s="4" t="s">
        <v>52</v>
      </c>
      <c r="C15" s="5" t="n">
        <v>2</v>
      </c>
      <c r="F15" s="5" t="n">
        <v>7</v>
      </c>
      <c r="H15" s="5" t="n">
        <v>79</v>
      </c>
      <c r="J15" s="5" t="n">
        <v>4</v>
      </c>
      <c r="K15" s="5" t="n">
        <v>135</v>
      </c>
      <c r="L15" s="5" t="n">
        <v>335</v>
      </c>
    </row>
    <row r="16" spans="1:12">
      <c r="A16" s="4" t="s">
        <v>53</v>
      </c>
      <c r="J16" s="5" t="n">
        <v>-246</v>
      </c>
      <c r="K16" s="5" t="n">
        <v>249</v>
      </c>
      <c r="L16" s="5" t="n">
        <v>78</v>
      </c>
    </row>
    <row r="17" spans="1:12">
      <c r="A17" s="4" t="s">
        <v>54</v>
      </c>
      <c r="J17" s="5" t="n">
        <v>36680</v>
      </c>
      <c r="K17" s="5" t="n">
        <v>35721</v>
      </c>
      <c r="L17" s="5" t="n">
        <v>33437</v>
      </c>
    </row>
    <row r="18" spans="1:12">
      <c r="A18" s="4" t="s">
        <v>925</v>
      </c>
      <c r="J18" s="5" t="n">
        <v>4810</v>
      </c>
      <c r="K18" s="5" t="n">
        <v>3957</v>
      </c>
      <c r="L18" s="5" t="n">
        <v>3481</v>
      </c>
    </row>
    <row r="19" spans="1:12">
      <c r="A19" s="4" t="s">
        <v>557</v>
      </c>
      <c r="J19" s="5" t="n">
        <v>1378</v>
      </c>
      <c r="K19" s="5" t="n">
        <v>1261</v>
      </c>
      <c r="L19" s="5" t="n">
        <v>1108</v>
      </c>
    </row>
    <row r="20" spans="1:12">
      <c r="A20" s="4" t="s">
        <v>926</v>
      </c>
      <c r="B20" s="5" t="n">
        <v>1085</v>
      </c>
      <c r="C20" s="5" t="n">
        <v>745</v>
      </c>
      <c r="D20" s="5" t="n">
        <v>791</v>
      </c>
      <c r="E20" s="5" t="n">
        <v>811</v>
      </c>
      <c r="F20" s="5" t="n">
        <v>738</v>
      </c>
      <c r="G20" s="5" t="n">
        <v>573</v>
      </c>
      <c r="H20" s="5" t="n">
        <v>665</v>
      </c>
      <c r="I20" s="5" t="n">
        <v>720</v>
      </c>
      <c r="J20" s="5" t="n">
        <v>3432</v>
      </c>
      <c r="K20" s="5" t="n">
        <v>2696</v>
      </c>
      <c r="L20" s="5" t="n">
        <v>2373</v>
      </c>
    </row>
    <row r="21" spans="1:12">
      <c r="A21" s="4" t="s">
        <v>58</v>
      </c>
      <c r="J21" s="5" t="n">
        <v>542</v>
      </c>
      <c r="K21" s="5" t="n">
        <v>567</v>
      </c>
      <c r="L21" s="5" t="n">
        <v>498</v>
      </c>
    </row>
    <row r="22" spans="1:12">
      <c r="A22" s="4" t="s">
        <v>927</v>
      </c>
      <c r="B22" s="6" t="n">
        <v>920</v>
      </c>
      <c r="C22" s="6" t="n">
        <v>618</v>
      </c>
      <c r="D22" s="6" t="n">
        <v>658</v>
      </c>
      <c r="E22" s="6" t="n">
        <v>694</v>
      </c>
      <c r="F22" s="6" t="n">
        <v>582</v>
      </c>
      <c r="G22" s="6" t="n">
        <v>449</v>
      </c>
      <c r="H22" s="6" t="n">
        <v>507</v>
      </c>
      <c r="I22" s="6" t="n">
        <v>591</v>
      </c>
      <c r="J22" s="5" t="n">
        <v>2890</v>
      </c>
      <c r="K22" s="5" t="n">
        <v>2129</v>
      </c>
      <c r="L22" s="5" t="n">
        <v>1875</v>
      </c>
    </row>
    <row r="23" spans="1:12">
      <c r="A23" s="4" t="s">
        <v>928</v>
      </c>
      <c r="J23" s="5" t="n">
        <v>2817</v>
      </c>
      <c r="K23" s="5" t="n">
        <v>2187</v>
      </c>
      <c r="L23" s="5" t="n">
        <v>1809</v>
      </c>
    </row>
    <row r="24" spans="1:12">
      <c r="A24" s="4" t="s">
        <v>929</v>
      </c>
    </row>
    <row r="25" spans="1:12">
      <c r="A25" s="3" t="s">
        <v>922</v>
      </c>
    </row>
    <row r="26" spans="1:12">
      <c r="A26" s="4" t="s">
        <v>46</v>
      </c>
      <c r="J26" s="5" t="n">
        <v>6</v>
      </c>
      <c r="K26" s="5" t="n">
        <v>-2</v>
      </c>
      <c r="L26" s="5" t="n">
        <v>20</v>
      </c>
    </row>
    <row r="27" spans="1:12">
      <c r="A27" s="4" t="s">
        <v>48</v>
      </c>
      <c r="J27" s="5" t="n">
        <v>-2738</v>
      </c>
      <c r="K27" s="5" t="n">
        <v>-2352</v>
      </c>
      <c r="L27" s="5" t="n">
        <v>-2003</v>
      </c>
    </row>
    <row r="28" spans="1:12">
      <c r="A28" s="4" t="s">
        <v>50</v>
      </c>
      <c r="J28" s="5" t="n">
        <v>64</v>
      </c>
      <c r="K28" s="5" t="n">
        <v>115</v>
      </c>
      <c r="L28" s="5" t="n">
        <v>184</v>
      </c>
    </row>
    <row r="29" spans="1:12">
      <c r="A29" s="4" t="s">
        <v>52</v>
      </c>
      <c r="K29" s="5" t="n">
        <v>122</v>
      </c>
    </row>
    <row r="30" spans="1:12">
      <c r="A30" s="4" t="s">
        <v>53</v>
      </c>
      <c r="K30" s="5" t="n">
        <v>120</v>
      </c>
    </row>
    <row r="31" spans="1:12">
      <c r="A31" s="4" t="s">
        <v>54</v>
      </c>
      <c r="J31" s="5" t="n">
        <v>-2668</v>
      </c>
      <c r="K31" s="5" t="n">
        <v>-1997</v>
      </c>
      <c r="L31" s="5" t="n">
        <v>-1799</v>
      </c>
    </row>
    <row r="32" spans="1:12">
      <c r="A32" s="4" t="s">
        <v>925</v>
      </c>
      <c r="J32" s="5" t="n">
        <v>2668</v>
      </c>
      <c r="K32" s="5" t="n">
        <v>1997</v>
      </c>
      <c r="L32" s="5" t="n">
        <v>1799</v>
      </c>
    </row>
    <row r="33" spans="1:12">
      <c r="A33" s="4" t="s">
        <v>557</v>
      </c>
      <c r="J33" s="5" t="n">
        <v>-222</v>
      </c>
      <c r="K33" s="5" t="n">
        <v>-132</v>
      </c>
      <c r="L33" s="5" t="n">
        <v>-76</v>
      </c>
    </row>
    <row r="34" spans="1:12">
      <c r="A34" s="4" t="s">
        <v>926</v>
      </c>
      <c r="J34" s="5" t="n">
        <v>2890</v>
      </c>
      <c r="K34" s="5" t="n">
        <v>2129</v>
      </c>
      <c r="L34" s="5" t="n">
        <v>1875</v>
      </c>
    </row>
    <row r="35" spans="1:12">
      <c r="A35" s="4" t="s">
        <v>927</v>
      </c>
      <c r="J35" s="5" t="n">
        <v>2890</v>
      </c>
      <c r="K35" s="5" t="n">
        <v>2129</v>
      </c>
      <c r="L35" s="5" t="n">
        <v>1875</v>
      </c>
    </row>
    <row r="36" spans="1:12">
      <c r="A36" s="4" t="s">
        <v>928</v>
      </c>
      <c r="J36" s="5" t="n">
        <v>2817</v>
      </c>
      <c r="K36" s="5" t="n">
        <v>2187</v>
      </c>
      <c r="L36" s="5" t="n">
        <v>1809</v>
      </c>
    </row>
    <row r="37" spans="1:12">
      <c r="A37" s="4" t="s">
        <v>930</v>
      </c>
    </row>
    <row r="38" spans="1:12">
      <c r="A38" s="3" t="s">
        <v>922</v>
      </c>
    </row>
    <row r="39" spans="1:12">
      <c r="A39" s="4" t="s">
        <v>50</v>
      </c>
      <c r="J39" s="5" t="n">
        <v>2756</v>
      </c>
      <c r="K39" s="5" t="n">
        <v>2445</v>
      </c>
      <c r="L39" s="5" t="n">
        <v>2175</v>
      </c>
    </row>
    <row r="40" spans="1:12">
      <c r="A40" s="4" t="s">
        <v>52</v>
      </c>
      <c r="J40" s="5" t="n">
        <v>4</v>
      </c>
      <c r="K40" s="5" t="n">
        <v>13</v>
      </c>
      <c r="L40" s="5" t="n">
        <v>335</v>
      </c>
    </row>
    <row r="41" spans="1:12">
      <c r="A41" s="4" t="s">
        <v>53</v>
      </c>
      <c r="J41" s="5" t="n">
        <v>-246</v>
      </c>
      <c r="K41" s="5" t="n">
        <v>129</v>
      </c>
      <c r="L41" s="5" t="n">
        <v>78</v>
      </c>
    </row>
    <row r="42" spans="1:12">
      <c r="A42" s="4" t="s">
        <v>54</v>
      </c>
      <c r="J42" s="5" t="n">
        <v>2514</v>
      </c>
      <c r="K42" s="5" t="n">
        <v>2587</v>
      </c>
      <c r="L42" s="5" t="n">
        <v>2588</v>
      </c>
    </row>
    <row r="43" spans="1:12">
      <c r="A43" s="4" t="s">
        <v>925</v>
      </c>
      <c r="J43" s="5" t="n">
        <v>-2514</v>
      </c>
      <c r="K43" s="5" t="n">
        <v>-2587</v>
      </c>
      <c r="L43" s="5" t="n">
        <v>-2588</v>
      </c>
    </row>
    <row r="44" spans="1:12">
      <c r="A44" s="4" t="s">
        <v>557</v>
      </c>
      <c r="J44" s="5" t="n">
        <v>-928</v>
      </c>
      <c r="K44" s="5" t="n">
        <v>-962</v>
      </c>
      <c r="L44" s="5" t="n">
        <v>-961</v>
      </c>
    </row>
    <row r="45" spans="1:12">
      <c r="A45" s="4" t="s">
        <v>926</v>
      </c>
      <c r="J45" s="5" t="n">
        <v>-1586</v>
      </c>
      <c r="K45" s="5" t="n">
        <v>-1625</v>
      </c>
      <c r="L45" s="5" t="n">
        <v>-1627</v>
      </c>
    </row>
    <row r="46" spans="1:12">
      <c r="A46" s="4" t="s">
        <v>927</v>
      </c>
      <c r="J46" s="5" t="n">
        <v>-1586</v>
      </c>
      <c r="K46" s="5" t="n">
        <v>-1625</v>
      </c>
      <c r="L46" s="5" t="n">
        <v>-1627</v>
      </c>
    </row>
    <row r="47" spans="1:12">
      <c r="A47" s="4" t="s">
        <v>928</v>
      </c>
      <c r="J47" s="5" t="n">
        <v>-1505</v>
      </c>
      <c r="K47" s="5" t="n">
        <v>-1568</v>
      </c>
      <c r="L47" s="5" t="n">
        <v>-1566</v>
      </c>
    </row>
    <row r="48" spans="1:12">
      <c r="A48" s="4" t="s">
        <v>931</v>
      </c>
    </row>
    <row r="49" spans="1:12">
      <c r="A49" s="3" t="s">
        <v>922</v>
      </c>
    </row>
    <row r="50" spans="1:12">
      <c r="A50" s="4" t="s">
        <v>404</v>
      </c>
      <c r="J50" s="5" t="n">
        <v>22906</v>
      </c>
      <c r="K50" s="5" t="n">
        <v>22272</v>
      </c>
      <c r="L50" s="5" t="n">
        <v>20533</v>
      </c>
    </row>
    <row r="51" spans="1:12">
      <c r="A51" s="4" t="s">
        <v>42</v>
      </c>
      <c r="J51" s="5" t="n">
        <v>1885</v>
      </c>
      <c r="K51" s="5" t="n">
        <v>2099</v>
      </c>
      <c r="L51" s="5" t="n">
        <v>1777</v>
      </c>
    </row>
    <row r="52" spans="1:12">
      <c r="A52" s="4" t="s">
        <v>43</v>
      </c>
      <c r="J52" s="5" t="n">
        <v>21021</v>
      </c>
      <c r="K52" s="5" t="n">
        <v>20173</v>
      </c>
      <c r="L52" s="5" t="n">
        <v>18756</v>
      </c>
    </row>
    <row r="53" spans="1:12">
      <c r="A53" s="4" t="s">
        <v>44</v>
      </c>
      <c r="J53" s="5" t="n">
        <v>9435</v>
      </c>
      <c r="K53" s="5" t="n">
        <v>9131</v>
      </c>
      <c r="L53" s="5" t="n">
        <v>8574</v>
      </c>
    </row>
    <row r="54" spans="1:12">
      <c r="A54" s="4" t="s">
        <v>45</v>
      </c>
      <c r="J54" s="5" t="n">
        <v>3607</v>
      </c>
      <c r="K54" s="5" t="n">
        <v>3464</v>
      </c>
      <c r="L54" s="5" t="n">
        <v>3280</v>
      </c>
    </row>
    <row r="55" spans="1:12">
      <c r="A55" s="4" t="s">
        <v>46</v>
      </c>
      <c r="J55" s="5" t="n">
        <v>3474</v>
      </c>
      <c r="K55" s="5" t="n">
        <v>3324</v>
      </c>
      <c r="L55" s="5" t="n">
        <v>3138</v>
      </c>
    </row>
    <row r="56" spans="1:12">
      <c r="A56" s="4" t="s">
        <v>47</v>
      </c>
      <c r="J56" s="5" t="n">
        <v>-6</v>
      </c>
      <c r="K56" s="5" t="n">
        <v>-31</v>
      </c>
      <c r="L56" s="5" t="n">
        <v>-85</v>
      </c>
    </row>
    <row r="57" spans="1:12">
      <c r="A57" s="4" t="s">
        <v>48</v>
      </c>
      <c r="J57" s="5" t="n">
        <v>-6</v>
      </c>
      <c r="K57" s="5" t="n">
        <v>-6</v>
      </c>
      <c r="L57" s="5" t="n">
        <v>-7</v>
      </c>
    </row>
    <row r="58" spans="1:12">
      <c r="A58" s="4" t="s">
        <v>49</v>
      </c>
      <c r="J58" s="5" t="n">
        <v>950</v>
      </c>
      <c r="K58" s="5" t="n">
        <v>915</v>
      </c>
      <c r="L58" s="5" t="n">
        <v>888</v>
      </c>
    </row>
    <row r="59" spans="1:12">
      <c r="A59" s="4" t="s">
        <v>50</v>
      </c>
      <c r="J59" s="5" t="n">
        <v>-891</v>
      </c>
      <c r="K59" s="5" t="n">
        <v>-766</v>
      </c>
      <c r="L59" s="5" t="n">
        <v>-559</v>
      </c>
    </row>
    <row r="60" spans="1:12">
      <c r="A60" s="4" t="s">
        <v>51</v>
      </c>
      <c r="J60" s="5" t="n">
        <v>3</v>
      </c>
      <c r="K60" s="5" t="n">
        <v>-2</v>
      </c>
      <c r="L60" s="5" t="n">
        <v>-25</v>
      </c>
    </row>
    <row r="61" spans="1:12">
      <c r="A61" s="4" t="s">
        <v>932</v>
      </c>
      <c r="J61" s="5" t="n">
        <v>-763</v>
      </c>
      <c r="K61" s="5" t="n">
        <v>-676</v>
      </c>
      <c r="L61" s="5" t="n">
        <v>-662</v>
      </c>
    </row>
    <row r="62" spans="1:12">
      <c r="A62" s="4" t="s">
        <v>54</v>
      </c>
      <c r="J62" s="5" t="n">
        <v>15803</v>
      </c>
      <c r="K62" s="5" t="n">
        <v>15353</v>
      </c>
      <c r="L62" s="5" t="n">
        <v>14542</v>
      </c>
    </row>
    <row r="63" spans="1:12">
      <c r="A63" s="4" t="s">
        <v>925</v>
      </c>
      <c r="J63" s="5" t="n">
        <v>5218</v>
      </c>
      <c r="K63" s="5" t="n">
        <v>4820</v>
      </c>
      <c r="L63" s="5" t="n">
        <v>4214</v>
      </c>
    </row>
    <row r="64" spans="1:12">
      <c r="A64" s="4" t="s">
        <v>557</v>
      </c>
      <c r="J64" s="5" t="n">
        <v>1891</v>
      </c>
      <c r="K64" s="5" t="n">
        <v>1758</v>
      </c>
      <c r="L64" s="5" t="n">
        <v>1533</v>
      </c>
    </row>
    <row r="65" spans="1:12">
      <c r="A65" s="4" t="s">
        <v>926</v>
      </c>
      <c r="J65" s="5" t="n">
        <v>3327</v>
      </c>
      <c r="K65" s="5" t="n">
        <v>3062</v>
      </c>
      <c r="L65" s="5" t="n">
        <v>2681</v>
      </c>
    </row>
    <row r="66" spans="1:12">
      <c r="A66" s="4" t="s">
        <v>58</v>
      </c>
      <c r="J66" s="5" t="n">
        <v>92</v>
      </c>
      <c r="K66" s="5" t="n">
        <v>92</v>
      </c>
      <c r="L66" s="5" t="n">
        <v>87</v>
      </c>
    </row>
    <row r="67" spans="1:12">
      <c r="A67" s="4" t="s">
        <v>927</v>
      </c>
      <c r="J67" s="5" t="n">
        <v>3235</v>
      </c>
      <c r="K67" s="5" t="n">
        <v>2970</v>
      </c>
      <c r="L67" s="5" t="n">
        <v>2594</v>
      </c>
    </row>
    <row r="68" spans="1:12">
      <c r="A68" s="4" t="s">
        <v>928</v>
      </c>
      <c r="J68" s="5" t="n">
        <v>3224</v>
      </c>
      <c r="K68" s="5" t="n">
        <v>3009</v>
      </c>
      <c r="L68" s="5" t="n">
        <v>2508</v>
      </c>
    </row>
    <row r="69" spans="1:12">
      <c r="A69" s="4" t="s">
        <v>933</v>
      </c>
    </row>
    <row r="70" spans="1:12">
      <c r="A70" s="3" t="s">
        <v>922</v>
      </c>
    </row>
    <row r="71" spans="1:12">
      <c r="A71" s="4" t="s">
        <v>404</v>
      </c>
      <c r="J71" s="5" t="n">
        <v>21841</v>
      </c>
      <c r="K71" s="5" t="n">
        <v>21319</v>
      </c>
      <c r="L71" s="5" t="n">
        <v>19554</v>
      </c>
    </row>
    <row r="72" spans="1:12">
      <c r="A72" s="4" t="s">
        <v>42</v>
      </c>
      <c r="J72" s="5" t="n">
        <v>1372</v>
      </c>
      <c r="K72" s="5" t="n">
        <v>1814</v>
      </c>
      <c r="L72" s="5" t="n">
        <v>1392</v>
      </c>
    </row>
    <row r="73" spans="1:12">
      <c r="A73" s="4" t="s">
        <v>43</v>
      </c>
      <c r="J73" s="5" t="n">
        <v>20469</v>
      </c>
      <c r="K73" s="5" t="n">
        <v>19505</v>
      </c>
      <c r="L73" s="5" t="n">
        <v>18162</v>
      </c>
    </row>
    <row r="74" spans="1:12">
      <c r="A74" s="4" t="s">
        <v>44</v>
      </c>
      <c r="J74" s="5" t="n">
        <v>9462</v>
      </c>
      <c r="K74" s="5" t="n">
        <v>8984</v>
      </c>
      <c r="L74" s="5" t="n">
        <v>8067</v>
      </c>
    </row>
    <row r="75" spans="1:12">
      <c r="A75" s="4" t="s">
        <v>45</v>
      </c>
      <c r="J75" s="5" t="n">
        <v>3326</v>
      </c>
      <c r="K75" s="5" t="n">
        <v>3174</v>
      </c>
      <c r="L75" s="5" t="n">
        <v>2982</v>
      </c>
    </row>
    <row r="76" spans="1:12">
      <c r="A76" s="4" t="s">
        <v>46</v>
      </c>
      <c r="J76" s="5" t="n">
        <v>4028</v>
      </c>
      <c r="K76" s="5" t="n">
        <v>3781</v>
      </c>
      <c r="L76" s="5" t="n">
        <v>3597</v>
      </c>
    </row>
    <row r="77" spans="1:12">
      <c r="A77" s="4" t="s">
        <v>47</v>
      </c>
      <c r="J77" s="5" t="n">
        <v>-6</v>
      </c>
      <c r="K77" s="5" t="n">
        <v>-16</v>
      </c>
      <c r="L77" s="5" t="n">
        <v>-40</v>
      </c>
    </row>
    <row r="78" spans="1:12">
      <c r="A78" s="4" t="s">
        <v>48</v>
      </c>
      <c r="J78" s="5" t="n">
        <v>-48</v>
      </c>
      <c r="K78" s="5" t="n">
        <v>-40</v>
      </c>
      <c r="L78" s="5" t="n">
        <v>-36</v>
      </c>
    </row>
    <row r="79" spans="1:12">
      <c r="A79" s="4" t="s">
        <v>49</v>
      </c>
      <c r="J79" s="5" t="n">
        <v>1016</v>
      </c>
      <c r="K79" s="5" t="n">
        <v>989</v>
      </c>
      <c r="L79" s="5" t="n">
        <v>932</v>
      </c>
    </row>
    <row r="80" spans="1:12">
      <c r="A80" s="4" t="s">
        <v>50</v>
      </c>
      <c r="J80" s="5" t="n">
        <v>-222</v>
      </c>
      <c r="K80" s="5" t="n">
        <v>-129</v>
      </c>
      <c r="L80" s="5" t="n">
        <v>-57</v>
      </c>
    </row>
    <row r="81" spans="1:12">
      <c r="A81" s="4" t="s">
        <v>51</v>
      </c>
      <c r="J81" s="5" t="n">
        <v>-26</v>
      </c>
      <c r="K81" s="5" t="n">
        <v>7</v>
      </c>
      <c r="L81" s="5" t="n">
        <v>-4</v>
      </c>
    </row>
    <row r="82" spans="1:12">
      <c r="A82" s="4" t="s">
        <v>932</v>
      </c>
      <c r="J82" s="5" t="n">
        <v>763</v>
      </c>
      <c r="K82" s="5" t="n">
        <v>676</v>
      </c>
      <c r="L82" s="5" t="n">
        <v>662</v>
      </c>
    </row>
    <row r="83" spans="1:12">
      <c r="A83" s="4" t="s">
        <v>54</v>
      </c>
      <c r="J83" s="5" t="n">
        <v>18293</v>
      </c>
      <c r="K83" s="5" t="n">
        <v>17426</v>
      </c>
      <c r="L83" s="5" t="n">
        <v>16103</v>
      </c>
    </row>
    <row r="84" spans="1:12">
      <c r="A84" s="4" t="s">
        <v>925</v>
      </c>
      <c r="J84" s="5" t="n">
        <v>2176</v>
      </c>
      <c r="K84" s="5" t="n">
        <v>2079</v>
      </c>
      <c r="L84" s="5" t="n">
        <v>2059</v>
      </c>
    </row>
    <row r="85" spans="1:12">
      <c r="A85" s="4" t="s">
        <v>557</v>
      </c>
      <c r="J85" s="5" t="n">
        <v>637</v>
      </c>
      <c r="K85" s="5" t="n">
        <v>597</v>
      </c>
      <c r="L85" s="5" t="n">
        <v>612</v>
      </c>
    </row>
    <row r="86" spans="1:12">
      <c r="A86" s="4" t="s">
        <v>926</v>
      </c>
      <c r="J86" s="5" t="n">
        <v>1539</v>
      </c>
      <c r="K86" s="5" t="n">
        <v>1482</v>
      </c>
      <c r="L86" s="5" t="n">
        <v>1447</v>
      </c>
    </row>
    <row r="87" spans="1:12">
      <c r="A87" s="4" t="s">
        <v>58</v>
      </c>
      <c r="J87" s="5" t="n">
        <v>450</v>
      </c>
      <c r="K87" s="5" t="n">
        <v>475</v>
      </c>
      <c r="L87" s="5" t="n">
        <v>411</v>
      </c>
    </row>
    <row r="88" spans="1:12">
      <c r="A88" s="4" t="s">
        <v>927</v>
      </c>
      <c r="J88" s="5" t="n">
        <v>1089</v>
      </c>
      <c r="K88" s="5" t="n">
        <v>1007</v>
      </c>
      <c r="L88" s="5" t="n">
        <v>1036</v>
      </c>
    </row>
    <row r="89" spans="1:12">
      <c r="A89" s="4" t="s">
        <v>928</v>
      </c>
      <c r="J89" s="5" t="n">
        <v>946</v>
      </c>
      <c r="K89" s="5" t="n">
        <v>969</v>
      </c>
      <c r="L89" s="5" t="n">
        <v>995</v>
      </c>
    </row>
    <row r="90" spans="1:12">
      <c r="A90" s="4" t="s">
        <v>934</v>
      </c>
    </row>
    <row r="91" spans="1:12">
      <c r="A91" s="3" t="s">
        <v>922</v>
      </c>
    </row>
    <row r="92" spans="1:12">
      <c r="A92" s="4" t="s">
        <v>48</v>
      </c>
      <c r="J92" s="5" t="n">
        <v>2738</v>
      </c>
      <c r="K92" s="5" t="n">
        <v>2352</v>
      </c>
      <c r="L92" s="5" t="n">
        <v>2003</v>
      </c>
    </row>
    <row r="93" spans="1:12">
      <c r="A93" s="4" t="s">
        <v>54</v>
      </c>
      <c r="J93" s="5" t="n">
        <v>2738</v>
      </c>
      <c r="K93" s="5" t="n">
        <v>2352</v>
      </c>
      <c r="L93" s="5" t="n">
        <v>2003</v>
      </c>
    </row>
    <row r="94" spans="1:12">
      <c r="A94" s="4" t="s">
        <v>925</v>
      </c>
      <c r="J94" s="5" t="n">
        <v>-2738</v>
      </c>
      <c r="K94" s="5" t="n">
        <v>-2352</v>
      </c>
      <c r="L94" s="5" t="n">
        <v>-2003</v>
      </c>
    </row>
    <row r="95" spans="1:12">
      <c r="A95" s="4" t="s">
        <v>926</v>
      </c>
      <c r="J95" s="5" t="n">
        <v>-2738</v>
      </c>
      <c r="K95" s="5" t="n">
        <v>-2352</v>
      </c>
      <c r="L95" s="5" t="n">
        <v>-2003</v>
      </c>
    </row>
    <row r="96" spans="1:12">
      <c r="A96" s="4" t="s">
        <v>927</v>
      </c>
      <c r="J96" s="5" t="n">
        <v>-2738</v>
      </c>
      <c r="K96" s="5" t="n">
        <v>-2352</v>
      </c>
      <c r="L96" s="5" t="n">
        <v>-2003</v>
      </c>
    </row>
    <row r="97" spans="1:12">
      <c r="A97" s="4" t="s">
        <v>928</v>
      </c>
      <c r="J97" s="6" t="n">
        <v>-2665</v>
      </c>
      <c r="K97" s="6" t="n">
        <v>-2410</v>
      </c>
      <c r="L97" s="6" t="n">
        <v>-19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2</v>
      </c>
      <c r="C1" s="2" t="s">
        <v>35</v>
      </c>
      <c r="D1" s="2" t="s">
        <v>39</v>
      </c>
      <c r="E1" s="2" t="s">
        <v>876</v>
      </c>
      <c r="F1" s="2" t="s">
        <v>795</v>
      </c>
    </row>
    <row r="2" spans="1:6">
      <c r="A2" s="3" t="s">
        <v>84</v>
      </c>
    </row>
    <row r="3" spans="1:6">
      <c r="A3" s="4" t="s">
        <v>85</v>
      </c>
      <c r="B3" s="6" t="n">
        <v>646</v>
      </c>
      <c r="C3" s="6" t="n">
        <v>741</v>
      </c>
      <c r="D3" s="6" t="n">
        <v>566</v>
      </c>
      <c r="E3" s="6" t="n">
        <v>414</v>
      </c>
    </row>
    <row r="4" spans="1:6">
      <c r="A4" s="4" t="s">
        <v>152</v>
      </c>
      <c r="B4" s="5" t="n">
        <v>5826</v>
      </c>
      <c r="C4" s="5" t="n">
        <v>5889</v>
      </c>
    </row>
    <row r="5" spans="1:6">
      <c r="A5" s="4" t="s">
        <v>87</v>
      </c>
      <c r="B5" s="5" t="n">
        <v>1503</v>
      </c>
      <c r="C5" s="5" t="n">
        <v>1439</v>
      </c>
    </row>
    <row r="6" spans="1:6">
      <c r="A6" s="4" t="s">
        <v>88</v>
      </c>
      <c r="B6" s="5" t="n">
        <v>1111</v>
      </c>
      <c r="C6" s="5" t="n">
        <v>1163</v>
      </c>
    </row>
    <row r="7" spans="1:6">
      <c r="A7" s="4" t="s">
        <v>89</v>
      </c>
      <c r="B7" s="5" t="n">
        <v>9086</v>
      </c>
      <c r="C7" s="5" t="n">
        <v>9232</v>
      </c>
    </row>
    <row r="8" spans="1:6">
      <c r="A8" s="4" t="s">
        <v>97</v>
      </c>
      <c r="B8" s="5" t="n">
        <v>16352</v>
      </c>
      <c r="C8" s="5" t="n">
        <v>15014</v>
      </c>
    </row>
    <row r="9" spans="1:6">
      <c r="A9" s="4" t="s">
        <v>98</v>
      </c>
      <c r="B9" s="5" t="n">
        <v>336</v>
      </c>
      <c r="C9" s="5" t="n">
        <v>432</v>
      </c>
    </row>
    <row r="10" spans="1:6">
      <c r="A10" s="4" t="s">
        <v>99</v>
      </c>
      <c r="B10" s="5" t="n">
        <v>206</v>
      </c>
      <c r="C10" s="5" t="n">
        <v>178</v>
      </c>
    </row>
    <row r="11" spans="1:6">
      <c r="A11" s="4" t="s">
        <v>100</v>
      </c>
      <c r="B11" s="5" t="n">
        <v>6704</v>
      </c>
      <c r="C11" s="5" t="n">
        <v>6731</v>
      </c>
      <c r="D11" s="5" t="n">
        <v>6731</v>
      </c>
      <c r="E11" s="5" t="n">
        <v>6416</v>
      </c>
      <c r="F11" s="6" t="n">
        <v>5903</v>
      </c>
    </row>
    <row r="12" spans="1:6">
      <c r="A12" s="4" t="s">
        <v>88</v>
      </c>
      <c r="B12" s="5" t="n">
        <v>1074</v>
      </c>
      <c r="C12" s="5" t="n">
        <v>1157</v>
      </c>
    </row>
    <row r="13" spans="1:6">
      <c r="A13" s="4" t="s">
        <v>101</v>
      </c>
      <c r="B13" s="5" t="n">
        <v>33758</v>
      </c>
      <c r="C13" s="5" t="n">
        <v>32744</v>
      </c>
      <c r="D13" s="5" t="n">
        <v>30980</v>
      </c>
    </row>
    <row r="14" spans="1:6">
      <c r="A14" s="3" t="s">
        <v>102</v>
      </c>
    </row>
    <row r="15" spans="1:6">
      <c r="A15" s="4" t="s">
        <v>103</v>
      </c>
      <c r="B15" s="5" t="n">
        <v>2318</v>
      </c>
      <c r="C15" s="5" t="n">
        <v>2170</v>
      </c>
    </row>
    <row r="16" spans="1:6">
      <c r="A16" s="4" t="s">
        <v>104</v>
      </c>
      <c r="B16" s="5" t="n">
        <v>1265</v>
      </c>
      <c r="C16" s="5" t="n">
        <v>1233</v>
      </c>
    </row>
    <row r="17" spans="1:6">
      <c r="A17" s="4" t="s">
        <v>105</v>
      </c>
      <c r="B17" s="5" t="n">
        <v>2035</v>
      </c>
      <c r="C17" s="5" t="n">
        <v>1880</v>
      </c>
    </row>
    <row r="18" spans="1:6">
      <c r="A18" s="4" t="s">
        <v>106</v>
      </c>
      <c r="B18" s="5" t="n">
        <v>216</v>
      </c>
      <c r="C18" s="5" t="n">
        <v>233</v>
      </c>
    </row>
    <row r="19" spans="1:6">
      <c r="A19" s="4" t="s">
        <v>107</v>
      </c>
      <c r="B19" s="5" t="n">
        <v>5834</v>
      </c>
      <c r="C19" s="5" t="n">
        <v>5516</v>
      </c>
    </row>
    <row r="20" spans="1:6">
      <c r="A20" s="4" t="s">
        <v>936</v>
      </c>
      <c r="B20" s="5" t="n">
        <v>31160</v>
      </c>
      <c r="C20" s="5" t="n">
        <v>30255</v>
      </c>
    </row>
    <row r="21" spans="1:6">
      <c r="A21" s="4" t="s">
        <v>109</v>
      </c>
      <c r="B21" s="5" t="n">
        <v>1148</v>
      </c>
      <c r="C21" s="5" t="n">
        <v>1115</v>
      </c>
    </row>
    <row r="22" spans="1:6">
      <c r="A22" s="4" t="s">
        <v>110</v>
      </c>
      <c r="B22" s="5" t="n">
        <v>1249</v>
      </c>
      <c r="C22" s="5" t="n">
        <v>1904</v>
      </c>
    </row>
    <row r="23" spans="1:6">
      <c r="A23" s="4" t="s">
        <v>937</v>
      </c>
      <c r="B23" s="5" t="n">
        <v>39391</v>
      </c>
      <c r="C23" s="5" t="n">
        <v>38790</v>
      </c>
    </row>
    <row r="24" spans="1:6">
      <c r="A24" s="4" t="s">
        <v>938</v>
      </c>
      <c r="B24" s="5" t="n">
        <v>-7302</v>
      </c>
      <c r="C24" s="5" t="n">
        <v>-7599</v>
      </c>
    </row>
    <row r="25" spans="1:6">
      <c r="A25" s="4" t="s">
        <v>116</v>
      </c>
      <c r="B25" s="5" t="n">
        <v>1669</v>
      </c>
      <c r="C25" s="5" t="n">
        <v>1553</v>
      </c>
    </row>
    <row r="26" spans="1:6">
      <c r="A26" s="4" t="s">
        <v>117</v>
      </c>
      <c r="B26" s="5" t="n">
        <v>-5633</v>
      </c>
      <c r="C26" s="5" t="n">
        <v>-6046</v>
      </c>
      <c r="D26" s="5" t="n">
        <v>-6498</v>
      </c>
      <c r="E26" s="5" t="n">
        <v>-6928</v>
      </c>
    </row>
    <row r="27" spans="1:6">
      <c r="A27" s="4" t="s">
        <v>118</v>
      </c>
      <c r="B27" s="5" t="n">
        <v>33758</v>
      </c>
      <c r="C27" s="5" t="n">
        <v>32744</v>
      </c>
    </row>
    <row r="28" spans="1:6">
      <c r="A28" s="4" t="s">
        <v>929</v>
      </c>
    </row>
    <row r="29" spans="1:6">
      <c r="A29" s="3" t="s">
        <v>84</v>
      </c>
    </row>
    <row r="30" spans="1:6">
      <c r="A30" s="4" t="s">
        <v>88</v>
      </c>
      <c r="C30" s="5" t="n">
        <v>223</v>
      </c>
    </row>
    <row r="31" spans="1:6">
      <c r="A31" s="4" t="s">
        <v>89</v>
      </c>
      <c r="C31" s="5" t="n">
        <v>223</v>
      </c>
    </row>
    <row r="32" spans="1:6">
      <c r="A32" s="4" t="s">
        <v>99</v>
      </c>
      <c r="B32" s="5" t="n">
        <v>27045</v>
      </c>
      <c r="C32" s="5" t="n">
        <v>24380</v>
      </c>
    </row>
    <row r="33" spans="1:6">
      <c r="A33" s="4" t="s">
        <v>88</v>
      </c>
      <c r="B33" s="5" t="n">
        <v>877</v>
      </c>
      <c r="C33" s="5" t="n">
        <v>943</v>
      </c>
    </row>
    <row r="34" spans="1:6">
      <c r="A34" s="4" t="s">
        <v>101</v>
      </c>
      <c r="B34" s="5" t="n">
        <v>27922</v>
      </c>
      <c r="C34" s="5" t="n">
        <v>25546</v>
      </c>
    </row>
    <row r="35" spans="1:6">
      <c r="A35" s="3" t="s">
        <v>102</v>
      </c>
    </row>
    <row r="36" spans="1:6">
      <c r="A36" s="4" t="s">
        <v>103</v>
      </c>
      <c r="C36" s="5" t="n">
        <v>2</v>
      </c>
    </row>
    <row r="37" spans="1:6">
      <c r="A37" s="4" t="s">
        <v>105</v>
      </c>
      <c r="B37" s="5" t="n">
        <v>29</v>
      </c>
      <c r="C37" s="5" t="n">
        <v>172</v>
      </c>
    </row>
    <row r="38" spans="1:6">
      <c r="A38" s="4" t="s">
        <v>107</v>
      </c>
      <c r="B38" s="5" t="n">
        <v>29</v>
      </c>
      <c r="C38" s="5" t="n">
        <v>174</v>
      </c>
    </row>
    <row r="39" spans="1:6">
      <c r="A39" s="4" t="s">
        <v>936</v>
      </c>
      <c r="B39" s="5" t="n">
        <v>993</v>
      </c>
      <c r="C39" s="5" t="n">
        <v>984</v>
      </c>
    </row>
    <row r="40" spans="1:6">
      <c r="A40" s="4" t="s">
        <v>939</v>
      </c>
      <c r="B40" s="5" t="n">
        <v>33784</v>
      </c>
      <c r="C40" s="5" t="n">
        <v>31432</v>
      </c>
    </row>
    <row r="41" spans="1:6">
      <c r="A41" s="4" t="s">
        <v>110</v>
      </c>
      <c r="B41" s="5" t="n">
        <v>418</v>
      </c>
      <c r="C41" s="5" t="n">
        <v>555</v>
      </c>
    </row>
    <row r="42" spans="1:6">
      <c r="A42" s="4" t="s">
        <v>937</v>
      </c>
      <c r="B42" s="5" t="n">
        <v>35224</v>
      </c>
      <c r="C42" s="5" t="n">
        <v>33145</v>
      </c>
    </row>
    <row r="43" spans="1:6">
      <c r="A43" s="4" t="s">
        <v>938</v>
      </c>
      <c r="B43" s="5" t="n">
        <v>-7302</v>
      </c>
      <c r="C43" s="5" t="n">
        <v>-7599</v>
      </c>
    </row>
    <row r="44" spans="1:6">
      <c r="A44" s="4" t="s">
        <v>117</v>
      </c>
      <c r="B44" s="5" t="n">
        <v>-7302</v>
      </c>
      <c r="C44" s="5" t="n">
        <v>-7599</v>
      </c>
    </row>
    <row r="45" spans="1:6">
      <c r="A45" s="4" t="s">
        <v>118</v>
      </c>
      <c r="B45" s="5" t="n">
        <v>27922</v>
      </c>
      <c r="C45" s="5" t="n">
        <v>25546</v>
      </c>
    </row>
    <row r="46" spans="1:6">
      <c r="A46" s="4" t="s">
        <v>930</v>
      </c>
    </row>
    <row r="47" spans="1:6">
      <c r="A47" s="3" t="s">
        <v>102</v>
      </c>
    </row>
    <row r="48" spans="1:6">
      <c r="A48" s="4" t="s">
        <v>105</v>
      </c>
      <c r="B48" s="5" t="n">
        <v>572</v>
      </c>
      <c r="C48" s="5" t="n">
        <v>340</v>
      </c>
    </row>
    <row r="49" spans="1:6">
      <c r="A49" s="4" t="s">
        <v>106</v>
      </c>
      <c r="B49" s="5" t="n">
        <v>97</v>
      </c>
      <c r="C49" s="5" t="n">
        <v>114</v>
      </c>
    </row>
    <row r="50" spans="1:6">
      <c r="A50" s="4" t="s">
        <v>107</v>
      </c>
      <c r="B50" s="5" t="n">
        <v>669</v>
      </c>
      <c r="C50" s="5" t="n">
        <v>454</v>
      </c>
    </row>
    <row r="51" spans="1:6">
      <c r="A51" s="4" t="s">
        <v>936</v>
      </c>
      <c r="B51" s="5" t="n">
        <v>29693</v>
      </c>
      <c r="C51" s="5" t="n">
        <v>28756</v>
      </c>
    </row>
    <row r="52" spans="1:6">
      <c r="A52" s="4" t="s">
        <v>939</v>
      </c>
      <c r="B52" s="5" t="n">
        <v>-10277</v>
      </c>
      <c r="C52" s="5" t="n">
        <v>-11171</v>
      </c>
    </row>
    <row r="53" spans="1:6">
      <c r="A53" s="4" t="s">
        <v>110</v>
      </c>
      <c r="B53" s="5" t="n">
        <v>12</v>
      </c>
      <c r="C53" s="5" t="n">
        <v>548</v>
      </c>
    </row>
    <row r="54" spans="1:6">
      <c r="A54" s="4" t="s">
        <v>937</v>
      </c>
      <c r="B54" s="5" t="n">
        <v>20097</v>
      </c>
      <c r="C54" s="5" t="n">
        <v>18587</v>
      </c>
    </row>
    <row r="55" spans="1:6">
      <c r="A55" s="4" t="s">
        <v>938</v>
      </c>
      <c r="B55" s="5" t="n">
        <v>-20097</v>
      </c>
      <c r="C55" s="5" t="n">
        <v>-18587</v>
      </c>
    </row>
    <row r="56" spans="1:6">
      <c r="A56" s="4" t="s">
        <v>117</v>
      </c>
      <c r="B56" s="5" t="n">
        <v>-20097</v>
      </c>
      <c r="C56" s="5" t="n">
        <v>-18587</v>
      </c>
    </row>
    <row r="57" spans="1:6">
      <c r="A57" s="4" t="s">
        <v>931</v>
      </c>
    </row>
    <row r="58" spans="1:6">
      <c r="A58" s="3" t="s">
        <v>84</v>
      </c>
    </row>
    <row r="59" spans="1:6">
      <c r="A59" s="4" t="s">
        <v>85</v>
      </c>
      <c r="B59" s="5" t="n">
        <v>110</v>
      </c>
      <c r="C59" s="5" t="n">
        <v>155</v>
      </c>
      <c r="D59" s="5" t="n">
        <v>87</v>
      </c>
      <c r="E59" s="5" t="n">
        <v>112</v>
      </c>
    </row>
    <row r="60" spans="1:6">
      <c r="A60" s="4" t="s">
        <v>152</v>
      </c>
      <c r="B60" s="5" t="n">
        <v>3028</v>
      </c>
      <c r="C60" s="5" t="n">
        <v>2982</v>
      </c>
    </row>
    <row r="61" spans="1:6">
      <c r="A61" s="4" t="s">
        <v>87</v>
      </c>
      <c r="B61" s="5" t="n">
        <v>890</v>
      </c>
      <c r="C61" s="5" t="n">
        <v>852</v>
      </c>
    </row>
    <row r="62" spans="1:6">
      <c r="A62" s="4" t="s">
        <v>88</v>
      </c>
      <c r="B62" s="5" t="n">
        <v>445</v>
      </c>
      <c r="C62" s="5" t="n">
        <v>403</v>
      </c>
    </row>
    <row r="63" spans="1:6">
      <c r="A63" s="4" t="s">
        <v>89</v>
      </c>
      <c r="B63" s="5" t="n">
        <v>4473</v>
      </c>
      <c r="C63" s="5" t="n">
        <v>4392</v>
      </c>
    </row>
    <row r="64" spans="1:6">
      <c r="A64" s="4" t="s">
        <v>97</v>
      </c>
      <c r="B64" s="5" t="n">
        <v>8463</v>
      </c>
      <c r="C64" s="5" t="n">
        <v>8328</v>
      </c>
    </row>
    <row r="65" spans="1:6">
      <c r="A65" s="4" t="s">
        <v>99</v>
      </c>
      <c r="B65" s="5" t="n">
        <v>16</v>
      </c>
      <c r="C65" s="5" t="n">
        <v>14</v>
      </c>
    </row>
    <row r="66" spans="1:6">
      <c r="A66" s="4" t="s">
        <v>100</v>
      </c>
      <c r="B66" s="5" t="n">
        <v>1728</v>
      </c>
      <c r="C66" s="5" t="n">
        <v>1703</v>
      </c>
    </row>
    <row r="67" spans="1:6">
      <c r="A67" s="4" t="s">
        <v>88</v>
      </c>
      <c r="B67" s="5" t="n">
        <v>34</v>
      </c>
      <c r="C67" s="5" t="n">
        <v>19</v>
      </c>
    </row>
    <row r="68" spans="1:6">
      <c r="A68" s="4" t="s">
        <v>101</v>
      </c>
      <c r="B68" s="5" t="n">
        <v>14714</v>
      </c>
      <c r="C68" s="5" t="n">
        <v>14456</v>
      </c>
    </row>
    <row r="69" spans="1:6">
      <c r="A69" s="3" t="s">
        <v>102</v>
      </c>
    </row>
    <row r="70" spans="1:6">
      <c r="A70" s="4" t="s">
        <v>103</v>
      </c>
      <c r="B70" s="5" t="n">
        <v>1439</v>
      </c>
      <c r="C70" s="5" t="n">
        <v>1375</v>
      </c>
    </row>
    <row r="71" spans="1:6">
      <c r="A71" s="4" t="s">
        <v>104</v>
      </c>
      <c r="B71" s="5" t="n">
        <v>704</v>
      </c>
      <c r="C71" s="5" t="n">
        <v>712</v>
      </c>
    </row>
    <row r="72" spans="1:6">
      <c r="A72" s="4" t="s">
        <v>105</v>
      </c>
      <c r="B72" s="5" t="n">
        <v>464</v>
      </c>
      <c r="C72" s="5" t="n">
        <v>458</v>
      </c>
    </row>
    <row r="73" spans="1:6">
      <c r="A73" s="4" t="s">
        <v>106</v>
      </c>
      <c r="B73" s="5" t="n">
        <v>60</v>
      </c>
      <c r="C73" s="5" t="n">
        <v>65</v>
      </c>
    </row>
    <row r="74" spans="1:6">
      <c r="A74" s="4" t="s">
        <v>107</v>
      </c>
      <c r="B74" s="5" t="n">
        <v>2667</v>
      </c>
      <c r="C74" s="5" t="n">
        <v>2610</v>
      </c>
    </row>
    <row r="75" spans="1:6">
      <c r="A75" s="4" t="s">
        <v>936</v>
      </c>
      <c r="B75" s="5" t="n">
        <v>199</v>
      </c>
      <c r="C75" s="5" t="n">
        <v>226</v>
      </c>
    </row>
    <row r="76" spans="1:6">
      <c r="A76" s="4" t="s">
        <v>939</v>
      </c>
      <c r="B76" s="5" t="n">
        <v>-26447</v>
      </c>
      <c r="C76" s="5" t="n">
        <v>-23435</v>
      </c>
    </row>
    <row r="77" spans="1:6">
      <c r="A77" s="4" t="s">
        <v>110</v>
      </c>
      <c r="B77" s="5" t="n">
        <v>387</v>
      </c>
      <c r="C77" s="5" t="n">
        <v>417</v>
      </c>
    </row>
    <row r="78" spans="1:6">
      <c r="A78" s="4" t="s">
        <v>937</v>
      </c>
      <c r="B78" s="5" t="n">
        <v>-23194</v>
      </c>
      <c r="C78" s="5" t="n">
        <v>-20182</v>
      </c>
    </row>
    <row r="79" spans="1:6">
      <c r="A79" s="4" t="s">
        <v>938</v>
      </c>
      <c r="B79" s="5" t="n">
        <v>37752</v>
      </c>
      <c r="C79" s="5" t="n">
        <v>34510</v>
      </c>
    </row>
    <row r="80" spans="1:6">
      <c r="A80" s="4" t="s">
        <v>116</v>
      </c>
      <c r="B80" s="5" t="n">
        <v>156</v>
      </c>
      <c r="C80" s="5" t="n">
        <v>128</v>
      </c>
    </row>
    <row r="81" spans="1:6">
      <c r="A81" s="4" t="s">
        <v>117</v>
      </c>
      <c r="B81" s="5" t="n">
        <v>37908</v>
      </c>
      <c r="C81" s="5" t="n">
        <v>34638</v>
      </c>
    </row>
    <row r="82" spans="1:6">
      <c r="A82" s="4" t="s">
        <v>118</v>
      </c>
      <c r="B82" s="5" t="n">
        <v>14714</v>
      </c>
      <c r="C82" s="5" t="n">
        <v>14456</v>
      </c>
    </row>
    <row r="83" spans="1:6">
      <c r="A83" s="4" t="s">
        <v>933</v>
      </c>
    </row>
    <row r="84" spans="1:6">
      <c r="A84" s="3" t="s">
        <v>84</v>
      </c>
    </row>
    <row r="85" spans="1:6">
      <c r="A85" s="4" t="s">
        <v>85</v>
      </c>
      <c r="B85" s="5" t="n">
        <v>536</v>
      </c>
      <c r="C85" s="5" t="n">
        <v>586</v>
      </c>
      <c r="D85" s="6" t="n">
        <v>479</v>
      </c>
      <c r="E85" s="6" t="n">
        <v>302</v>
      </c>
    </row>
    <row r="86" spans="1:6">
      <c r="A86" s="4" t="s">
        <v>152</v>
      </c>
      <c r="B86" s="5" t="n">
        <v>2798</v>
      </c>
      <c r="C86" s="5" t="n">
        <v>2907</v>
      </c>
    </row>
    <row r="87" spans="1:6">
      <c r="A87" s="4" t="s">
        <v>87</v>
      </c>
      <c r="B87" s="5" t="n">
        <v>613</v>
      </c>
      <c r="C87" s="5" t="n">
        <v>587</v>
      </c>
    </row>
    <row r="88" spans="1:6">
      <c r="A88" s="4" t="s">
        <v>88</v>
      </c>
      <c r="B88" s="5" t="n">
        <v>666</v>
      </c>
      <c r="C88" s="5" t="n">
        <v>537</v>
      </c>
    </row>
    <row r="89" spans="1:6">
      <c r="A89" s="4" t="s">
        <v>89</v>
      </c>
      <c r="B89" s="5" t="n">
        <v>4613</v>
      </c>
      <c r="C89" s="5" t="n">
        <v>4617</v>
      </c>
    </row>
    <row r="90" spans="1:6">
      <c r="A90" s="4" t="s">
        <v>97</v>
      </c>
      <c r="B90" s="5" t="n">
        <v>7889</v>
      </c>
      <c r="C90" s="5" t="n">
        <v>6686</v>
      </c>
    </row>
    <row r="91" spans="1:6">
      <c r="A91" s="4" t="s">
        <v>98</v>
      </c>
      <c r="B91" s="5" t="n">
        <v>336</v>
      </c>
      <c r="C91" s="5" t="n">
        <v>432</v>
      </c>
    </row>
    <row r="92" spans="1:6">
      <c r="A92" s="4" t="s">
        <v>99</v>
      </c>
      <c r="B92" s="5" t="n">
        <v>190</v>
      </c>
      <c r="C92" s="5" t="n">
        <v>164</v>
      </c>
    </row>
    <row r="93" spans="1:6">
      <c r="A93" s="4" t="s">
        <v>100</v>
      </c>
      <c r="B93" s="5" t="n">
        <v>4976</v>
      </c>
      <c r="C93" s="5" t="n">
        <v>5028</v>
      </c>
    </row>
    <row r="94" spans="1:6">
      <c r="A94" s="4" t="s">
        <v>88</v>
      </c>
      <c r="B94" s="5" t="n">
        <v>163</v>
      </c>
      <c r="C94" s="5" t="n">
        <v>195</v>
      </c>
    </row>
    <row r="95" spans="1:6">
      <c r="A95" s="4" t="s">
        <v>101</v>
      </c>
      <c r="B95" s="5" t="n">
        <v>18167</v>
      </c>
      <c r="C95" s="5" t="n">
        <v>17122</v>
      </c>
    </row>
    <row r="96" spans="1:6">
      <c r="A96" s="3" t="s">
        <v>102</v>
      </c>
    </row>
    <row r="97" spans="1:6">
      <c r="A97" s="4" t="s">
        <v>103</v>
      </c>
      <c r="B97" s="5" t="n">
        <v>879</v>
      </c>
      <c r="C97" s="5" t="n">
        <v>793</v>
      </c>
    </row>
    <row r="98" spans="1:6">
      <c r="A98" s="4" t="s">
        <v>104</v>
      </c>
      <c r="B98" s="5" t="n">
        <v>561</v>
      </c>
      <c r="C98" s="5" t="n">
        <v>521</v>
      </c>
    </row>
    <row r="99" spans="1:6">
      <c r="A99" s="4" t="s">
        <v>105</v>
      </c>
      <c r="B99" s="5" t="n">
        <v>970</v>
      </c>
      <c r="C99" s="5" t="n">
        <v>910</v>
      </c>
    </row>
    <row r="100" spans="1:6">
      <c r="A100" s="4" t="s">
        <v>106</v>
      </c>
      <c r="B100" s="5" t="n">
        <v>59</v>
      </c>
      <c r="C100" s="5" t="n">
        <v>54</v>
      </c>
    </row>
    <row r="101" spans="1:6">
      <c r="A101" s="4" t="s">
        <v>107</v>
      </c>
      <c r="B101" s="5" t="n">
        <v>2469</v>
      </c>
      <c r="C101" s="5" t="n">
        <v>2278</v>
      </c>
    </row>
    <row r="102" spans="1:6">
      <c r="A102" s="4" t="s">
        <v>936</v>
      </c>
      <c r="B102" s="5" t="n">
        <v>275</v>
      </c>
      <c r="C102" s="5" t="n">
        <v>289</v>
      </c>
    </row>
    <row r="103" spans="1:6">
      <c r="A103" s="4" t="s">
        <v>939</v>
      </c>
      <c r="B103" s="5" t="n">
        <v>2940</v>
      </c>
      <c r="C103" s="5" t="n">
        <v>3174</v>
      </c>
    </row>
    <row r="104" spans="1:6">
      <c r="A104" s="4" t="s">
        <v>109</v>
      </c>
      <c r="B104" s="5" t="n">
        <v>1148</v>
      </c>
      <c r="C104" s="5" t="n">
        <v>1115</v>
      </c>
    </row>
    <row r="105" spans="1:6">
      <c r="A105" s="4" t="s">
        <v>110</v>
      </c>
      <c r="B105" s="5" t="n">
        <v>432</v>
      </c>
      <c r="C105" s="5" t="n">
        <v>384</v>
      </c>
    </row>
    <row r="106" spans="1:6">
      <c r="A106" s="4" t="s">
        <v>937</v>
      </c>
      <c r="B106" s="5" t="n">
        <v>7264</v>
      </c>
      <c r="C106" s="5" t="n">
        <v>7240</v>
      </c>
    </row>
    <row r="107" spans="1:6">
      <c r="A107" s="4" t="s">
        <v>938</v>
      </c>
      <c r="B107" s="5" t="n">
        <v>9390</v>
      </c>
      <c r="C107" s="5" t="n">
        <v>8457</v>
      </c>
    </row>
    <row r="108" spans="1:6">
      <c r="A108" s="4" t="s">
        <v>116</v>
      </c>
      <c r="B108" s="5" t="n">
        <v>1513</v>
      </c>
      <c r="C108" s="5" t="n">
        <v>1425</v>
      </c>
    </row>
    <row r="109" spans="1:6">
      <c r="A109" s="4" t="s">
        <v>117</v>
      </c>
      <c r="B109" s="5" t="n">
        <v>10903</v>
      </c>
      <c r="C109" s="5" t="n">
        <v>9882</v>
      </c>
    </row>
    <row r="110" spans="1:6">
      <c r="A110" s="4" t="s">
        <v>118</v>
      </c>
      <c r="B110" s="5" t="n">
        <v>18167</v>
      </c>
      <c r="C110" s="5" t="n">
        <v>17122</v>
      </c>
    </row>
    <row r="111" spans="1:6">
      <c r="A111" s="4" t="s">
        <v>934</v>
      </c>
    </row>
    <row r="112" spans="1:6">
      <c r="A112" s="3" t="s">
        <v>84</v>
      </c>
    </row>
    <row r="113" spans="1:6">
      <c r="A113" s="4" t="s">
        <v>99</v>
      </c>
      <c r="B113" s="5" t="n">
        <v>-27045</v>
      </c>
      <c r="C113" s="5" t="n">
        <v>-24380</v>
      </c>
    </row>
    <row r="114" spans="1:6">
      <c r="A114" s="4" t="s">
        <v>101</v>
      </c>
      <c r="B114" s="5" t="n">
        <v>-27045</v>
      </c>
      <c r="C114" s="5" t="n">
        <v>-24380</v>
      </c>
    </row>
    <row r="115" spans="1:6">
      <c r="A115" s="3" t="s">
        <v>102</v>
      </c>
    </row>
    <row r="116" spans="1:6">
      <c r="A116" s="4" t="s">
        <v>938</v>
      </c>
      <c r="B116" s="5" t="n">
        <v>-27045</v>
      </c>
      <c r="C116" s="5" t="n">
        <v>-24380</v>
      </c>
    </row>
    <row r="117" spans="1:6">
      <c r="A117" s="4" t="s">
        <v>117</v>
      </c>
      <c r="B117" s="5" t="n">
        <v>-27045</v>
      </c>
      <c r="C117" s="5" t="n">
        <v>-24380</v>
      </c>
    </row>
    <row r="118" spans="1:6">
      <c r="A118" s="4" t="s">
        <v>118</v>
      </c>
      <c r="B118" s="6" t="n">
        <v>-27045</v>
      </c>
      <c r="C118" s="6" t="n">
        <v>-243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49</v>
      </c>
    </row>
    <row r="4" spans="1:12">
      <c r="A4" s="4" t="s">
        <v>926</v>
      </c>
      <c r="B4" s="6" t="n">
        <v>1085</v>
      </c>
      <c r="C4" s="6" t="n">
        <v>745</v>
      </c>
      <c r="D4" s="6" t="n">
        <v>791</v>
      </c>
      <c r="E4" s="6" t="n">
        <v>811</v>
      </c>
      <c r="F4" s="6" t="n">
        <v>738</v>
      </c>
      <c r="G4" s="6" t="n">
        <v>573</v>
      </c>
      <c r="H4" s="6" t="n">
        <v>665</v>
      </c>
      <c r="I4" s="6" t="n">
        <v>720</v>
      </c>
      <c r="J4" s="6" t="n">
        <v>3432</v>
      </c>
      <c r="K4" s="6" t="n">
        <v>2696</v>
      </c>
      <c r="L4" s="6" t="n">
        <v>2373</v>
      </c>
    </row>
    <row r="5" spans="1:12">
      <c r="A5" s="3" t="s">
        <v>941</v>
      </c>
    </row>
    <row r="6" spans="1:12">
      <c r="A6" s="4" t="s">
        <v>942</v>
      </c>
      <c r="J6" s="5" t="n">
        <v>-3215</v>
      </c>
      <c r="K6" s="5" t="n">
        <v>-4236</v>
      </c>
      <c r="L6" s="5" t="n">
        <v>-3433</v>
      </c>
    </row>
    <row r="7" spans="1:12">
      <c r="A7" s="4" t="s">
        <v>42</v>
      </c>
      <c r="J7" s="5" t="n">
        <v>3257</v>
      </c>
      <c r="K7" s="5" t="n">
        <v>3913</v>
      </c>
      <c r="L7" s="5" t="n">
        <v>3169</v>
      </c>
    </row>
    <row r="8" spans="1:12">
      <c r="A8" s="4" t="s">
        <v>49</v>
      </c>
      <c r="J8" s="5" t="n">
        <v>1966</v>
      </c>
      <c r="K8" s="5" t="n">
        <v>1904</v>
      </c>
      <c r="L8" s="5" t="n">
        <v>1820</v>
      </c>
    </row>
    <row r="9" spans="1:12">
      <c r="A9" s="4" t="s">
        <v>155</v>
      </c>
      <c r="J9" s="5" t="n">
        <v>123</v>
      </c>
      <c r="K9" s="5" t="n">
        <v>-160</v>
      </c>
      <c r="L9" s="5" t="n">
        <v>-83</v>
      </c>
    </row>
    <row r="10" spans="1:12">
      <c r="A10" s="4" t="s">
        <v>51</v>
      </c>
      <c r="B10" s="5" t="n">
        <v>-15</v>
      </c>
      <c r="C10" s="5" t="n">
        <v>-2</v>
      </c>
      <c r="D10" s="6" t="n">
        <v>-4</v>
      </c>
      <c r="E10" s="5" t="n">
        <v>2</v>
      </c>
      <c r="F10" s="5" t="n">
        <v>4</v>
      </c>
      <c r="G10" s="6" t="n">
        <v>2</v>
      </c>
      <c r="H10" s="5" t="n">
        <v>3</v>
      </c>
      <c r="I10" s="5" t="n">
        <v>-6</v>
      </c>
      <c r="J10" s="5" t="n">
        <v>-23</v>
      </c>
      <c r="K10" s="5" t="n">
        <v>5</v>
      </c>
      <c r="L10" s="5" t="n">
        <v>-29</v>
      </c>
    </row>
    <row r="11" spans="1:12">
      <c r="A11" s="4" t="s">
        <v>52</v>
      </c>
      <c r="C11" s="6" t="n">
        <v>2</v>
      </c>
      <c r="F11" s="5" t="n">
        <v>7</v>
      </c>
      <c r="H11" s="6" t="n">
        <v>79</v>
      </c>
      <c r="J11" s="5" t="n">
        <v>4</v>
      </c>
      <c r="K11" s="5" t="n">
        <v>135</v>
      </c>
      <c r="L11" s="5" t="n">
        <v>335</v>
      </c>
    </row>
    <row r="12" spans="1:12">
      <c r="A12" s="4" t="s">
        <v>53</v>
      </c>
      <c r="J12" s="5" t="n">
        <v>-246</v>
      </c>
      <c r="K12" s="5" t="n">
        <v>149</v>
      </c>
      <c r="L12" s="5" t="n">
        <v>78</v>
      </c>
    </row>
    <row r="13" spans="1:12">
      <c r="A13" s="4" t="s">
        <v>156</v>
      </c>
      <c r="J13" s="5" t="n">
        <v>34</v>
      </c>
      <c r="K13" s="5" t="n">
        <v>35</v>
      </c>
      <c r="L13" s="5" t="n">
        <v>42</v>
      </c>
    </row>
    <row r="14" spans="1:12">
      <c r="A14" s="4" t="s">
        <v>157</v>
      </c>
      <c r="J14" s="5" t="n">
        <v>251</v>
      </c>
      <c r="K14" s="5" t="n">
        <v>239</v>
      </c>
      <c r="L14" s="5" t="n">
        <v>163</v>
      </c>
    </row>
    <row r="15" spans="1:12">
      <c r="A15" s="4" t="s">
        <v>88</v>
      </c>
      <c r="J15" s="5" t="n">
        <v>70</v>
      </c>
      <c r="K15" s="5" t="n">
        <v>54</v>
      </c>
      <c r="L15" s="5" t="n">
        <v>13</v>
      </c>
    </row>
    <row r="16" spans="1:12">
      <c r="A16" s="4" t="s">
        <v>158</v>
      </c>
      <c r="J16" s="5" t="n">
        <v>5653</v>
      </c>
      <c r="K16" s="5" t="n">
        <v>4734</v>
      </c>
      <c r="L16" s="5" t="n">
        <v>4448</v>
      </c>
    </row>
    <row r="17" spans="1:12">
      <c r="A17" s="3" t="s">
        <v>159</v>
      </c>
    </row>
    <row r="18" spans="1:12">
      <c r="A18" s="4" t="s">
        <v>160</v>
      </c>
      <c r="J18" s="5" t="n">
        <v>-2760</v>
      </c>
      <c r="K18" s="5" t="n">
        <v>-2375</v>
      </c>
      <c r="L18" s="5" t="n">
        <v>-2176</v>
      </c>
    </row>
    <row r="19" spans="1:12">
      <c r="A19" s="4" t="s">
        <v>161</v>
      </c>
      <c r="J19" s="5" t="n">
        <v>-576</v>
      </c>
      <c r="K19" s="5" t="n">
        <v>-351</v>
      </c>
      <c r="L19" s="5" t="n">
        <v>-766</v>
      </c>
    </row>
    <row r="20" spans="1:12">
      <c r="A20" s="4" t="s">
        <v>162</v>
      </c>
      <c r="J20" s="5" t="n">
        <v>26</v>
      </c>
      <c r="K20" s="5" t="n">
        <v>73</v>
      </c>
      <c r="L20" s="5" t="n">
        <v>51</v>
      </c>
    </row>
    <row r="21" spans="1:12">
      <c r="A21" s="4" t="s">
        <v>163</v>
      </c>
      <c r="J21" s="5" t="n">
        <v>64</v>
      </c>
      <c r="K21" s="5" t="n">
        <v>63</v>
      </c>
      <c r="L21" s="5" t="n">
        <v>-37</v>
      </c>
    </row>
    <row r="22" spans="1:12">
      <c r="A22" s="4" t="s">
        <v>88</v>
      </c>
      <c r="J22" s="5" t="n">
        <v>6</v>
      </c>
      <c r="K22" s="5" t="n">
        <v>7</v>
      </c>
      <c r="L22" s="5" t="n">
        <v>10</v>
      </c>
    </row>
    <row r="23" spans="1:12">
      <c r="A23" s="4" t="s">
        <v>164</v>
      </c>
      <c r="J23" s="5" t="n">
        <v>-3240</v>
      </c>
      <c r="K23" s="5" t="n">
        <v>-2583</v>
      </c>
      <c r="L23" s="5" t="n">
        <v>-2918</v>
      </c>
    </row>
    <row r="24" spans="1:12">
      <c r="A24" s="3" t="s">
        <v>165</v>
      </c>
    </row>
    <row r="25" spans="1:12">
      <c r="A25" s="4" t="s">
        <v>943</v>
      </c>
      <c r="J25" s="5" t="n">
        <v>5400</v>
      </c>
      <c r="K25" s="5" t="n">
        <v>5548</v>
      </c>
      <c r="L25" s="5" t="n">
        <v>5502</v>
      </c>
    </row>
    <row r="26" spans="1:12">
      <c r="A26" s="4" t="s">
        <v>167</v>
      </c>
      <c r="J26" s="5" t="n">
        <v>-110</v>
      </c>
      <c r="K26" s="5" t="n">
        <v>150</v>
      </c>
      <c r="L26" s="5" t="n">
        <v>440</v>
      </c>
    </row>
    <row r="27" spans="1:12">
      <c r="A27" s="4" t="s">
        <v>168</v>
      </c>
      <c r="J27" s="5" t="n">
        <v>-4475</v>
      </c>
      <c r="K27" s="5" t="n">
        <v>-4920</v>
      </c>
      <c r="L27" s="5" t="n">
        <v>-5164</v>
      </c>
    </row>
    <row r="28" spans="1:12">
      <c r="A28" s="4" t="s">
        <v>169</v>
      </c>
      <c r="J28" s="5" t="n">
        <v>-434</v>
      </c>
      <c r="K28" s="5" t="n">
        <v>-495</v>
      </c>
      <c r="L28" s="5" t="n">
        <v>-442</v>
      </c>
    </row>
    <row r="29" spans="1:12">
      <c r="A29" s="4" t="s">
        <v>170</v>
      </c>
      <c r="J29" s="5" t="n">
        <v>-40</v>
      </c>
      <c r="K29" s="5" t="n">
        <v>-50</v>
      </c>
      <c r="L29" s="5" t="n">
        <v>-73</v>
      </c>
    </row>
    <row r="30" spans="1:12">
      <c r="A30" s="4" t="s">
        <v>171</v>
      </c>
      <c r="J30" s="5" t="n">
        <v>-2751</v>
      </c>
      <c r="K30" s="5" t="n">
        <v>-2397</v>
      </c>
      <c r="L30" s="5" t="n">
        <v>-1750</v>
      </c>
    </row>
    <row r="31" spans="1:12">
      <c r="A31" s="4" t="s">
        <v>88</v>
      </c>
      <c r="J31" s="5" t="n">
        <v>-98</v>
      </c>
      <c r="K31" s="5" t="n">
        <v>188</v>
      </c>
      <c r="L31" s="5" t="n">
        <v>109</v>
      </c>
    </row>
    <row r="32" spans="1:12">
      <c r="A32" s="4" t="s">
        <v>172</v>
      </c>
      <c r="J32" s="5" t="n">
        <v>-2508</v>
      </c>
      <c r="K32" s="5" t="n">
        <v>-1976</v>
      </c>
      <c r="L32" s="5" t="n">
        <v>-1378</v>
      </c>
    </row>
    <row r="33" spans="1:12">
      <c r="A33" s="4" t="s">
        <v>173</v>
      </c>
      <c r="J33" s="5" t="n">
        <v>-95</v>
      </c>
      <c r="K33" s="5" t="n">
        <v>175</v>
      </c>
      <c r="L33" s="5" t="n">
        <v>152</v>
      </c>
    </row>
    <row r="34" spans="1:12">
      <c r="A34" s="4" t="s">
        <v>174</v>
      </c>
      <c r="E34" s="5" t="n">
        <v>741</v>
      </c>
      <c r="I34" s="5" t="n">
        <v>566</v>
      </c>
      <c r="J34" s="5" t="n">
        <v>741</v>
      </c>
      <c r="K34" s="5" t="n">
        <v>566</v>
      </c>
      <c r="L34" s="5" t="n">
        <v>414</v>
      </c>
    </row>
    <row r="35" spans="1:12">
      <c r="A35" s="4" t="s">
        <v>175</v>
      </c>
      <c r="B35" s="5" t="n">
        <v>646</v>
      </c>
      <c r="F35" s="5" t="n">
        <v>741</v>
      </c>
      <c r="J35" s="5" t="n">
        <v>646</v>
      </c>
      <c r="K35" s="5" t="n">
        <v>741</v>
      </c>
      <c r="L35" s="5" t="n">
        <v>566</v>
      </c>
    </row>
    <row r="36" spans="1:12">
      <c r="A36" s="4" t="s">
        <v>934</v>
      </c>
    </row>
    <row r="37" spans="1:12">
      <c r="A37" s="3" t="s">
        <v>149</v>
      </c>
    </row>
    <row r="38" spans="1:12">
      <c r="A38" s="4" t="s">
        <v>926</v>
      </c>
      <c r="J38" s="5" t="n">
        <v>-2738</v>
      </c>
      <c r="K38" s="5" t="n">
        <v>-2352</v>
      </c>
      <c r="L38" s="5" t="n">
        <v>-2003</v>
      </c>
    </row>
    <row r="39" spans="1:12">
      <c r="A39" s="3" t="s">
        <v>941</v>
      </c>
    </row>
    <row r="40" spans="1:12">
      <c r="A40" s="4" t="s">
        <v>48</v>
      </c>
      <c r="J40" s="5" t="n">
        <v>2738</v>
      </c>
      <c r="K40" s="5" t="n">
        <v>2352</v>
      </c>
      <c r="L40" s="5" t="n">
        <v>2003</v>
      </c>
    </row>
    <row r="41" spans="1:12">
      <c r="A41" s="4" t="s">
        <v>929</v>
      </c>
    </row>
    <row r="42" spans="1:12">
      <c r="A42" s="3" t="s">
        <v>149</v>
      </c>
    </row>
    <row r="43" spans="1:12">
      <c r="A43" s="4" t="s">
        <v>926</v>
      </c>
      <c r="J43" s="5" t="n">
        <v>2890</v>
      </c>
      <c r="K43" s="5" t="n">
        <v>2129</v>
      </c>
      <c r="L43" s="5" t="n">
        <v>1875</v>
      </c>
    </row>
    <row r="44" spans="1:12">
      <c r="A44" s="3" t="s">
        <v>941</v>
      </c>
    </row>
    <row r="45" spans="1:12">
      <c r="A45" s="4" t="s">
        <v>942</v>
      </c>
      <c r="J45" s="5" t="n">
        <v>-25</v>
      </c>
      <c r="K45" s="5" t="n">
        <v>-12</v>
      </c>
      <c r="L45" s="5" t="n">
        <v>-11</v>
      </c>
    </row>
    <row r="46" spans="1:12">
      <c r="A46" s="4" t="s">
        <v>155</v>
      </c>
      <c r="J46" s="5" t="n">
        <v>123</v>
      </c>
      <c r="K46" s="5" t="n">
        <v>-160</v>
      </c>
      <c r="L46" s="5" t="n">
        <v>-83</v>
      </c>
    </row>
    <row r="47" spans="1:12">
      <c r="A47" s="4" t="s">
        <v>52</v>
      </c>
      <c r="K47" s="5" t="n">
        <v>122</v>
      </c>
    </row>
    <row r="48" spans="1:12">
      <c r="A48" s="4" t="s">
        <v>53</v>
      </c>
      <c r="K48" s="5" t="n">
        <v>20</v>
      </c>
    </row>
    <row r="49" spans="1:12">
      <c r="A49" s="4" t="s">
        <v>156</v>
      </c>
      <c r="J49" s="5" t="n">
        <v>1</v>
      </c>
      <c r="K49" s="5" t="n">
        <v>3</v>
      </c>
      <c r="L49" s="5" t="n">
        <v>3</v>
      </c>
    </row>
    <row r="50" spans="1:12">
      <c r="A50" s="4" t="s">
        <v>48</v>
      </c>
      <c r="J50" s="5" t="n">
        <v>-2738</v>
      </c>
      <c r="K50" s="5" t="n">
        <v>-2352</v>
      </c>
      <c r="L50" s="5" t="n">
        <v>-2003</v>
      </c>
    </row>
    <row r="51" spans="1:12">
      <c r="A51" s="4" t="s">
        <v>88</v>
      </c>
      <c r="J51" s="5" t="n">
        <v>71</v>
      </c>
      <c r="K51" s="5" t="n">
        <v>66</v>
      </c>
    </row>
    <row r="52" spans="1:12">
      <c r="A52" s="4" t="s">
        <v>158</v>
      </c>
      <c r="J52" s="5" t="n">
        <v>322</v>
      </c>
      <c r="K52" s="5" t="n">
        <v>-184</v>
      </c>
      <c r="L52" s="5" t="n">
        <v>-219</v>
      </c>
    </row>
    <row r="53" spans="1:12">
      <c r="A53" s="3" t="s">
        <v>165</v>
      </c>
    </row>
    <row r="54" spans="1:12">
      <c r="A54" s="4" t="s">
        <v>168</v>
      </c>
      <c r="K54" s="5" t="n">
        <v>-1632</v>
      </c>
    </row>
    <row r="55" spans="1:12">
      <c r="A55" s="4" t="s">
        <v>171</v>
      </c>
      <c r="J55" s="5" t="n">
        <v>-2751</v>
      </c>
      <c r="K55" s="5" t="n">
        <v>-2397</v>
      </c>
      <c r="L55" s="5" t="n">
        <v>-1750</v>
      </c>
    </row>
    <row r="56" spans="1:12">
      <c r="A56" s="4" t="s">
        <v>944</v>
      </c>
      <c r="J56" s="5" t="n">
        <v>2532</v>
      </c>
      <c r="K56" s="5" t="n">
        <v>4006</v>
      </c>
      <c r="L56" s="5" t="n">
        <v>1841</v>
      </c>
    </row>
    <row r="57" spans="1:12">
      <c r="A57" s="4" t="s">
        <v>88</v>
      </c>
      <c r="J57" s="5" t="n">
        <v>-103</v>
      </c>
      <c r="K57" s="5" t="n">
        <v>207</v>
      </c>
      <c r="L57" s="5" t="n">
        <v>128</v>
      </c>
    </row>
    <row r="58" spans="1:12">
      <c r="A58" s="4" t="s">
        <v>172</v>
      </c>
      <c r="J58" s="5" t="n">
        <v>-322</v>
      </c>
      <c r="K58" s="5" t="n">
        <v>184</v>
      </c>
      <c r="L58" s="5" t="n">
        <v>219</v>
      </c>
    </row>
    <row r="59" spans="1:12">
      <c r="A59" s="4" t="s">
        <v>930</v>
      </c>
    </row>
    <row r="60" spans="1:12">
      <c r="A60" s="3" t="s">
        <v>149</v>
      </c>
    </row>
    <row r="61" spans="1:12">
      <c r="A61" s="4" t="s">
        <v>926</v>
      </c>
      <c r="J61" s="5" t="n">
        <v>-1586</v>
      </c>
      <c r="K61" s="5" t="n">
        <v>-1625</v>
      </c>
      <c r="L61" s="5" t="n">
        <v>-1627</v>
      </c>
    </row>
    <row r="62" spans="1:12">
      <c r="A62" s="3" t="s">
        <v>941</v>
      </c>
    </row>
    <row r="63" spans="1:12">
      <c r="A63" s="4" t="s">
        <v>942</v>
      </c>
      <c r="J63" s="5" t="n">
        <v>39</v>
      </c>
      <c r="K63" s="5" t="n">
        <v>44</v>
      </c>
      <c r="L63" s="5" t="n">
        <v>-12</v>
      </c>
    </row>
    <row r="64" spans="1:12">
      <c r="A64" s="4" t="s">
        <v>52</v>
      </c>
      <c r="J64" s="5" t="n">
        <v>4</v>
      </c>
      <c r="K64" s="5" t="n">
        <v>13</v>
      </c>
      <c r="L64" s="5" t="n">
        <v>335</v>
      </c>
    </row>
    <row r="65" spans="1:12">
      <c r="A65" s="4" t="s">
        <v>53</v>
      </c>
      <c r="J65" s="5" t="n">
        <v>-246</v>
      </c>
      <c r="K65" s="5" t="n">
        <v>129</v>
      </c>
      <c r="L65" s="5" t="n">
        <v>78</v>
      </c>
    </row>
    <row r="66" spans="1:12">
      <c r="A66" s="4" t="s">
        <v>156</v>
      </c>
      <c r="J66" s="5" t="n">
        <v>33</v>
      </c>
      <c r="K66" s="5" t="n">
        <v>32</v>
      </c>
      <c r="L66" s="5" t="n">
        <v>39</v>
      </c>
    </row>
    <row r="67" spans="1:12">
      <c r="A67" s="4" t="s">
        <v>88</v>
      </c>
      <c r="K67" s="5" t="n">
        <v>3</v>
      </c>
      <c r="L67" s="5" t="n">
        <v>18</v>
      </c>
    </row>
    <row r="68" spans="1:12">
      <c r="A68" s="4" t="s">
        <v>158</v>
      </c>
      <c r="J68" s="5" t="n">
        <v>-1756</v>
      </c>
      <c r="K68" s="5" t="n">
        <v>-1404</v>
      </c>
      <c r="L68" s="5" t="n">
        <v>-1169</v>
      </c>
    </row>
    <row r="69" spans="1:12">
      <c r="A69" s="3" t="s">
        <v>165</v>
      </c>
    </row>
    <row r="70" spans="1:12">
      <c r="A70" s="4" t="s">
        <v>943</v>
      </c>
      <c r="J70" s="5" t="n">
        <v>5400</v>
      </c>
      <c r="K70" s="5" t="n">
        <v>5548</v>
      </c>
      <c r="L70" s="5" t="n">
        <v>5500</v>
      </c>
    </row>
    <row r="71" spans="1:12">
      <c r="A71" s="4" t="s">
        <v>167</v>
      </c>
      <c r="J71" s="5" t="n">
        <v>-110</v>
      </c>
      <c r="K71" s="5" t="n">
        <v>150</v>
      </c>
      <c r="L71" s="5" t="n">
        <v>440</v>
      </c>
    </row>
    <row r="72" spans="1:12">
      <c r="A72" s="4" t="s">
        <v>168</v>
      </c>
      <c r="J72" s="5" t="n">
        <v>-4358</v>
      </c>
      <c r="K72" s="5" t="n">
        <v>-3189</v>
      </c>
      <c r="L72" s="5" t="n">
        <v>-5086</v>
      </c>
    </row>
    <row r="73" spans="1:12">
      <c r="A73" s="4" t="s">
        <v>170</v>
      </c>
      <c r="J73" s="5" t="n">
        <v>-40</v>
      </c>
      <c r="K73" s="5" t="n">
        <v>-50</v>
      </c>
      <c r="L73" s="5" t="n">
        <v>-73</v>
      </c>
    </row>
    <row r="74" spans="1:12">
      <c r="A74" s="4" t="s">
        <v>944</v>
      </c>
      <c r="J74" s="5" t="n">
        <v>864</v>
      </c>
      <c r="K74" s="5" t="n">
        <v>-1055</v>
      </c>
      <c r="L74" s="5" t="n">
        <v>388</v>
      </c>
    </row>
    <row r="75" spans="1:12">
      <c r="A75" s="4" t="s">
        <v>172</v>
      </c>
      <c r="J75" s="5" t="n">
        <v>1756</v>
      </c>
      <c r="K75" s="5" t="n">
        <v>1404</v>
      </c>
      <c r="L75" s="5" t="n">
        <v>1169</v>
      </c>
    </row>
    <row r="76" spans="1:12">
      <c r="A76" s="4" t="s">
        <v>931</v>
      </c>
    </row>
    <row r="77" spans="1:12">
      <c r="A77" s="3" t="s">
        <v>149</v>
      </c>
    </row>
    <row r="78" spans="1:12">
      <c r="A78" s="4" t="s">
        <v>926</v>
      </c>
      <c r="J78" s="5" t="n">
        <v>3327</v>
      </c>
      <c r="K78" s="5" t="n">
        <v>3062</v>
      </c>
      <c r="L78" s="5" t="n">
        <v>2681</v>
      </c>
    </row>
    <row r="79" spans="1:12">
      <c r="A79" s="3" t="s">
        <v>941</v>
      </c>
    </row>
    <row r="80" spans="1:12">
      <c r="A80" s="4" t="s">
        <v>942</v>
      </c>
      <c r="J80" s="5" t="n">
        <v>-1991</v>
      </c>
      <c r="K80" s="5" t="n">
        <v>-2537</v>
      </c>
      <c r="L80" s="5" t="n">
        <v>-1972</v>
      </c>
    </row>
    <row r="81" spans="1:12">
      <c r="A81" s="4" t="s">
        <v>42</v>
      </c>
      <c r="J81" s="5" t="n">
        <v>1885</v>
      </c>
      <c r="K81" s="5" t="n">
        <v>2099</v>
      </c>
      <c r="L81" s="5" t="n">
        <v>1777</v>
      </c>
    </row>
    <row r="82" spans="1:12">
      <c r="A82" s="4" t="s">
        <v>49</v>
      </c>
      <c r="J82" s="5" t="n">
        <v>950</v>
      </c>
      <c r="K82" s="5" t="n">
        <v>915</v>
      </c>
      <c r="L82" s="5" t="n">
        <v>888</v>
      </c>
    </row>
    <row r="83" spans="1:12">
      <c r="A83" s="4" t="s">
        <v>51</v>
      </c>
      <c r="J83" s="5" t="n">
        <v>3</v>
      </c>
      <c r="K83" s="5" t="n">
        <v>-2</v>
      </c>
      <c r="L83" s="5" t="n">
        <v>-25</v>
      </c>
    </row>
    <row r="84" spans="1:12">
      <c r="A84" s="4" t="s">
        <v>157</v>
      </c>
      <c r="J84" s="5" t="n">
        <v>251</v>
      </c>
      <c r="K84" s="5" t="n">
        <v>239</v>
      </c>
      <c r="L84" s="5" t="n">
        <v>163</v>
      </c>
    </row>
    <row r="85" spans="1:12">
      <c r="A85" s="4" t="s">
        <v>88</v>
      </c>
      <c r="K85" s="5" t="n">
        <v>-4</v>
      </c>
    </row>
    <row r="86" spans="1:12">
      <c r="A86" s="4" t="s">
        <v>158</v>
      </c>
      <c r="J86" s="5" t="n">
        <v>4425</v>
      </c>
      <c r="K86" s="5" t="n">
        <v>3772</v>
      </c>
      <c r="L86" s="5" t="n">
        <v>3512</v>
      </c>
    </row>
    <row r="87" spans="1:12">
      <c r="A87" s="3" t="s">
        <v>159</v>
      </c>
    </row>
    <row r="88" spans="1:12">
      <c r="A88" s="4" t="s">
        <v>160</v>
      </c>
      <c r="J88" s="5" t="n">
        <v>-1120</v>
      </c>
      <c r="K88" s="5" t="n">
        <v>-1248</v>
      </c>
      <c r="L88" s="5" t="n">
        <v>-1189</v>
      </c>
    </row>
    <row r="89" spans="1:12">
      <c r="A89" s="4" t="s">
        <v>161</v>
      </c>
      <c r="J89" s="5" t="n">
        <v>-195</v>
      </c>
      <c r="K89" s="5" t="n">
        <v>-51</v>
      </c>
      <c r="L89" s="5" t="n">
        <v>-34</v>
      </c>
    </row>
    <row r="90" spans="1:12">
      <c r="A90" s="4" t="s">
        <v>162</v>
      </c>
      <c r="J90" s="5" t="n">
        <v>10</v>
      </c>
      <c r="K90" s="5" t="n">
        <v>48</v>
      </c>
      <c r="L90" s="5" t="n">
        <v>41</v>
      </c>
    </row>
    <row r="91" spans="1:12">
      <c r="A91" s="4" t="s">
        <v>163</v>
      </c>
      <c r="J91" s="5" t="n">
        <v>-15</v>
      </c>
      <c r="K91" s="5" t="n">
        <v>9</v>
      </c>
      <c r="L91" s="5" t="n">
        <v>32</v>
      </c>
    </row>
    <row r="92" spans="1:12">
      <c r="A92" s="4" t="s">
        <v>88</v>
      </c>
      <c r="K92" s="5" t="n">
        <v>-6</v>
      </c>
    </row>
    <row r="93" spans="1:12">
      <c r="A93" s="4" t="s">
        <v>164</v>
      </c>
      <c r="J93" s="5" t="n">
        <v>-1320</v>
      </c>
      <c r="K93" s="5" t="n">
        <v>-1248</v>
      </c>
      <c r="L93" s="5" t="n">
        <v>-1150</v>
      </c>
    </row>
    <row r="94" spans="1:12">
      <c r="A94" s="3" t="s">
        <v>165</v>
      </c>
    </row>
    <row r="95" spans="1:12">
      <c r="A95" s="4" t="s">
        <v>168</v>
      </c>
      <c r="J95" s="5" t="n">
        <v>-72</v>
      </c>
      <c r="K95" s="5" t="n">
        <v>-59</v>
      </c>
      <c r="L95" s="5" t="n">
        <v>-50</v>
      </c>
    </row>
    <row r="96" spans="1:12">
      <c r="A96" s="4" t="s">
        <v>169</v>
      </c>
      <c r="J96" s="5" t="n">
        <v>-64</v>
      </c>
      <c r="K96" s="5" t="n">
        <v>-85</v>
      </c>
      <c r="L96" s="5" t="n">
        <v>-65</v>
      </c>
    </row>
    <row r="97" spans="1:12">
      <c r="A97" s="4" t="s">
        <v>944</v>
      </c>
      <c r="J97" s="5" t="n">
        <v>-3014</v>
      </c>
      <c r="K97" s="5" t="n">
        <v>-2312</v>
      </c>
      <c r="L97" s="5" t="n">
        <v>-2272</v>
      </c>
    </row>
    <row r="98" spans="1:12">
      <c r="A98" s="4" t="s">
        <v>172</v>
      </c>
      <c r="J98" s="5" t="n">
        <v>-3150</v>
      </c>
      <c r="K98" s="5" t="n">
        <v>-2456</v>
      </c>
      <c r="L98" s="5" t="n">
        <v>-2387</v>
      </c>
    </row>
    <row r="99" spans="1:12">
      <c r="A99" s="4" t="s">
        <v>173</v>
      </c>
      <c r="J99" s="5" t="n">
        <v>-45</v>
      </c>
      <c r="K99" s="5" t="n">
        <v>68</v>
      </c>
      <c r="L99" s="5" t="n">
        <v>-25</v>
      </c>
    </row>
    <row r="100" spans="1:12">
      <c r="A100" s="4" t="s">
        <v>174</v>
      </c>
      <c r="E100" s="5" t="n">
        <v>155</v>
      </c>
      <c r="I100" s="5" t="n">
        <v>87</v>
      </c>
      <c r="J100" s="5" t="n">
        <v>155</v>
      </c>
      <c r="K100" s="5" t="n">
        <v>87</v>
      </c>
      <c r="L100" s="5" t="n">
        <v>112</v>
      </c>
    </row>
    <row r="101" spans="1:12">
      <c r="A101" s="4" t="s">
        <v>175</v>
      </c>
      <c r="B101" s="5" t="n">
        <v>110</v>
      </c>
      <c r="F101" s="5" t="n">
        <v>155</v>
      </c>
      <c r="J101" s="5" t="n">
        <v>110</v>
      </c>
      <c r="K101" s="5" t="n">
        <v>155</v>
      </c>
      <c r="L101" s="5" t="n">
        <v>87</v>
      </c>
    </row>
    <row r="102" spans="1:12">
      <c r="A102" s="4" t="s">
        <v>933</v>
      </c>
    </row>
    <row r="103" spans="1:12">
      <c r="A103" s="3" t="s">
        <v>149</v>
      </c>
    </row>
    <row r="104" spans="1:12">
      <c r="A104" s="4" t="s">
        <v>926</v>
      </c>
      <c r="J104" s="5" t="n">
        <v>1539</v>
      </c>
      <c r="K104" s="5" t="n">
        <v>1482</v>
      </c>
      <c r="L104" s="5" t="n">
        <v>1447</v>
      </c>
    </row>
    <row r="105" spans="1:12">
      <c r="A105" s="3" t="s">
        <v>941</v>
      </c>
    </row>
    <row r="106" spans="1:12">
      <c r="A106" s="4" t="s">
        <v>942</v>
      </c>
      <c r="J106" s="5" t="n">
        <v>-1238</v>
      </c>
      <c r="K106" s="5" t="n">
        <v>-1731</v>
      </c>
      <c r="L106" s="5" t="n">
        <v>-1438</v>
      </c>
    </row>
    <row r="107" spans="1:12">
      <c r="A107" s="4" t="s">
        <v>42</v>
      </c>
      <c r="J107" s="5" t="n">
        <v>1372</v>
      </c>
      <c r="K107" s="5" t="n">
        <v>1814</v>
      </c>
      <c r="L107" s="5" t="n">
        <v>1392</v>
      </c>
    </row>
    <row r="108" spans="1:12">
      <c r="A108" s="4" t="s">
        <v>49</v>
      </c>
      <c r="J108" s="5" t="n">
        <v>1016</v>
      </c>
      <c r="K108" s="5" t="n">
        <v>989</v>
      </c>
      <c r="L108" s="5" t="n">
        <v>932</v>
      </c>
    </row>
    <row r="109" spans="1:12">
      <c r="A109" s="4" t="s">
        <v>51</v>
      </c>
      <c r="J109" s="5" t="n">
        <v>-26</v>
      </c>
      <c r="K109" s="5" t="n">
        <v>7</v>
      </c>
      <c r="L109" s="5" t="n">
        <v>-4</v>
      </c>
    </row>
    <row r="110" spans="1:12">
      <c r="A110" s="4" t="s">
        <v>88</v>
      </c>
      <c r="J110" s="5" t="n">
        <v>-1</v>
      </c>
      <c r="K110" s="5" t="n">
        <v>-11</v>
      </c>
      <c r="L110" s="5" t="n">
        <v>-5</v>
      </c>
    </row>
    <row r="111" spans="1:12">
      <c r="A111" s="4" t="s">
        <v>158</v>
      </c>
      <c r="J111" s="5" t="n">
        <v>2662</v>
      </c>
      <c r="K111" s="5" t="n">
        <v>2550</v>
      </c>
      <c r="L111" s="5" t="n">
        <v>2324</v>
      </c>
    </row>
    <row r="112" spans="1:12">
      <c r="A112" s="3" t="s">
        <v>159</v>
      </c>
    </row>
    <row r="113" spans="1:12">
      <c r="A113" s="4" t="s">
        <v>160</v>
      </c>
      <c r="J113" s="5" t="n">
        <v>-1640</v>
      </c>
      <c r="K113" s="5" t="n">
        <v>-1127</v>
      </c>
      <c r="L113" s="5" t="n">
        <v>-987</v>
      </c>
    </row>
    <row r="114" spans="1:12">
      <c r="A114" s="4" t="s">
        <v>161</v>
      </c>
      <c r="J114" s="5" t="n">
        <v>-381</v>
      </c>
      <c r="K114" s="5" t="n">
        <v>-300</v>
      </c>
      <c r="L114" s="5" t="n">
        <v>-732</v>
      </c>
    </row>
    <row r="115" spans="1:12">
      <c r="A115" s="4" t="s">
        <v>162</v>
      </c>
      <c r="J115" s="5" t="n">
        <v>16</v>
      </c>
      <c r="K115" s="5" t="n">
        <v>25</v>
      </c>
      <c r="L115" s="5" t="n">
        <v>10</v>
      </c>
    </row>
    <row r="116" spans="1:12">
      <c r="A116" s="4" t="s">
        <v>163</v>
      </c>
      <c r="J116" s="5" t="n">
        <v>79</v>
      </c>
      <c r="K116" s="5" t="n">
        <v>54</v>
      </c>
      <c r="L116" s="5" t="n">
        <v>-69</v>
      </c>
    </row>
    <row r="117" spans="1:12">
      <c r="A117" s="4" t="s">
        <v>88</v>
      </c>
      <c r="J117" s="5" t="n">
        <v>6</v>
      </c>
      <c r="K117" s="5" t="n">
        <v>13</v>
      </c>
      <c r="L117" s="5" t="n">
        <v>10</v>
      </c>
    </row>
    <row r="118" spans="1:12">
      <c r="A118" s="4" t="s">
        <v>164</v>
      </c>
      <c r="J118" s="5" t="n">
        <v>-1920</v>
      </c>
      <c r="K118" s="5" t="n">
        <v>-1335</v>
      </c>
      <c r="L118" s="5" t="n">
        <v>-1768</v>
      </c>
    </row>
    <row r="119" spans="1:12">
      <c r="A119" s="3" t="s">
        <v>165</v>
      </c>
    </row>
    <row r="120" spans="1:12">
      <c r="A120" s="4" t="s">
        <v>943</v>
      </c>
      <c r="L120" s="5" t="n">
        <v>2</v>
      </c>
    </row>
    <row r="121" spans="1:12">
      <c r="A121" s="4" t="s">
        <v>168</v>
      </c>
      <c r="J121" s="5" t="n">
        <v>-45</v>
      </c>
      <c r="K121" s="5" t="n">
        <v>-40</v>
      </c>
      <c r="L121" s="5" t="n">
        <v>-28</v>
      </c>
    </row>
    <row r="122" spans="1:12">
      <c r="A122" s="4" t="s">
        <v>169</v>
      </c>
      <c r="J122" s="5" t="n">
        <v>-370</v>
      </c>
      <c r="K122" s="5" t="n">
        <v>-410</v>
      </c>
      <c r="L122" s="5" t="n">
        <v>-377</v>
      </c>
    </row>
    <row r="123" spans="1:12">
      <c r="A123" s="4" t="s">
        <v>944</v>
      </c>
      <c r="J123" s="5" t="n">
        <v>-382</v>
      </c>
      <c r="K123" s="5" t="n">
        <v>-639</v>
      </c>
      <c r="L123" s="5" t="n">
        <v>43</v>
      </c>
    </row>
    <row r="124" spans="1:12">
      <c r="A124" s="4" t="s">
        <v>88</v>
      </c>
      <c r="J124" s="5" t="n">
        <v>5</v>
      </c>
      <c r="K124" s="5" t="n">
        <v>-19</v>
      </c>
      <c r="L124" s="5" t="n">
        <v>-19</v>
      </c>
    </row>
    <row r="125" spans="1:12">
      <c r="A125" s="4" t="s">
        <v>172</v>
      </c>
      <c r="J125" s="5" t="n">
        <v>-792</v>
      </c>
      <c r="K125" s="5" t="n">
        <v>-1108</v>
      </c>
      <c r="L125" s="5" t="n">
        <v>-379</v>
      </c>
    </row>
    <row r="126" spans="1:12">
      <c r="A126" s="4" t="s">
        <v>173</v>
      </c>
      <c r="J126" s="5" t="n">
        <v>-50</v>
      </c>
      <c r="K126" s="5" t="n">
        <v>107</v>
      </c>
      <c r="L126" s="5" t="n">
        <v>177</v>
      </c>
    </row>
    <row r="127" spans="1:12">
      <c r="A127" s="4" t="s">
        <v>174</v>
      </c>
      <c r="E127" s="6" t="n">
        <v>586</v>
      </c>
      <c r="I127" s="6" t="n">
        <v>479</v>
      </c>
      <c r="J127" s="5" t="n">
        <v>586</v>
      </c>
      <c r="K127" s="5" t="n">
        <v>479</v>
      </c>
      <c r="L127" s="5" t="n">
        <v>302</v>
      </c>
    </row>
    <row r="128" spans="1:12">
      <c r="A128" s="4" t="s">
        <v>175</v>
      </c>
      <c r="B128" s="6" t="n">
        <v>536</v>
      </c>
      <c r="F128" s="6" t="n">
        <v>586</v>
      </c>
      <c r="J128" s="6" t="n">
        <v>536</v>
      </c>
      <c r="K128" s="6" t="n">
        <v>586</v>
      </c>
      <c r="L128" s="6" t="n">
        <v>47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39</v>
      </c>
    </row>
    <row r="3" spans="1:4">
      <c r="A3" s="4" t="s">
        <v>138</v>
      </c>
      <c r="B3" s="6" t="n">
        <v>233</v>
      </c>
      <c r="C3" s="6" t="n">
        <v>523</v>
      </c>
      <c r="D3" s="6" t="n">
        <v>321</v>
      </c>
    </row>
    <row r="4" spans="1:4">
      <c r="A4" s="4" t="s">
        <v>88</v>
      </c>
      <c r="B4" s="5" t="n">
        <v>-6</v>
      </c>
      <c r="C4" s="5" t="n">
        <v>18</v>
      </c>
      <c r="D4" s="5" t="n">
        <v>6</v>
      </c>
    </row>
    <row r="5" spans="1:4">
      <c r="A5" s="4" t="s">
        <v>946</v>
      </c>
    </row>
    <row r="6" spans="1:4">
      <c r="A6" s="4" t="s">
        <v>138</v>
      </c>
      <c r="B6" s="5" t="n">
        <v>233</v>
      </c>
      <c r="C6" s="5" t="n">
        <v>523</v>
      </c>
      <c r="D6" s="5" t="n">
        <v>321</v>
      </c>
    </row>
    <row r="7" spans="1:4">
      <c r="A7" s="4" t="s">
        <v>88</v>
      </c>
      <c r="B7" s="5" t="n">
        <v>-2</v>
      </c>
      <c r="C7" s="5" t="n">
        <v>-18</v>
      </c>
      <c r="D7" s="5" t="n">
        <v>-6</v>
      </c>
    </row>
    <row r="8" spans="1:4">
      <c r="A8" s="4" t="s">
        <v>947</v>
      </c>
      <c r="B8" s="6" t="n">
        <v>231</v>
      </c>
      <c r="C8" s="6" t="n">
        <v>505</v>
      </c>
      <c r="D8" s="6" t="n">
        <v>3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29</v>
      </c>
    </row>
    <row r="4" spans="1:12">
      <c r="A4" s="4" t="s">
        <v>43</v>
      </c>
      <c r="B4" s="6" t="n">
        <v>10641</v>
      </c>
      <c r="C4" s="6" t="n">
        <v>10270</v>
      </c>
      <c r="D4" s="6" t="n">
        <v>10319</v>
      </c>
      <c r="E4" s="6" t="n">
        <v>10260</v>
      </c>
      <c r="F4" s="6" t="n">
        <v>10249</v>
      </c>
      <c r="G4" s="6" t="n">
        <v>9856</v>
      </c>
      <c r="H4" s="6" t="n">
        <v>9897</v>
      </c>
      <c r="I4" s="6" t="n">
        <v>9676</v>
      </c>
      <c r="J4" s="6" t="n">
        <v>41490</v>
      </c>
      <c r="K4" s="6" t="n">
        <v>39678</v>
      </c>
      <c r="L4" s="6" t="n">
        <v>36918</v>
      </c>
    </row>
    <row r="5" spans="1:12">
      <c r="A5" s="4" t="s">
        <v>57</v>
      </c>
      <c r="B5" s="5" t="n">
        <v>1085</v>
      </c>
      <c r="C5" s="5" t="n">
        <v>745</v>
      </c>
      <c r="D5" s="5" t="n">
        <v>791</v>
      </c>
      <c r="E5" s="5" t="n">
        <v>811</v>
      </c>
      <c r="F5" s="5" t="n">
        <v>738</v>
      </c>
      <c r="G5" s="5" t="n">
        <v>573</v>
      </c>
      <c r="H5" s="5" t="n">
        <v>665</v>
      </c>
      <c r="I5" s="5" t="n">
        <v>720</v>
      </c>
      <c r="J5" s="5" t="n">
        <v>3432</v>
      </c>
      <c r="K5" s="5" t="n">
        <v>2696</v>
      </c>
      <c r="L5" s="5" t="n">
        <v>2373</v>
      </c>
    </row>
    <row r="6" spans="1:12">
      <c r="A6" s="4" t="s">
        <v>59</v>
      </c>
      <c r="B6" s="6" t="n">
        <v>920</v>
      </c>
      <c r="C6" s="6" t="n">
        <v>618</v>
      </c>
      <c r="D6" s="6" t="n">
        <v>658</v>
      </c>
      <c r="E6" s="6" t="n">
        <v>694</v>
      </c>
      <c r="F6" s="6" t="n">
        <v>582</v>
      </c>
      <c r="G6" s="6" t="n">
        <v>449</v>
      </c>
      <c r="H6" s="6" t="n">
        <v>507</v>
      </c>
      <c r="I6" s="6" t="n">
        <v>591</v>
      </c>
      <c r="J6" s="6" t="n">
        <v>2890</v>
      </c>
      <c r="K6" s="6" t="n">
        <v>2129</v>
      </c>
      <c r="L6" s="6" t="n">
        <v>1875</v>
      </c>
    </row>
    <row r="7" spans="1:12">
      <c r="A7" s="4" t="s">
        <v>61</v>
      </c>
      <c r="B7" s="7" t="n">
        <v>2.46</v>
      </c>
      <c r="C7" s="7" t="n">
        <v>1.63</v>
      </c>
      <c r="D7" s="7" t="n">
        <v>1.7</v>
      </c>
      <c r="E7" s="7" t="n">
        <v>1.75</v>
      </c>
      <c r="F7" s="7" t="n">
        <v>1.44</v>
      </c>
      <c r="G7" s="7" t="n">
        <v>1.08</v>
      </c>
      <c r="H7" s="7" t="n">
        <v>1.22</v>
      </c>
      <c r="I7" s="7" t="n">
        <v>1.41</v>
      </c>
      <c r="J7" s="7" t="n">
        <v>7.53</v>
      </c>
      <c r="K7" s="7" t="n">
        <v>5.14</v>
      </c>
      <c r="L7" s="7" t="n">
        <v>4.3</v>
      </c>
    </row>
    <row r="8" spans="1:12">
      <c r="A8" s="4" t="s">
        <v>62</v>
      </c>
      <c r="B8" s="7" t="n">
        <v>2.39</v>
      </c>
      <c r="C8" s="7" t="n">
        <v>1.59</v>
      </c>
      <c r="D8" s="7" t="n">
        <v>1.65</v>
      </c>
      <c r="E8" s="7" t="n">
        <v>1.69</v>
      </c>
      <c r="F8" s="7" t="n">
        <v>1.4</v>
      </c>
      <c r="G8" s="7" t="n">
        <v>1.05</v>
      </c>
      <c r="H8" s="7" t="n">
        <v>1.18</v>
      </c>
      <c r="I8" s="7" t="n">
        <v>1.36</v>
      </c>
      <c r="J8" s="7" t="n">
        <v>7.3</v>
      </c>
      <c r="K8" s="7" t="n">
        <v>4.99</v>
      </c>
      <c r="L8" s="7" t="n">
        <v>4.1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29</v>
      </c>
    </row>
    <row r="4" spans="1:12">
      <c r="A4" s="4" t="s">
        <v>51</v>
      </c>
      <c r="B4" s="6" t="n">
        <v>-15</v>
      </c>
      <c r="C4" s="6" t="n">
        <v>-2</v>
      </c>
      <c r="D4" s="6" t="n">
        <v>-4</v>
      </c>
      <c r="E4" s="6" t="n">
        <v>2</v>
      </c>
      <c r="F4" s="6" t="n">
        <v>4</v>
      </c>
      <c r="G4" s="6" t="n">
        <v>2</v>
      </c>
      <c r="H4" s="6" t="n">
        <v>3</v>
      </c>
      <c r="I4" s="6" t="n">
        <v>-6</v>
      </c>
      <c r="J4" s="6" t="n">
        <v>-23</v>
      </c>
      <c r="K4" s="6" t="n">
        <v>5</v>
      </c>
      <c r="L4" s="6" t="n">
        <v>-29</v>
      </c>
    </row>
    <row r="5" spans="1:12">
      <c r="A5" s="4" t="s">
        <v>52</v>
      </c>
      <c r="C5" s="5" t="n">
        <v>2</v>
      </c>
      <c r="F5" s="5" t="n">
        <v>7</v>
      </c>
      <c r="H5" s="6" t="n">
        <v>79</v>
      </c>
      <c r="J5" s="6" t="n">
        <v>4</v>
      </c>
      <c r="K5" s="6" t="n">
        <v>135</v>
      </c>
      <c r="L5" s="6" t="n">
        <v>335</v>
      </c>
    </row>
    <row r="6" spans="1:12">
      <c r="A6" s="4" t="s">
        <v>950</v>
      </c>
      <c r="B6" s="6" t="n">
        <v>-176</v>
      </c>
      <c r="C6" s="6" t="n">
        <v>7</v>
      </c>
      <c r="D6" s="6" t="n">
        <v>7</v>
      </c>
      <c r="E6" s="6" t="n">
        <v>7</v>
      </c>
      <c r="F6" s="6" t="n">
        <v>108</v>
      </c>
      <c r="G6" s="6" t="n">
        <v>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5:30Z</dcterms:created>
  <dcterms:modified xmlns:dcterms="http://purl.org/dc/terms/" xmlns:xsi="http://www.w3.org/2001/XMLSchema-instance" xsi:type="dcterms:W3CDTF">2017-02-22T17:15:30Z</dcterms:modified>
</cp:coreProperties>
</file>